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hareholders Equit" sheetId="6" state="visible" r:id="rId6"/>
    <sheet xmlns:r="http://schemas.openxmlformats.org/officeDocument/2006/relationships" name="ORGANIZATION AND LINE OF BUSINE" sheetId="7" state="visible" r:id="rId7"/>
    <sheet xmlns:r="http://schemas.openxmlformats.org/officeDocument/2006/relationships" name="SUMMARY OF SIGNIFICANT POLICIES" sheetId="8" state="visible" r:id="rId8"/>
    <sheet xmlns:r="http://schemas.openxmlformats.org/officeDocument/2006/relationships" name="ACQUISITION OF PIONEER CRITICAL" sheetId="9" state="visible" r:id="rId9"/>
    <sheet xmlns:r="http://schemas.openxmlformats.org/officeDocument/2006/relationships" name="CAPITALIZED SOFTWARE" sheetId="10" state="visible" r:id="rId10"/>
    <sheet xmlns:r="http://schemas.openxmlformats.org/officeDocument/2006/relationships" name="INTANGIBLE ASSETS" sheetId="11" state="visible" r:id="rId11"/>
    <sheet xmlns:r="http://schemas.openxmlformats.org/officeDocument/2006/relationships" name="FIXED ASSETS" sheetId="12" state="visible" r:id="rId12"/>
    <sheet xmlns:r="http://schemas.openxmlformats.org/officeDocument/2006/relationships" name="LOANS"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STOCK WARRANTS" sheetId="17" state="visible" r:id="rId17"/>
    <sheet xmlns:r="http://schemas.openxmlformats.org/officeDocument/2006/relationships" name="STOCK OP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MAJOR CUSTOMERS AND VENDORS" sheetId="21" state="visible" r:id="rId21"/>
    <sheet xmlns:r="http://schemas.openxmlformats.org/officeDocument/2006/relationships" name="SUBSEQUENT EVENTS" sheetId="22" state="visible" r:id="rId22"/>
    <sheet xmlns:r="http://schemas.openxmlformats.org/officeDocument/2006/relationships" name="SUMMARY OF SIGNIFICANT POLICI_2" sheetId="23" state="visible" r:id="rId23"/>
    <sheet xmlns:r="http://schemas.openxmlformats.org/officeDocument/2006/relationships" name="ACQUISITION OF PIONEER CRITIC_2" sheetId="24" state="visible" r:id="rId24"/>
    <sheet xmlns:r="http://schemas.openxmlformats.org/officeDocument/2006/relationships" name="CAPITALIZED SOFTWARE (Tables)" sheetId="25" state="visible" r:id="rId25"/>
    <sheet xmlns:r="http://schemas.openxmlformats.org/officeDocument/2006/relationships" name="INTANGIBLE ASSETS (Tables)" sheetId="26" state="visible" r:id="rId26"/>
    <sheet xmlns:r="http://schemas.openxmlformats.org/officeDocument/2006/relationships" name="FIXED ASSETS (Tables)" sheetId="27" state="visible" r:id="rId27"/>
    <sheet xmlns:r="http://schemas.openxmlformats.org/officeDocument/2006/relationships" name="LOANS (Tables)" sheetId="28" state="visible" r:id="rId28"/>
    <sheet xmlns:r="http://schemas.openxmlformats.org/officeDocument/2006/relationships" name="CONVERTIBLE NOTES PAYABLE (Tabl" sheetId="29" state="visible" r:id="rId29"/>
    <sheet xmlns:r="http://schemas.openxmlformats.org/officeDocument/2006/relationships" name="STOCK WARRANTS (Tables)" sheetId="30" state="visible" r:id="rId30"/>
    <sheet xmlns:r="http://schemas.openxmlformats.org/officeDocument/2006/relationships" name="STOCK OPTIONS (Tables)" sheetId="31" state="visible" r:id="rId31"/>
    <sheet xmlns:r="http://schemas.openxmlformats.org/officeDocument/2006/relationships" name="INCOME TAXES (Tables)" sheetId="32" state="visible" r:id="rId32"/>
    <sheet xmlns:r="http://schemas.openxmlformats.org/officeDocument/2006/relationships" name="MAJOR CUSTOMER (Tables)" sheetId="33" state="visible" r:id="rId33"/>
    <sheet xmlns:r="http://schemas.openxmlformats.org/officeDocument/2006/relationships" name="ORGANIZATION AND LINE OF BUSI_2" sheetId="34" state="visible" r:id="rId34"/>
    <sheet xmlns:r="http://schemas.openxmlformats.org/officeDocument/2006/relationships" name="SUMMARY OF SIGNIFICANT POLICI_3" sheetId="35" state="visible" r:id="rId35"/>
    <sheet xmlns:r="http://schemas.openxmlformats.org/officeDocument/2006/relationships" name="ACQUISITION OF PIONEER CRITIC_3" sheetId="36" state="visible" r:id="rId36"/>
    <sheet xmlns:r="http://schemas.openxmlformats.org/officeDocument/2006/relationships" name="ACQUISITION OF PIONEER CRITIC_4" sheetId="37" state="visible" r:id="rId37"/>
    <sheet xmlns:r="http://schemas.openxmlformats.org/officeDocument/2006/relationships" name="ACQUISITION OF PIONEER CRITIC_5" sheetId="38" state="visible" r:id="rId38"/>
    <sheet xmlns:r="http://schemas.openxmlformats.org/officeDocument/2006/relationships" name="CAPITALIZED SOFTWARE (Details)" sheetId="39" state="visible" r:id="rId39"/>
    <sheet xmlns:r="http://schemas.openxmlformats.org/officeDocument/2006/relationships" name="CAPITALIZED SOFTWARE (Details N" sheetId="40" state="visible" r:id="rId40"/>
    <sheet xmlns:r="http://schemas.openxmlformats.org/officeDocument/2006/relationships" name="INTANGIBLE  ASSETS - Schedule o" sheetId="41" state="visible" r:id="rId41"/>
    <sheet xmlns:r="http://schemas.openxmlformats.org/officeDocument/2006/relationships" name="INTANGIBLE ASSETS (Details Narr" sheetId="42" state="visible" r:id="rId42"/>
    <sheet xmlns:r="http://schemas.openxmlformats.org/officeDocument/2006/relationships" name="FIXED ASSETS - Schedule of Prop" sheetId="43" state="visible" r:id="rId43"/>
    <sheet xmlns:r="http://schemas.openxmlformats.org/officeDocument/2006/relationships" name="FIXED ASSETS (Details Narrative" sheetId="44" state="visible" r:id="rId44"/>
    <sheet xmlns:r="http://schemas.openxmlformats.org/officeDocument/2006/relationships" name="LOANS - Long Term (Details)" sheetId="45" state="visible" r:id="rId45"/>
    <sheet xmlns:r="http://schemas.openxmlformats.org/officeDocument/2006/relationships" name="LOANS - Current (Details)" sheetId="46" state="visible" r:id="rId46"/>
    <sheet xmlns:r="http://schemas.openxmlformats.org/officeDocument/2006/relationships" name="LOANS (Details Narrative)" sheetId="47" state="visible" r:id="rId47"/>
    <sheet xmlns:r="http://schemas.openxmlformats.org/officeDocument/2006/relationships" name="CONVERTIBLE NOTES PAYABLE- Shor" sheetId="48" state="visible" r:id="rId48"/>
    <sheet xmlns:r="http://schemas.openxmlformats.org/officeDocument/2006/relationships" name="CONVERTIBLE NOTES PAYABLE - Lon" sheetId="49" state="visible" r:id="rId49"/>
    <sheet xmlns:r="http://schemas.openxmlformats.org/officeDocument/2006/relationships" name="CONVERTIBLE NOTES PAYABLE - Pro" sheetId="50" state="visible" r:id="rId50"/>
    <sheet xmlns:r="http://schemas.openxmlformats.org/officeDocument/2006/relationships" name="CONVERTIBLE NOTES PAYABLE- Long" sheetId="51" state="visible" r:id="rId51"/>
    <sheet xmlns:r="http://schemas.openxmlformats.org/officeDocument/2006/relationships" name="RELATED PARTY TRANSACTIONS (Det" sheetId="52" state="visible" r:id="rId52"/>
    <sheet xmlns:r="http://schemas.openxmlformats.org/officeDocument/2006/relationships" name="STOCKHOLDERS' EQUITY - Series B" sheetId="53" state="visible" r:id="rId53"/>
    <sheet xmlns:r="http://schemas.openxmlformats.org/officeDocument/2006/relationships" name="STOCKHOLDERS' EQUITY (Details N" sheetId="54" state="visible" r:id="rId54"/>
    <sheet xmlns:r="http://schemas.openxmlformats.org/officeDocument/2006/relationships" name="STOCK WARRANTS - Schedule of Wa" sheetId="55" state="visible" r:id="rId55"/>
    <sheet xmlns:r="http://schemas.openxmlformats.org/officeDocument/2006/relationships" name="STOCK WARRANTS - Fair Value Ass" sheetId="56" state="visible" r:id="rId56"/>
    <sheet xmlns:r="http://schemas.openxmlformats.org/officeDocument/2006/relationships" name="STOCK WARRANTS (Details Narrati" sheetId="57" state="visible" r:id="rId57"/>
    <sheet xmlns:r="http://schemas.openxmlformats.org/officeDocument/2006/relationships" name="STOCK OPTIONS - Schedule of Opt" sheetId="58" state="visible" r:id="rId58"/>
    <sheet xmlns:r="http://schemas.openxmlformats.org/officeDocument/2006/relationships" name="STOCK  OPTIONS - Fair Value Ass" sheetId="59" state="visible" r:id="rId59"/>
    <sheet xmlns:r="http://schemas.openxmlformats.org/officeDocument/2006/relationships" name="STOCK OPTIONS (Details Narrativ" sheetId="60" state="visible" r:id="rId60"/>
    <sheet xmlns:r="http://schemas.openxmlformats.org/officeDocument/2006/relationships" name="INCOME TAXES - Schedule of Inco" sheetId="61" state="visible" r:id="rId61"/>
    <sheet xmlns:r="http://schemas.openxmlformats.org/officeDocument/2006/relationships" name="INCOME TAXES (Details Narrative" sheetId="62" state="visible" r:id="rId62"/>
    <sheet xmlns:r="http://schemas.openxmlformats.org/officeDocument/2006/relationships" name="COMMITMENTS AND CONTINGENCIES (" sheetId="63" state="visible" r:id="rId63"/>
    <sheet xmlns:r="http://schemas.openxmlformats.org/officeDocument/2006/relationships" name="MAJOR CUSTOMERS AND VENDORS - C" sheetId="64" state="visible" r:id="rId64"/>
    <sheet xmlns:r="http://schemas.openxmlformats.org/officeDocument/2006/relationships" name="MAJOR CUSTOMERS AND VENDORS - S" sheetId="65" state="visible" r:id="rId65"/>
    <sheet xmlns:r="http://schemas.openxmlformats.org/officeDocument/2006/relationships" name="MAJOR CUSTOMER (Details Narrati"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913">
  <si>
    <t>Cover - USD ($)</t>
  </si>
  <si>
    <t>12 Months Ended</t>
  </si>
  <si>
    <t>Sep. 30, 2019</t>
  </si>
  <si>
    <t>Dec. 16, 2019</t>
  </si>
  <si>
    <t>Dec. 13, 2019</t>
  </si>
  <si>
    <t>Cover [Abstract]</t>
  </si>
  <si>
    <t>Document Type</t>
  </si>
  <si>
    <t>10-K</t>
  </si>
  <si>
    <t>Amendment Flag</t>
  </si>
  <si>
    <t>false</t>
  </si>
  <si>
    <t>Document Period End Date</t>
  </si>
  <si>
    <t>Sep. 30,
		2019</t>
  </si>
  <si>
    <t>Document Fiscal Period Focus</t>
  </si>
  <si>
    <t>FY</t>
  </si>
  <si>
    <t>Document Fiscal Year Focus</t>
  </si>
  <si>
    <t>2019</t>
  </si>
  <si>
    <t>Current Fiscal Year End Date</t>
  </si>
  <si>
    <t>--09-30</t>
  </si>
  <si>
    <t>Entity File Number</t>
  </si>
  <si>
    <t>000-53498</t>
  </si>
  <si>
    <t>Entity Registrant Name</t>
  </si>
  <si>
    <t>CLEANSPARK, INC.</t>
  </si>
  <si>
    <t>Entity Central Index Key</t>
  </si>
  <si>
    <t>0000827876</t>
  </si>
  <si>
    <t>Entity Incorporation, State or Country Code</t>
  </si>
  <si>
    <t>NV</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Shell Company</t>
  </si>
  <si>
    <t>Entity Public Float</t>
  </si>
  <si>
    <t>Entity Common Stock, Shares Outstanding</t>
  </si>
  <si>
    <t>Consolidated Balance Sheets - USD ($)</t>
  </si>
  <si>
    <t>Sep. 30, 2018</t>
  </si>
  <si>
    <t>Current assets</t>
  </si>
  <si>
    <t>Cash</t>
  </si>
  <si>
    <t>Accounts receivable</t>
  </si>
  <si>
    <t>Contract assets</t>
  </si>
  <si>
    <t>Prepaid expense and other current assets</t>
  </si>
  <si>
    <t>Total current assets</t>
  </si>
  <si>
    <t>Fixed assets, net</t>
  </si>
  <si>
    <t>Capitalized software, net</t>
  </si>
  <si>
    <t>Intangible assets, net</t>
  </si>
  <si>
    <t>Goodwill</t>
  </si>
  <si>
    <t>Total assets</t>
  </si>
  <si>
    <t>Current liabilities</t>
  </si>
  <si>
    <t>Accounts payable and accrued liabilities</t>
  </si>
  <si>
    <t>Contract liabilities</t>
  </si>
  <si>
    <t xml:space="preserve"> </t>
  </si>
  <si>
    <t>Convertible notes, net of unamortized discounts</t>
  </si>
  <si>
    <t>Due to related parties</t>
  </si>
  <si>
    <t>Loans from related parties</t>
  </si>
  <si>
    <t>Loans payable, net of unamortized discounts</t>
  </si>
  <si>
    <t>Total current liabilities</t>
  </si>
  <si>
    <t>Long- term liabilities</t>
  </si>
  <si>
    <t>Loans payable</t>
  </si>
  <si>
    <t>Total liabilities</t>
  </si>
  <si>
    <t>Stockholders' equity</t>
  </si>
  <si>
    <t>Common stock; $0.001 par value; 20,000,000 shares authorized; 4,679,018 and 3,611,645 shares issued and outstanding as of September 30, 2019 and September 30, 2018, respectively</t>
  </si>
  <si>
    <t>Preferred stock; $0.001 par value; 10,000,000 shares authorized;</t>
  </si>
  <si>
    <t>Series A shares; 2,000,000 authorized; 1,000,000 and 1,000,000 issued and outstanding as of September 30, 2019 and September 30, 2018, respectively</t>
  </si>
  <si>
    <t>Series B shares; 100,000 authorized ; 0 and 0 issued and outstanding as of September 30, 2019 and September 30, 2018, respectively</t>
  </si>
  <si>
    <t>Additional paid-in capital</t>
  </si>
  <si>
    <t>Accumulated earnings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Preferred Stock, par value</t>
  </si>
  <si>
    <t>Preferred Stock, shares authorized</t>
  </si>
  <si>
    <t>Preferred Stock, shares issued</t>
  </si>
  <si>
    <t>Preferred Stock, series A, shares authorized</t>
  </si>
  <si>
    <t>Series A preferred stock issued and outstanding</t>
  </si>
  <si>
    <t>Preferred Stock, series B, shares authorized</t>
  </si>
  <si>
    <t>Series B preferred stock issued and outstanding</t>
  </si>
  <si>
    <t>Consolidated Statements of Operations - USD ($)</t>
  </si>
  <si>
    <t>Income Statement [Abstract]</t>
  </si>
  <si>
    <t>Sale of goods</t>
  </si>
  <si>
    <t>Service, software and related revenues</t>
  </si>
  <si>
    <t>Total revenues, net</t>
  </si>
  <si>
    <t>Cost of revenues</t>
  </si>
  <si>
    <t>Cost of goods sold</t>
  </si>
  <si>
    <t>Cost of services</t>
  </si>
  <si>
    <t>Total cost of revenues</t>
  </si>
  <si>
    <t>Gross profit</t>
  </si>
  <si>
    <t>Operating expenses</t>
  </si>
  <si>
    <t>Professional fees</t>
  </si>
  <si>
    <t>Payroll expenses</t>
  </si>
  <si>
    <t>Product development</t>
  </si>
  <si>
    <t>Research and development</t>
  </si>
  <si>
    <t>General and administrative expenses</t>
  </si>
  <si>
    <t>Impairment expense</t>
  </si>
  <si>
    <t>Depreciation and amortization</t>
  </si>
  <si>
    <t>Total operating expenses</t>
  </si>
  <si>
    <t>Loss from operations</t>
  </si>
  <si>
    <t>Other income (expense)</t>
  </si>
  <si>
    <t>Loss on settlement of debt</t>
  </si>
  <si>
    <t>Loss on derivative liability</t>
  </si>
  <si>
    <t>Interest expense</t>
  </si>
  <si>
    <t>Total other income (expense)</t>
  </si>
  <si>
    <t>Net loss</t>
  </si>
  <si>
    <t>Loss per common share - basic and diluted</t>
  </si>
  <si>
    <t>Weighted average common shares outstanding - basic and diluted</t>
  </si>
  <si>
    <t>Consolidated Statements of Cash Flows - USD ($)</t>
  </si>
  <si>
    <t>Sep. 23, 2019</t>
  </si>
  <si>
    <t>Sep. 23, 2018</t>
  </si>
  <si>
    <t>Cash Flows from Operating Activities</t>
  </si>
  <si>
    <t>Stock based compensation</t>
  </si>
  <si>
    <t>Commitment issued for debt financing</t>
  </si>
  <si>
    <t>Amortization of capitalized software</t>
  </si>
  <si>
    <t>Provision for bad debts</t>
  </si>
  <si>
    <t>Amortization of debt discount</t>
  </si>
  <si>
    <t>Shares issued as interest expense</t>
  </si>
  <si>
    <t>Changes in assets and liabilities</t>
  </si>
  <si>
    <t>(Increase) decrease in prepaid expenses and other current assets</t>
  </si>
  <si>
    <t>Increase in contract assets</t>
  </si>
  <si>
    <t>Increase (decrease) in contract liabilities, net</t>
  </si>
  <si>
    <t>(Increase) decrease in accounts receivable</t>
  </si>
  <si>
    <t>Increase in accounts payable</t>
  </si>
  <si>
    <t>Increase (decrease) in due to related parties</t>
  </si>
  <si>
    <t>Net cash used in operating activities</t>
  </si>
  <si>
    <t>Cash Flows from investing</t>
  </si>
  <si>
    <t>Purchase of intangible assets</t>
  </si>
  <si>
    <t>Purchase of fixed assets</t>
  </si>
  <si>
    <t>Investment in capitalized software</t>
  </si>
  <si>
    <t>Net cash used in investing activities</t>
  </si>
  <si>
    <t>Cash Flows from Financing Activities</t>
  </si>
  <si>
    <t>Payments on promissory notes</t>
  </si>
  <si>
    <t>Proceeds from promissory notes</t>
  </si>
  <si>
    <t>Proceeds from related party debts</t>
  </si>
  <si>
    <t>Payments on related party debts</t>
  </si>
  <si>
    <t>Proceeds from convertible debt, net of issuance costs</t>
  </si>
  <si>
    <t>Payments on convertible debts</t>
  </si>
  <si>
    <t>Proceeds from exercise of warrants</t>
  </si>
  <si>
    <t>Proceeds from issuance of common stock</t>
  </si>
  <si>
    <t>Net cash from financing activities</t>
  </si>
  <si>
    <t>Net increase in Cash</t>
  </si>
  <si>
    <t>Cash, beginning of period</t>
  </si>
  <si>
    <t>Cash, end of period</t>
  </si>
  <si>
    <t>Supplemental disclosure of cash flow information</t>
  </si>
  <si>
    <t>Cash paid for interest</t>
  </si>
  <si>
    <t>Cash paid for tax</t>
  </si>
  <si>
    <t>Non-cash investing and financing transactions</t>
  </si>
  <si>
    <t>Shares issued as collateral returned to treasury</t>
  </si>
  <si>
    <t>Stock issued to settle promissory notes</t>
  </si>
  <si>
    <t>Stock issued to settle accounts payable</t>
  </si>
  <si>
    <t>Debt discount on convertible debt</t>
  </si>
  <si>
    <t>Shares and warrants issued for asset acquisition</t>
  </si>
  <si>
    <t>Shares issued for conversion of debt and accrued interest</t>
  </si>
  <si>
    <t>Insurance premiums financed</t>
  </si>
  <si>
    <t>Financing of prepaid insurance</t>
  </si>
  <si>
    <t>Debt discount on promissory note</t>
  </si>
  <si>
    <t>Recognition of derivative due to tainted equity environment</t>
  </si>
  <si>
    <t>Resolution of derivative liability reclassified to additional paid in capital</t>
  </si>
  <si>
    <t>Shares issued and held in escrow as collateral</t>
  </si>
  <si>
    <t>Cashless exercise of warrants</t>
  </si>
  <si>
    <t>Option expense capitalized as software development costs</t>
  </si>
  <si>
    <t>Consolidated Shareholders Equity - USD ($)</t>
  </si>
  <si>
    <t>Preferred Stock</t>
  </si>
  <si>
    <t>Common Stock</t>
  </si>
  <si>
    <t>Additional Paid-In Capital</t>
  </si>
  <si>
    <t>Accumulated Deficit</t>
  </si>
  <si>
    <t>Total</t>
  </si>
  <si>
    <t>Beginning balance, shares at Sep. 30, 2017</t>
  </si>
  <si>
    <t>Beginning balance, amount at Sep. 30, 2017</t>
  </si>
  <si>
    <t>Shares issued for services, shares</t>
  </si>
  <si>
    <t>Shares issued for services, amount</t>
  </si>
  <si>
    <t>Option and warrants issued for services, amount</t>
  </si>
  <si>
    <t>Shares issued upon exercise of warrants, shares</t>
  </si>
  <si>
    <t>Shares issued upon exercise of warrants, amount</t>
  </si>
  <si>
    <t>Commitment and returnable shares issued with debt, shares</t>
  </si>
  <si>
    <t>Commitment and returnable shares issued with debt, amount</t>
  </si>
  <si>
    <t>Shares issued for direct investment, shares</t>
  </si>
  <si>
    <t>Shares issued for direct investment, amount</t>
  </si>
  <si>
    <t>Shares issued for settlement of debt, shares</t>
  </si>
  <si>
    <t>Shares issued for settlement of debt, amount</t>
  </si>
  <si>
    <t>Fair value of tainted warrants reclassified to derivative liability, amount</t>
  </si>
  <si>
    <t>Shares issued to escrow as collateral, shares</t>
  </si>
  <si>
    <t>Shares issued to escrow as collateral, amount</t>
  </si>
  <si>
    <t>Shares issued as settlement of accounts payable, amount</t>
  </si>
  <si>
    <t>Resolution of derivative liability</t>
  </si>
  <si>
    <t>Ending balance, shares at Sep. 30, 2018</t>
  </si>
  <si>
    <t>Ending balance, amount at Sep. 30, 2018</t>
  </si>
  <si>
    <t>Beneficial conversion feature and shares and warrants issued with convertible debt, shares</t>
  </si>
  <si>
    <t>Beneficial conversion feature and shares and warrants issued with convertible debt, amount</t>
  </si>
  <si>
    <t>Commitment shares returned and cancelled, shares</t>
  </si>
  <si>
    <t>Commitment shares returned and cancelled, amount</t>
  </si>
  <si>
    <t>Shares issued upon Conversion of debt, shares</t>
  </si>
  <si>
    <t>Shares issued upon Conversion of debt, amount</t>
  </si>
  <si>
    <t>Shares and warrants issued under asset purchase agreement, shares</t>
  </si>
  <si>
    <t>Shares and warrants issued under asset purchase agreement, amount</t>
  </si>
  <si>
    <t>Ending balance, shares at Sep. 30, 2019</t>
  </si>
  <si>
    <t>Ending balance, amount at Sep. 30, 2019</t>
  </si>
  <si>
    <t>ORGANIZATION AND LINE OF BUSINESS</t>
  </si>
  <si>
    <t>Organization, Consolidation and Presentation of Financial Statements [Abstract]</t>
  </si>
  <si>
    <t>Organization and Line of Business</t>
  </si>
  <si>
    <t>Organization CleanSpark, Inc. (“CleanSpark”,
“we”, “our”, the "Company") was incorporated in the state of Nevada on October 15, 1987 as
SmartData Corporation. SmartData conducted a 504-public offering in the State of Nevada in December 1987 and began trading
publicly in January 1988. Due to a series of unfortunate events, including the untimely death of the founding CEO, SmartData
discontinued active business operations in 1992. On March 25, 2014, we began operations in the alternative
energy sector. In December 2014, the Company changed its name
to Stratean Inc. through a short-form merger in order to better reflect the new business plan. On July 1, 2016, the Company
entered into an Asset Purchase Agreement, as amended (the “Purchase Agreement”), with CleanSpark Holdings LLC, CleanSpark
LLC, CleanSpark Technologies LLC and Specialized Energy Solutions, Inc. (together, the “Seller”). Pursuant to the Purchase
Agreement, the Company acquired CleanSpark, LLC and all the assets related to the Seller and its line of business and assumed $200,000
in liabilities. In October 2016, the Company changed its name to
CleanSpark, Inc. through a short-form merger in order to better reflect the brand identity. On January 22, 2019, CleanSpark
entered into an Agreement with Pioneer Critical Power, Inc., whereby it acquired certain intellectual property assets and clients
lists. As consideration the Company issued to its sole shareholder (i) 175,000 of the common stock of CleanSpark, (ii) a five-year
warrant to purchase 50,000 shares of CleanSpark common stock at an exercise price of $16.00 per share, and (iii) a five-year warrant
to purchase 50,000 shares of CleanSpark common stock at an exercise price of $20.00 per share. As a result of the transaction Pioneer
Critical Power Inc. became a wholly owned subsidiary of CleanSpark Inc. On February 1, 2019, Pioneer Critical Power, Inc. was renamed
CleanSpark Critical Power Systems, Inc. On December 5, 2019,
the Board of Directors approved a reverse stock split of the Company’s common stock, par value $0.001 per share. On December
10, 2019, the Financial Industry Regulatory Authority (“FINRA”) approved the Company’s 1:10 reverse stock split
of the Company’s common stock. The reverse stock split took effect on December 11, 2019. Unless otherwise noted, impacted
amounts and share information in the consolidated financial statements and notes thereto as of and for the fiscal years ended September
30, 2019 and 2018, have been adjusted for the stock split as if such stock split occurred on the first day of the first period
presented. Line of Business Through the acquisition of CleanSpark, LLC, the
Company provides microgrid solutions to military, commercial and residential properties. The solutions offered consist
of software products and services, microgrid design and engineering, project consulting services. The work is performed under fixed
price bid contracts and negotiated price contracts. The Company performed the majority of its work in California during the year
ended September 30, 2019. Through CleanSpark
Critical Power Systems, Inc., the Company provides customer hardware solutions for distributed energy systems that serve military
and commercial residential properties. The equipment is generally sold under negotiated price contracts.</t>
  </si>
  <si>
    <t>SUMMARY OF SIGNIFICANT POLICIES</t>
  </si>
  <si>
    <t>Accounting Policies [Abstract]</t>
  </si>
  <si>
    <t>This summary of significant
accounting policies of CleanSpark Inc. is presented to assist in understanding the Company’s consolidated financial statements.
The consolidated financial statements and notes are representations of the Company’s management, who
Liquidity The Company has incurred losses for
the past several years while developing infrastructure and its software platforms. As shown in the accompanying audited consolidated
financial statements, the Company incurred net losses of $26,116,932 and $47,006,165 during the years ended September 30, 2019
and September 30, 2018, respectively. In response to these conditions and to ensure the Company has sufficient capital for ongoing
operations for a minimum we Principles of Consolidation The accompanying consolidated
financial statements include the accounts of CleanSpark, Inc., and its wholly owned operating subsidiaries, CleanSpark, LLC, CleanSpark,
II, LLC and CleanSpark Critical Power Systems Inc. All material intercompany transactions have been eliminated upon consolidation
of these entities. Use of estimates Revenue Recognition
- We did not have a cumulative
impact as of October 1, 2019 due to the adoption of Topic 606 and there was not an impact to our consolidated statements of operations
for the years ended September 30, 2019 and 2018 as a result of applying Topic 606. Our accounting policy
on revenue recognition by type of revenue is provided below. Engineering &amp; Construction
Contracts and Service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Revenues from Sale of Equipment Performance Obligations Satisfied
at a point in time. We recognize revenue on
agreements for non-customized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of
$0 and contract work in progress (typically for fixed-price contracts) of $57,077 as of September 30, 2019. Unbilled receivables,
which represent an unconditional right to payment subject only to the passage of time, are reclassified to accounts receivable
when they are billed under the terms of the contract. Advances that are payments on account of contract assets of $0 and $0 as
of September 30, 2019 and September 30, 2018, respectively, have been deducted from contract assets. Contract liabilities represent
amounts billed to clients in excess of revenue recognized to date. The Company recorded $499,401 and $0 in contract liabilities
as of September 30, 2019 and September 30, 2018, respectively.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year ended September 30, 2019
and 2018, the Company reported revenues of $4,532,782 and $578,635, respectively. Cash and cash equivalents Accounts receivable Retention receivable is the
amount withheld by a customer until a contract is completed. Retention receivables of $159,989 and $17,751 were included in
the balance of trade accounts receivable as of September 30, 2019 and September 30, 2018, respectively Concentration Risk At times throughout the
year, the Company may maintain cash balances in certain bank accounts in excess of FDIC limits. As of September 30, 2019, the cash
balance in excess of the FDIC limits was $7,588,857. The Company has not experienced any losses in such accounts and believes it
is not exposed to any significant credit risk in these accounts. The Company had certain customers whose revenue individually represented
10% or more of the Company’s total revenue. (See Note 14 for details.) Warranty Liability Stock-based compensation Compensation-Stock Compensation, Earnings (loss) per
share Earnings Per Share, Long-lived Assets Intangible Assets
and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impairment for the years ended September 30, 2019 and 2018. Software Development
Costs we
we Commencing upon a product's
release, capitalized software development costs are amortized to "Cost of revenues—software amortization " based
on the ratio of current revenues to total projected revenues for the specific product, generally resulting in an amortization period
of seven years for our current product offerings. In accordance with ASC 985-35 in recognition of the uncertainties involved in
estimating future revenue, amortization will never be less than straight-line amortization of the products remaining estimated
economic life. We evaluate the future
recoverability of capitalized software development costs on a quarterly basis. For products that have been released in prior periods,
the primary evaluation criterion is the actual performance of the software platform to which the costs relate. For products that
are scheduled to be released in future periods, recoverability is evaluated based on the expected performance of the specific products
to which the costs relate. Criteria used to evaluate expected product performance include: historical performance of comparable
products developed with comparable technology; market performance of comparable software; orders for the product prior to its release;
pending contracts and general market conditions.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 If an impairment occurs the reduced amount of the capitalized
software costs that have been written down to the net realizable value at the close of each annual fiscal period will be considered
the cost for subsequent accounting purpos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Income taxes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September 30, 2019, and 2018, the Company had no accrued interest or penalties related to uncertain tax positions. Reclassifications Segment Reporting Recently issued accounting pronounc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October 1, 2019. We
are evaluating the potential impact to our financial position or results of operation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ASU 2018-15 is effective for
fiscal years beginning after December 15, 2019. We are currently evaluating the impact the adoption of this new standard will have
on our financial position and results of operation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re currently evaluating the impact the adoption of this new standard will have on
our financial position and results of operations. The Company has evaluated
all other recent accounting pronouncements and believes that none of them will have a material effect on the Company's financial
position, results of operations or cash flows.</t>
  </si>
  <si>
    <t>ACQUISITION OF PIONEER CRITICAL POWER, INC. AND RELATED ASSETS</t>
  </si>
  <si>
    <t>On January 22, 2019, CleanSpark
entered into an Agreement and Plan of Merger (the “Merger Agreement”) with Pioneer Critical Power, Inc., a Delaware
corporation (the “Pioneer”), and CleanSpark Acquisition, Inc., a Delaware corporation and wholly-owned subsidiary of
CleanSpark (“Merger Sub”). The Merger Agreement
provides that, subject to the terms and conditions set forth in the Merger Agreement, Merger Sub will merge with and into the Company
(the “Merger”), with Pioneer surviving the Merger as a wholly-owned subsidiary of CleanSpark. At the effective time
of the Merger, the issued and outstanding common shares of Pioneer were automatically converted into the right to receive: (i)
175,000 of the common stock of CleanSpark, (ii) a five-year warrant to purchase 50,000 shares of CleanSpark common stock at an
exercise price of $16.00 per share, and (iii) a five-year warrant to purchase 50,000 shares of CleanSpark common stock at an exercise
price of $20.00 per share. The Merger closed on January 22, 2019 with the filing of a Certificate of Merger in Delaware. The Company accounted
for the acquisition of Pioneer as an asset acquisition under ASC 805, because the assets acquired did not meet the definition of
a business under ASC 805-10-55-4 as it lacked a substantive process at the time of the acquisition. The Company determined the fair
value of the consideration in accordance with ASC 820 as follows:
Consideration Fair Value
175,000 shares of common stock $ 3,867,500
50,000 warrants $16.00 1,102,417
50,000 warrants $20.00 1,102,107
Total Consideration $ 6,072,024 The Company allocated the purchase
price to the identifiable assets as follows:
Purchase Price Allocation
Product drawings and diagrams $ 250,000
UL files 100,000
Customer list &amp; non-compete agreement 5,722,024
$ 6,072,024 On February 1, 2019, Pioneer Critical
Power, Inc. was renamed CleanSpark Critical Power Systems, Inc. Support Agreements As a condition to the Merger
Agreement, on January 22, 2019, CleanSpark and Pioneer Power Solutions, Inc. (“Pioneer Power”), a Delaware corporation
and sole shareholder of Pioneer prior to the Merger, entered into a Non-Competition and Non-Solicitation Agreement whereby Pioneer
Power agreed, among other things, to not compete with the Company or solicit employees or customers of the Company for a period
of four years. As another condition to
the Merger Agreement, on January 22, 2019, CleanSpark, the Company and Pioneer Power entered into an Indemnity Agreement, whereby
Pioneer Power agreed to indemnify CleanSpark for any claims made by Myers Power Products, Inc. in the case titled Myers Power
Products, Inc. v. Pioneer Power Solutions, Inc., Pioneer Custom Electrical Products, Corp., et al Finally, as another condition
to the Merger Agreement, on January 22, 2019, CleanSpark and Pioneer Power entered into a Contract Manufacturing Agreement, whereby
Pioneer Power shall exclusively manufacture parallel switchgears, automatic transfer switches and related control and circuit protective
equipment for CleanSpark for a period of eighteen months. The agreement did not create exclusivity for Pioneer and CleanSpark may
have other providers perform contract manufacturing services, as desired. As of September 30, 2019, CleanSpark had $1,000,608 on
deposit for manufacturing progress payments with Pioneer Power which is reflected on the consolidated balance sheet in prepaid
expense and other current assets.</t>
  </si>
  <si>
    <t>CAPITALIZED SOFTWARE</t>
  </si>
  <si>
    <t>Fair Value Disclosures [Abstract]</t>
  </si>
  <si>
    <t>Capitalized Software</t>
  </si>
  <si>
    <t xml:space="preserve">Capitalized software consists of the following as of
September 30, 2019 and September 30, 2018:
September 30,
2019 September 30,
2018
mVSO software $ 352,211 $ 4,708,203
MPulse software 741,846 6,334,772
Less: accumulated amortization (38,860 ) (2,256,749)
Capitalized Software, net $ 1,055,197 $ 8,786,226 In accordance with ASC
985-20 the Company capitalized $637,792 in software development costs (including capitalized stock compensation cost of $68,750)
related to the enhancements created for our mPulse and mVSO platforms during the year ended September 30, 2019. Capitalized software amortization recorded as
product development expense for the years ended September 30, 2019 and 2018 was $1,453,635 and $1,379,483, respectively. During the year ended September 30, 2019, the Company
recorded an impairment of $6,915,186 related directly to components of our original software that were replaced. </t>
  </si>
  <si>
    <t>INTANGIBLE ASSETS</t>
  </si>
  <si>
    <t>INTANGIBLE AND OTHER ASSETS</t>
  </si>
  <si>
    <t>Intangible assets consist of the following as of September
30, 2019 and September 30, 2018:
September
30, 2019 September
30, 2018
Patents $ 74,112 $ 71,962
Websites 16,482 16,482
Customer list and non-compete agreement 5,722,024 —
Trademarks 5,928 5,928
Engineering trade secrets 4,370,269 4,020,269
Software — 26,990
Intangible assets: 10,188,815 4,141,631
Less: accumulated amortization (2,758,733 ) (927,164)
Intangible assets, net $ 7,430,082 $ 3,214,467 Amortization expense for the years ended September 30,
2019 and 2018 was $1,858,559 and $802,287, respectively.</t>
  </si>
  <si>
    <t>FIXED ASSETS</t>
  </si>
  <si>
    <t>Fixed assets consist of the following as of September
30, 2019 and September 30, 2018:
September 30, 2019 September 30, 2018
Machinery and equipment 212,082 $ 130,191
Furniture and fixtures 75,121 54,251
Total 287,203 184,442
Less: accumulated depreciation (142,133 ) (97,711)
Fixed assets, net $ 145,070 $ 86,731 Depreciation expense for the years ended September
30, 2019 and 2018 was $44,422 and $52,694, respectively. During the years ended September 30, 2019 and 2018 the Company recorded
an impairment of fixed assets of $0 and $1,243.</t>
  </si>
  <si>
    <t>LOANS</t>
  </si>
  <si>
    <t>Long
term
September
30, 2019 September
30, 2018
Long-term loans
payable consist of the following:
Promissory
notes $ 150,000 $ 150,000
Total $ 150,000 $ 150,000 Current
September
30, 2019 September
30, 2018
Current loans payable consist of the following:
Promissory notes $ 50,000 $ 628,951
Insurance
financing loans 17,467 10,257
Current loans payable 67,467 639,208
Unamortized
debt discount — (181,629)
Total,
net of unamortized discount $ 67,467 $ 457,579 Promissory Notes On September 5, 2017,
the Company executed a 9% secured promissory note with a face value of $150,000 with an investor. Under the terms of the promissory
note, the Company received $150,000 and agreed to make monthly interest payments and repay the note principal 24 months from the
date of issuance. On September 5, 2019, the investor extended the maturity date to September 5, 2021 and the modification was not
deemed substantial. The note is secured by 15,000 shares which are held in escrow and would be issued to the note holder only in
the case of an uncured default. As of September 30, 2019, the Company owed $150,000 in principal and $0 in accrued interest under
the terms of the agreement and recorded interest expense of $10,096 and $13,500 during the years ended September 30, 2019 and 2018,
respectively. On October 6, 2017, the Company
executed an unsecured variable interest rate promissory note with a maximum On November 11, 2017, the Company executed a
10% secured promissory note with a face value of $100,000 with an investor. Under the terms of the promissory note the Company
received $100,000 and agreed to make monthly interest payments and repay the note principal 24 months from the date of issuance.
The note was secured by 10,000 shares which would be issued to the note holder only in the case of an uncured default. The Company
repaid all principal and outstanding interest on August 13, 2019 and the 10,000 shares of common stock held as collateral were
returned to treasury and cancelled on August 26, 2019. The Company recorded interest expense of $7,478 and $6,411 and for the years
ended September 30, 2019 and 2018, respectively. On November 20,
2017, the Company executed a 10% unsecured promissory note with a face value of $80,000 with an investor. Under the terms of
the promissory note the Company received $80,000 and agreed to make monthly interest payments and repay the note principal 12
months from the date of issuance. On November 21, 2018, the investor extended the maturity date to December 31, 2018. The
Company repaid all principal and outstanding interest on December 31, 2018. The Company recorded interest expense of $2,017
and $6,882 during the years ended September 30, 2019 and 2018, respectively. On December 5, 2017,
the Company executed a 9% secured promissory note with a face value of $50,000 with an investor. Under the terms of the promissory
note the Company received $50,000 and agreed to make monthly interest payments and repay the note principal 24 months from the
date of issuance. The note is secured by 5,000 shares which would be issued to the note holder only in the case of an uncured default.
As of September 30, 2019, the Company owed $50,000 in principal and $0 in accrued interest under the terms of the agreement and
recorded interest expense of $3,367 and $2,552 for the years ended September 30, 2019 and 2018, respectively. The Company repaid
all principal and outstanding interest on December 4, 2019 On January 12, 2018, the
Company executed an unsecured variable interest rate promissory note with a maximum On May 22, 2018, the Company
executed an unsecured variable interest rate promissory note with a maximum interest rate of 51.0% and a face value of $24,500
with a financial institution. Under the terms of the promissory note the Company received $24,500 and agreed to repay the note
and interest evenly over 12 months. The Company repaid all principal and outstanding interest on October 1, 2018. The Company recorded
interest expense of $0 and $0 and for the years ended September 30, 2019 and 2018, respectively. On June 15, 2018, the Company
entered into a 10% secured promissory note with a face value of $116,600 pursuant to which the Company received $110,000, net of
an original issue discount of 6% ($6,600). The Company also issued 11,660 5-year warrants exercisable at $8.00 in connection with
issuance of the promissory note. The note is secured by the Company’s accounts receivable. Under the terms of the promissory
note, the Company agreed to make monthly interest payments and repay the note principal on January 31, 2019. As of September 30,
2019, the Company owed $0 in principal and $0 in accrued interest under the terms of the agreement and recorded interest expense
of $3,217 during the year ended September 30, 2019. The Company determined the value associated with the warrants issued in connection
with the note to be $110,000 which was recorded as a debt discount. The aggregate original issue discount, and debt discount related
to the warrants have been accreted and charged to interest expenses as a financing expense in the amount of $48,424 and $479 for
the years ended September 30, 2019 and 2018, respectively. The unamortized discount as of September 30, 2019 amounted to $0. The
Company repaid all principal and outstanding interest on January 2, 2019. On
August 1, 2018, the Company entered into a 10% secured promissory note with a face value of $130,625 pursuant to which the
Company received $125,000, net of an original issue discount of 4.5% ($5,625). The Company also issued 2,500 5-year warrants
exercisable at $8.00 in connection with purchase of the promissory note. The proceeds of the note were used to settle in full
a note issued on February 27, 2018. The Company determined the value associated with the warrants issued in connection with
the note to be On August 14, 2018, the Company
executed an unsecured variable interest rate promissory note with a maximum interest rate of 58.57% and a face value of
$19,600 with a financial institution. Under the terms of the promissory note the Company received $19,600 and agreed to repay
the note and interest evenly over 12 months. As of September 30, 2018, the Company owed $17,967 in principal and $784 in
accrued interest under the terms of the agreement. The Company repaid all principal and outstanding interest on October 1,
2018. The Company recorded interest expense of $0 and $0 and for the years ended September 30,
2019 and 2018, respectively. On
September 20, 2018, the Company executed a 10% unsecured promissory note with a face value of $52,500 with an investor, net of
an original issue discount of 5% ($2,500). Under the terms of the promissory note the Company received $50,000 and agreed to repay
the note principal and all accrued interest on December 31, 2018. The Company also issued 2,500 5-year warrants exercisable at
$8.00 in connection with purchase of the promissory note. The Company determined the value associated with the warrants issued in connection
with the notes to be $50,000 which was recorded as a debt discount. The aggregate original issue discount, and debt discount related
to the warrants have been accreted and charged to interest expenses as a financing expense in the amount of $47,353 the year
ended September 30, 2019. The Company repaid all principal and outstanding interest on December 31, 2018. The Company recorded
interest expense of $1,323 and $0 and for the year ended September 30, 2019 and 2018, respectively. On September 21, 2018,
the Company executed a 10% unsecured promissory note with a face value of $52,500 with an investor, the note included an original
issue discount of 5% ($2,500). Under the terms of the promissory note the Company received $50,000 and agreed to repay the note
principal and all accrued interest on December 31, 2018. The Company also issued 2,500 5-year warrants exercisable at $8.00 in
connection with purchase of the promissory note. The Company has determined the value associated with the warrants issued in connection
with the notes to be $50,000 which has been recorded as a debt discount. The aggregate original issue discount, and debt discount
related to the warrants have been accreted and charged to interest expenses as a financing expense in the amount of $47,353 the
year ended September 30, 2019. On December 31, 2018, the Company settled all obligations under the promissory note through the
issuance of 2,500 shares of the Company’s common stock and payment of $25,000 in outstanding principal and interest then
outstanding of $1,467. A loss on settlement of debt of $26,225 was recorded related to the settlement of debt for the year ended
September 30, 2019. The Company recorded interest expense of $1,323 and $0 and for the year ended September 30, 2019 and 2018,
respectively. Insurance financing
loans In February 2018,
the Company executed two unsecured 6.1% installment loans with a total face value of $35,089 with a financial institutional to
finance its insurance policies. Under the terms of the installment notes the Company received $35,089 and agreed to make equal
payments and repay the notes’ principal 10 months from their dates of issuance. As of September 30, 2018, the Company owed
$10,257 in principal and $0 in accrued interest under the terms of the agreement. The Company repaid all principal and outstanding
interest on December 1, 2018. On February 11, 2019,
the Company executed an unsecured 5.6% installment loan with a total face value of $78,603 with a financial institutional to finance
its insurance policies. Under the terms of the installment notes the Company received $76,800 and agreed to make equal payments
and repay the note 10 months from the date of issuance. As of September 30, 2019, $17,467 in principal remained
outstanding. The Company repaid all principal and outstanding interest on November 4th, 2019.</t>
  </si>
  <si>
    <t>CONVERTIBLE NOTES PAYABLE</t>
  </si>
  <si>
    <t>Debt Disclosure [Abstract]</t>
  </si>
  <si>
    <t xml:space="preserve">Labrys Fund, LP – March 23,
2018 Promissory Note Funding On March 23, 2018, we
we Price" Auctus
Fund, LLC – July 2, 2018 Promissory Note Funding On July 2, 2018 the Company
entered into a Securities Purchase Agreement with Auctus Fund, LLC (“Auctus”), which was later amended on July 6,
2018, pursuant to which the Company issued to Auctus a Master Convertible Promissory Note (“Note”) pursuant to
which the Company could borrow up to $500,000. The Company also incurred $11,900 of debt issuance costs on the note which was
recorded as a debt discount. On July 11, Auctus paid $225,000 less $26,000 in legal and due diligence fees. The Note has a
maturity date of six months for each tranche funded and the Company has agreed to pay interest on the unpaid principal
balance of the Note at the rate of twelve percent (12%) per annum from the date on which the Note is issued (the “Issue
Date”) until the same becomes due and payable, whether at maturity or upon acceleration or by prepayment or otherwise.
The Company has the right to prepay the Note, provided it makes a payment to Auctus as set forth in the Note within 180 days
of its Issue Date. In connection with the issuance of the Note, the Company issued to Auctus, as a commitment fee, 13,750
shares of its common stock (the “Returnable Shares”) as well as 15,000 shares of its common stock (the
“Non-Returnable Shares”), as further provided in the Note. The Returnable Shares shall be returned to the
Company’s treasury if the Note is fully repaid and satisfied prior to the date, which is one hundred eighty (180) days
following the Issue Date, subject further to the terms and conditions of the Note. The Note is convertible at any date after
the issuance date at the noteholder’s option into shares of our common stock at a variable conversion price of 70% of
the lowest closing market price of our common stock during the previous 20 days to the date of the notice of conversion,
subject to adjustment in the case of default. The Note contains certain covenants, such as restrictions on: (i) distributions
on capital stock, (ii) stock repurchases, (iii) certain loans, (iii) sales and the transfer of assets, and (iv) participation
in 3(a)(10) transactions. The Note also contains certain anti-dilution provisions that apply in connection with any stock
split, stock dividend, stock combination, recapitalization or similar transactions. In addition, subject to
limited exceptions, Auctus will not have the right to convert any portion of the Note if Auctus, together with its
affiliates, would beneficially own in excess of 4.99% of the number of shares of the Company’s common stock outstanding
immediately after giving effect to its conversion. The Company recorded a debt discount in the amount of $130,829 in
connection with the Non-returnable shares and $56,271 in connection with the initial valuation of the derivative liability
related to the embedded conversion option of the Note to be amortized utilizing the effective interest method of accretion
over the term of the Note. On September 21, 2018, all principal and accrued interest of $225,000 and $5,474, respectively was
converted into 25,608 shares of the Company’s common stock resulting to an outstanding balance of $0 as of September
30, 2018. The aggregate debt
discount have been accreted and charged to interest expenses as a financing expense in the amount of $225,000 during the year ended
September 30, 2018. EMA Financial,
LLC – August 21, 2018 Promissory Note Funding On August 21, 2018
we entered into a Securities Purchase Agreement with EMA Financial, LLC, (“EMA”), pursuant to which we issued and sold
to EMA a convertible promissory note, dated August 21, 2018 in the principal amount of $225,000 (the “Note”). The Note
is due six months from the date of issuance and bears interest at the rate of 12% per annum. The Company received $199,000 from
the investment less fees and debt issuance costs of $26,000 which was recorded as a debt discount. In connection with the issuance
of the Note, the Company issued to EMA, as a commitment fee, 13,750 shares of its common stock (the “Returnable Shares”)
as well as 10,000 shares of its common stock (the “Non-Returnable Shares”), as further provided in the Note. The Returnable
Shares shall be returned to the Company’s treasury if the Note is fully repaid and satisfied prior to the date, which is
one hundred eighty (180) days following August 21, 2018, subject further to the terms and conditions of the Note. The Note as amended
on September 27, 2018, is convertible at any date after the issuance date at the noteholder’s option into shares of our common
stock at a variable conversion price, equal to the lesser of (i) 70% of the lowest trading price during the previous 20 days and
ending on the latest trading date prior to the date of the Note, or (ii) a 70% of the lowest trading price for our common stock
during the 20 trading day period immediately prior to conversion but subject to a conversion floor price of $30.50. The floor price
is subject to reset under certain conditions. We have the right to prepay the Note at any time prior to 180 days following the
closing date. If we pay after September 24, 2018, we must pay an additional $25,000 as a prepayment penalty. The Note contains
customary default events which, if triggered and not timely cured, will result in default interest and penalties. The Note also
contains a right of first refusal provision with respect to future financings by us. The Company recorded a debt discount in the
amount of $113,727 in connection with the Non-returnable shares and $73,373 in connection with the initial valuation of the derivative
liability related to the embedded conversion option of the Note to be amortized utilizing the effective interest method of accretion
over the term of the Note. The aggregate debt discount have been accreted and charged to interest expenses as a financing expense
in the amount of $48,955 during the year ended September 30, 2018. As of September 30, 2018, the Company owed $225,000 in principal
and $2,959 in accrued interest under the terms of the agreement and recorded interest expense of $2,959 during the year ended September
30, 2018. On January 3, 2019,
the Company settled all remaining obligations under the EMA note through the payment of all outstanding principal, prepayment penalties
and interest then outstanding of $225,000, $35,000 and $10,736, respectively. The unamortized debt discount on the note of $176,045
was fully amortized to interest expense during the year ended September 30, 2019. In connection with the issuance of the Note,
the Company issued to the Purchaser, as a commitment fee, 13,750 returnable shares of its common stock. As a result of the repayment
the shares were returned to treasury and cancelled on January 8, 2019.
EMA loans payable consist of the following as of: September
30, 2019 September 30,
2018
Current loan payable: $ — $ 225,000
Unamortized debt discount — (176,045)
Total, net of unamortized discount $ — $ 48,955 Labrys Fund, LP
– September 19, 2018 Promissory Note Funding On March 23, 2018,
we entered into a master convertible promissory note pursuant to which we could borrow up to $500,000. On September 19, 2018 borrowed
$330,000, less debt issuance costs of $20,700. The note also carries an original issue discount of 10% ($30,000). Interest under
the convertible promissory note is 12% per annum, and the principal and all accrued but unpaid interest is due six months from
the date of issuance. The Note, as amended on September 27, 2018, is convertible at any date after the issuance date at the noteholder’s
option into shares of our common stock at a variable conversion price subject to a conversion floor price of $30.50, The Conversion
price equals the lesser of (1) 70% multiplied by the lowest "Trading Price" during the previous 20 Trading Day period
ending on the latest complete Trading Day prior to the date of this Note and (2) 70% multiplied by the lowest "Trading Price"
for the Common Stock during the 20 Trading Day period ending on the latest complete Trading Day prior to the Conversion Date. The
"Trading Price" as defined by the agreement is the lesser of: (a) the lowest trade price on the OTC Pink, OTCQB, or applicable
trading market (the “OTC Market”) as reported by a reliable reporting service (“Reporting Service”) designated
by the Holder and (b) the lowest closing bid price on the OTC Market as reported by a Reporting Service designated by the Holder.
If the note is not repaid within 180 days of issuance the floor will cease to apply. The Company recorded a debt discount in the
amount of $279,300 in connection with the initial valuation of the derivative liability related to the embedded conversion option
of the note to be amortized utilizing the effective interest method of accretion over the term of the note. The aggregate debt
discount have been accreted and charged to interest expenses as a financing expense in the amount of $20,166 during the year ended
September 30, 2018. On January 3, 2019, the Company
settled all remaining obligations under the Labrys Fund, LP note through the payment of all outstanding principal and
interest then outstanding of $330,000 and $11,609, respectively. The unamortized discount on the note of $309,834 was fully
amortized to interest expense during the year ended September 30, 2019.
Labrys loans payable consist of the following as of: September
30, 2019 September
30, 2018
Current loan payable: $ — $ 330,000
Unamortized debt discount — (309,834)
Total, net of unamortized discount $ — $ 20,166 Summary of all short-term convertible
debts:
Short term convertible notes payable consist of the following as of: September
30, 2019 September 30,
2018
Current loan payable: $ — $ 555,000
Unamortized debt discount — (485,879)
Total, net of unamortized discount $ — $ 69,121 Long-Term convertible notes Securities Purchase Agreement
– December 31, 2018 On December 31, 2018,
the Company entered into a Securities Purchase Agreement (the “SPA”) with an otherwise unaffiliated third-party institutional
investor (the “Investor”), pursuant to which the Company issued to the Investor a Senior Secured Redeemable Convertible
Debenture (the “Debenture”) in the aggregate face value of $5,250,000. The note is secured by all assets of the Company.
The Debenture has a maturity date of two The
transactions described above closed on December 31, 2018. In connection with the issuance of the Debenture and pursuant to
the terms of the SPA, the Company issued to the Investor 10,000 shares of common stock and a Common Stock Purchase Warrant to
acquire up to 308,333 shares of common stock for a term of three years (the “Warrant”) on a cash-only basis at an
exercise price of $20.00 per share with respect to 125,000 Warrant Shares, $25.00 with respect to 100,000 Warrant Shares,
$50.00 with respect to 50,000 Warrant Shares and $75.00 with respect to 33,333 Warrant Shares. The warrants and shares issued
were fair valued and a debt discount of $4,995,000 was recorded as a result of the issuance of the warrants and shares and
the recognition of a beneficial conversion feature on the Debenture. The Company also paid a $5,000 due diligence fee prior
to receiving the funding which was also recorded as a debt discount. Pursuant to the terms of the
SPA, the Investor agreed to tender to the Company the sum of $5,000,000, of which the Company received the full amount as of the
closing. Prior to the maturity date,
provided that no trigger event has occurred, the Company will have the right at any time upon 30 trading days’ prior written
notice, in its sole and absolute discretion, to redeem all or any portion of the Debenture then outstanding by paying to the Investor
an amount equal to 140% of the of the portion of the Debenture being redeemed. The Investor may convert
the Debenture into shares of the Company’s common stock at a conversion price equal to 95% of the mathematical average of
the 5 lowest individual daily volume weighted average prices of the common stock, less $0.50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affect a
conversion if such conversion, along with all other shares of Company common stock beneficially owned by the Investor and its affiliates
would exceed 4.99% of the outstanding shares of the common stock of the Company. While the note is outstanding
if Triggering Events occur the conversion rate may be decreased by 10% and the interest rate increased by 10% for each Triggering
Event. On January 7, 2019, the
investor converted $2,500,000 in principal and $875,000 in interest as a conversion premium, for 178,473 shares of the Company
common stock at an effective conversion price of $18.90, due to a trigger event for the Company not filing its annual report on
Form 10-K for the fiscal year ended September 30, 2018 on or before December 31, 2018. On March 6, 2019, the investor
converted $1,000,000 in principal and $350,000 in interest as a conversion premium, for 71,389 shares of the Company common stock
at an effective conversion price of $18.90, due to a trigger event for the Company not filing its annual report on Form 10-K for
the fiscal year ended September 30, 2018 on or before December 31, 2018. On July 9, 2019, in
accordance with the terms of the agreement the investor was issued an additional 45,614 shares of common stock due to the decrease
in stock price resulting in an effective conversion price of $15.06. On July 16, 2019, in accordance with
the terms of the agreement the investor was issued an additional 18,246 shares of common stock due to the decrease in stock price
resulting in an effective conversion price of $15.06. On July 19, 2019, an investor
converted $500,000 in principal and $175,000 in interest as a conversion premium, for 45,109 shares of the Company common stock
at an effective conversion price of $15.00. On August 23, 2019, in
accordance with the terms of the agreement the investor was issued an additional 43,721 shares of common stock due to the decrease
in stock price resulting in an effective conversion price of $7.60. On September 16, 2019,
in accordance with the terms of the agreement the investor was issued an additional 61,500 shares of common stock due to the decrease
in stock price resulting in an effective conversion price of $7.30. The aggregate debt discount
has been accreted and charged to interest expenses as a financing expense in the amount of $4,466,526 during the year ended September
30, 2019. The Debenture at September 30,
2019 consists of:
Principal $ 1,250,000
Unamortized debt discount (783,474)
Total, net of unamortized discount 466,526 Securities Purchase Agreement –
April 17, 2019 On April 17, 2019, the
Company entered into a Securities Purchase Agreement (the “Agreement”) with an otherwise unaffiliated third-party institutional
investor (the “Investor”), pursuant to which the Company agreed to issue to the Investor a $10,750,000 face value Senior
Secured Redeemable Convertible Promissory Note (the “Debenture”) with a 7.5% original issue discount, 215 shares of
our Series B Preferred Stock with a 7.5% original issue discount, a Common Stock Purchase Warrant (the “Warrant”) on
a cash-only basis to acquire up to 230,000 shares (the “Warrant Shares”) of our common stock and 125,000 shares of
our Common Stock. The aggregate purchase price for the Debenture, the Series B Preferred Stock the Warrant and the Common Stock
is $20,000,000. (See Notes 10 and 11 Pursuant to the first
closing of the agreement, which occurred on April 18, 2019, the Investor agreed to tender to the Company the sum of $10,000,000,
for the Debenture, the Common Stock and the Warrant. No additional closings to sell the preferred stock had occurred as of September
30, 2019. The Debenture has a maturity
date of two Prior to the maturity date,
provided that no trigger event has occurred, the Company will have the right at any time upon 30 trading days’ prior written
notice, in its sole and absolute discretion, to redeem all or any portion of the Debenture then outstanding by paying to the Investor
an amount equal to 145% of the of the portion of the Debenture being redeemed. The Investor may convert
the Debenture into shares of the Company’s common stock at a conversion price equal to 90% of the mathematical average of
the 5 lowest individual daily volume weighted average prices of the common stock, less $0.75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effect a
conversion if such conversion, along with all other shares of Company common stock beneficially owned by the Investor and its affiliates
would exceed 4.99% of the outstanding shares of the common stock of the Company. While the note is outstanding
if Triggering Events occur the conversion rate may be decreased by 10% and the interest rate increased by 10% for each Triggering
Event. The Debenture at September 30,
2019 consists of:
Principal $ 10,750,000
Unamortized debt discount (8,320,205)
Total, net of unamortized discount $ 2,429,795 The aggregate debt discount
has been accreted and charged to interest expenses as a financing expense in the amount of $2,429,795 during the year ended September
30, 2019. Summary of all long term convertible
debts:
Principal – December 31, 2018 Note $ 1,250,000
Principal – April 17, 2019 Note 10,750,000
Total principal on convertible notes (long-term) 12,000,000
Unamortized debt discount (9,103,679)
Total convertible notes, net of unamortized discount (long-term) $ 2,896,321 </t>
  </si>
  <si>
    <t>RELATED PARTY TRANSACTIONS</t>
  </si>
  <si>
    <t>Related Party Transactions [Abstract]</t>
  </si>
  <si>
    <t>Zachary Bradford –
Chief Executive Officer, Director and Former Chief Financial Officer The Company had a consulting
agreement with ZRB Holdings, Inc, an entity wholly owned by Zachary Bradford, our Chief Executive Officer and director, for management
services. In accordance with this agreement, as amended, Mr. Bradford earned $430,437 and $194,527, respectively during the years
ended September 30, 2019 and 2018. The Company owed Mr. Bradford $0 and $89,351 in deferred compensation and reimbursable expenses
as of September 30, 2019 and 2018, respectively. Deferred compensation is reported under due to related parties in the consolidated
balance sheets. The agreement was terminated in October 2019 when Mr. Bradford stepped down as the CFO and took the position of
CEO and accepted the associated employment agreement. During the year ended September
30, 2018, the Company executed eleven 15% promissory notes with a total face value of $189,690 and executed two Bryan Huber – Chief
Innovation Officer and Former Chief Operations Officer and Director On August 28, 2018, the Company
executed an agreement with Zero Positive, LLC an entity controlled by Mr. Huber. In accordance with the agreement with Zero Positive,
LLC, Mr. Huber earned $171,202, during the year ended September 30, 2019. Under the agreement Mr. Huber
was also granted a one-time bonus of $50,000 on August 28, 2018, payment of which will be deferred until certain conditions are
met. As of September 30, 2019, the bonus had not been paid. The term of the agreement is one year and automatically renews until
cancelled by either party. On September 28, 2018, in
connection with the consulting agreement executed with Zero Positive, LLC Company issued warrants to purchase 90,000 shares
of common stock at an exercise price of $8.00 per share to Zero Positive. The warrants were valued at $2,607,096 using the
Black Scholes option pricing model based upon the following assumptions: term of 10 years, risk free interest rate of 3.05%,
a dividend yield of 0% and volatility rate of 191%. The warrants vest as follows: 30,000 vested immediately, the balance vest
evenly on the last day of each month over forty-two months beginning August 31, 2018. As of September 30, 2019, 48,572
warrants had vested, and the Company recorded an expense of $496,590 during the year ended September 30, 2019. During the
year ended September 30, 2018, the Company had a consulting agreement with Bryan Huber, for management services. In
accordance with this agreement, as amended, Mr. Huber earned $180,612 during year ended September 30, 2018. Larry McNeill – Director
and former Chairman of the Board of Directors During the year ended September
30, 2018, the Company executed eight 15% promissory notes with a total face value of $163,100 and executed an additional 15% promissory
note with a total face value of $50,000 during the year ended September 30, 2019 with Larry McNeill, a Director of the Company.
Under the terms of the promissory notes the Company received a total of $213,100 and agreed to repay the notes on demand. The Company
recorded interest expense of $8,016 during the year ended September 30, 2019. On December 31, 2018, the Company settled all remaining
obligations under the note through the payment of all outstanding principal and interest then outstanding. Effective January 1, 2019,
the Company agreed to pay non-executive board members $2,500 per month. Mr. McNeil earned $22,500 in Board compensation during
the year ended September 30, 2019. Matthew Schultz- Former
Chief Executive Officer and Director The Company has a consulting agreement
with Matthew Schultz, our former Chief Executive Officer, for management services. In accordance with this agreement, as amended,
Mr. Schultz earned $445,437 and $194,527, respectively during years ended September 30, 2019 and 2018. The agreement was terminated
on October 7, 2019 when Mr. Schultz stepped down as the CEO and took the position of Chairman of the Board. During the year ended
September 30, 2018, the Company executed two 15% promissory notes with a total face value of $30,000 with the spouse of the former
CEO of our Company. Under the terms of the promissory notes the Company received $30,000 and agreed to repay the note on demand.
On January 1, 2019, the Company settled all remaining obligations under the notes through the payment of all outstanding principal
and interest then outstanding. As of September 30, 2019, Company owed $0 in principal and $0 in accrued interest under the terms
of the agreements. The Company recorded interest expense of $1,147 during the year ended September 30, 2019.</t>
  </si>
  <si>
    <t>STOCKHOLDERS' EQUITY</t>
  </si>
  <si>
    <t>Equity [Abstract]</t>
  </si>
  <si>
    <t>STOCKHOLDERS EQUITY (DEFICIT)</t>
  </si>
  <si>
    <t>Overview The Company’s authorized
capital stock consists of 20,000,000 shares of common stock and 10,000,000 shares of preferred stock, par value $0.001 per share.
As of September 30, 2019, there were 4,679,018 shares of common stock issued and outstanding and 100,000 shares of preferred stock
issued and outstanding. On December 10, 2019, the
Financial Industry Regulatory Authority (“FINRA”) approved the Company’s 1:10 reverse stock split of the Company’s
common stock. The reverse stock split took effect on December 11, 2019. Unless otherwise noted, impacted amounts and share information
in the consolidated financial statements and notes thereto as of and for the fiscal years ended September 30, 2019 and 2018, have
been adjusted for the stock split as if such stock split occurred on the first day of the first period presented. Amendment to Articles of Incorporation On August 9, 2019, the Company
filed a Certificate of Amendment to its Articles of Incorporation to increase its authorized shares of common stock from
100,000,000 to 200,000,000. The amendment was previously approved by written consent of the Company’s Board and
more than a majority of the voting power of its stockholders and delivered to stockholders of record as of the close of
business July 2, 2019 pursuant to a Definitive Information Statement on Schedule 14C. As a result, of the reverse split
mentioned above, the effect of the filed amendment reduced the authorized shares to 20,000,000. On October 4, 2019, pursuant to Article IV
of our Articles of Incorporation, our Board of Directors voted to increase the number of shares of preferred stock designated as
Series A Preferred Stock from one million (1,000,000) shares to two million (2,000,000) shares, par value $0.001. Under the Certificate of Designation, holders
of Series A Preferred Stock will b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us redeem their Series A Preferred
Stock for three shares of common stock in the event of a change of control and they are entitled to vote together with the holders
of our common stock on all matters submitted to shareholders at a rate of forty-five (45) votes for each share held. The rights of the holders of Series A Preferred
Stock are defined in the relevant Amendment to the Certificate of Designation filed with the Nevada Secretary of State on October
9, 2019, attached hereto as Exhibit 3.11, and is incorporated by reference herein. Certificate of Preferred Stock Designation On April 16, 2019,
pursuant to Article IV of our Articles of Incorporation, the Company’s Board of Directors voted to designate a class of
preferred stock entitled Series B Preferred Stock, consisting of up to one hundred thousand (100,000) shares, par value
$0.001. Under the Certificate of Designation, the holders of Series B Preferred Stock are entitled to the following powers,
designations, preferences and relative participating, optional and other special rights, and the following qualifications,
limitations and restrictions, among others as set forth in the Certificate of Designation:
§ The
holders of shares of Series B Preferred Stock will have no right to vote on any matters, questions or proceedings of the Company
including, without limitation, the election of directors;
§ Commencing
on the date of issuance, the Series B Preferred Stock will accrue cumulative in kind accruals (“the Accruals”) at the
rate of 7.5% per annum;
§ Upon
any liquidation, dissolution or winding up of the Company, the holders of the Series B Preferred Stock will be entitled to be paid
out of the assets of the Company available for distribution to its stockholders an amount with respect to each share of Series
B Preferred Stock equal to $5,000.00 (the “Face Value”), plus an amount equal to any accrued but unpaid Accruals thereon
(the “Liquidation Value”);
§ On
maturity, the Company may redeem the Series B Preferred Stock by paying the holder the Liquidation Value;
§ Before
maturity, the Company may redeem the Series B Preferred stock on 30 days’ notice by paying 145% of the outstanding Face Value
per share;
§ If
the Company determines to liquidate, dissolve or wind-up its business and affairs, the Company will, within three trading days
of such determination and prior to effectuating any such action, redeem all outstanding shares of Series B Preferred Stock;
§ In
the event of a conversion of any shares of Series B Preferred Stock, the Company will (a) satisfy the payment of the Conversion
Premium, which is defined as the Face Value of the shares converted multiplied by the product of 7.5% and the number of whole years
between issuance and maturity, and (b) issue to the holder of the shares of Series B Preferred Stock a number of conversion shares
equal to the Face Value divided by the applicable Conversion Price (defined as 90% of the of the 5 lowest individual daily volume
weighted average prices of the Common Stock from issuance to conversion less $0.75 per share, but no less than the Floor Price
($3.50) with
respect to the number of shares converted; While the note is outstanding if Triggering Events occur the conversion rate may be
decreased by 10% and the interest rate increased by 10% for each Triggering Event. In the event of certain defaults, conversion
price may not be subject to a floor.
§ if
at any time the Company grants, issues or sells any options, convertible securities or rights to purchase stock, warrants, securities
or other property pro rata to the record holders of any class of shares of Common Stock (the “Purchase Rights”), then
holder will be entitled to acquire, upon the terms applicable to such Purchase Rights, the aggregate Purchase Rights which holder
could have acquired if holder had held the number of shares of Common Stock acquirable upon conversion of Series B Preferred Stock;
§ At
maturity (2 years from issuance), all outstanding shares of Series B Preferred Stock shall automatically convert into common stock
at the Conversion Price; and
§ At no time may the holders of Series B Preferred Stock own more than 4.99% of the outstanding common stock
in the Company. Common Stock issuances during the
year ended September 30, 2019 During the period commencing
October 1, 2018 through December 31, 2018, the Company received $361,800 from 14 investors pursuant to private placement agreements
with the investors to purchase 45,225 shares of the Company’s $0.001 par value common stock at a purchase price equal to
$8.00 for each share of common stock. On September 11, 2018,
the Company entered into an agreement with Regal Consulting, LLC for investor relations services. Under this agreement the Company
agreed to issue 3,000 shares of the Company’s common stock per month as compensation for services plus additional cash compensation.
During the year ended September 30, 2019, the Company issued a total of 36,000 shares of its common stock in accordance with the
agreement. Stock compensation of $897,870 was recorded as a result of the stock issued under the agreement. On October 15, 2018, the Company
entered into an agreement with a consultant for services. Under this agreement the Company agreed to issue 3,000 shares of the
Company’s common stock which vest evenly over a six-month period from the agreement date. During the year ended September
30, 2019, the Company recorded stock compensation of $68,818 was recorded as a result of the stock issued under the agreement. On October 2, 2018, an investor
exercised warrants to purchase 300 shares of the Company’s $0.001 par value common stock at a purchase price equal to $3.63
for each share of Common stock. The Company receive $1,088 as a result of this exercise. The Company issued 10,000
shares in relation to a Securities purchase agreement executed on December 31, 2018. (See Note 8 for additional details.) On December 31, 2018,
the Company settled $25,000 of a promissory note (See Note 7) On January 7, 2019, a total
of 144,417 shares of the Company’s common stock were issued in connection with the cashless exercise of 150,000 common stock
warrants at an exercise price of $0.83. On January 7, 2019,
an investor converted $2,500,000 in principal and $875,000 in interest as a conversion premium, for 178,473 shares of the Company
common stock at an effective conversion price of $18.90. On January 22, 2019, in accordance
with a merger agreement the Company issued 175,000 shares of the Company’s common stock. (see Note 3 On February 26, 2019, a total
of 24,622 shares of the Company’s common stock were issued in connection with the cashless exercise of 25,000 common stock
warrants at an exercise price of $0.83. On March 6, 2019, an investor
converted $1,000,000 in principal and $350,000 in interest as a conversion premium, for 71,389 shares of the Company common stock
at an effective conversion price of $18.90. (see Note 8 for additional details.) On March 26, 2019, a total of
48,857 shares of the Company’s common stock were issued in connection with the cashless exercise of 50,000 common
stock warrants at an exercise price of $0.83. On April 9, 2019, an
investor exercised warrants to purchase 900 shares of the Company’s $0.001 par value common stock at a purchase price equal
to $3.63 for each share of Common stock. The Company received $3,268 as a result of this exercise. The Company issued 125,000
shares in relation to a Securities purchase agreement executed on April 17, 2019. (See Note 8 for additional details.) On June 12, 2019, the Company
entered into an agreement with SylvaCap Media for investor relations services. Under this agreement the Company agreed to issue
25,000 shares of the Company’s common stock as compensation for services for a six month period plus additional cash compensation.
The 25,000 shares vest upon issuance but if the agreement is terminated within 90 days of execution the shares are to be returned
and cancelled. On September 10, 2019, the Company terminated the agreement and as a result the shares are required to be returned
and cancelled. No stock compensation expense has been recognized as the shares did not vest as a result of the termination. As of
September 30, 2019, the shares had not yet been returned. On July 9, 2019, in accordance
with the terms of the agreement the investor was issued an additional 45,614 shares of common stock due to the decrease in stock
price resulting in an effective conversion price of $15.06. (see Note 8 for additional details.) On July 16, 2019, in accordance
with the terms of the agreement the investor was issued an additional 18,246 shares of common stock due to the decrease in stock
price resulting in an effective conversion price of $15.06. (see Note 8 for additional details.) On July 19, 2019, an investor
converted $500,000 in principal and $175,000 in interest as a conversion premium, for 45,109 shares of the Company common stock
at an effective conversion price of $14.96. (see Note 8 for additional details.) On August 23, 2019, in
accordance with the terms of the agreement the investor was issued an additional 43,721 shares of common stock due to the decrease
in stock price resulting in an effective conversion price of $7.60. (see Note 8 for additional details.) On September 16, 2019, in accordance
with the terms of the agreement the investor was issued an additional 61,500 shares of common stock due to the decrease in stock
price resulting in an effective conversion price of $7.30. (see Note 8 for additional details.) Common stock returned during
the year ended September 30, 2019 In connection with
the issuance of the Auctus Fund, LLC Convertible Note, the Company issued to Auctus, as a commitment fee 13,750 returnable shares
of its common stock. As a result of the conversion of the note on September 21, 2018, the shares were returned to treasury and
cancelled on December 21, 2018. In connection with the issuance of the EMA Financial, LLC Convertible Note, the Company issued
to EMA, as a commitment fee 13,750 returnable shares of its common stock. As a result, of the repayment of the note on January
3, 2019, the shares were returned to treasury and cancelled on January 8, 2019. In connection with
the issuance of the Note dated November 11, 2017, the Company issued, as a commitment fee 10,000 returnable shares of its common
stock. As a result, of the repayment of the note on August 13, 2019, the shares were returned to treasury and cancelled. Common Stock issuances during
the year ended September 30, 2018 During the period commencing
October 1, 2017 through September 30, 2018, the Company received $271,900 from 16 investors pursuant to private placement agreements
with the investors to purchase 33,988 shares of the Company’s $0.001 par value common stock at a purchase price equal to
$8.00 for each share of common stock. During the year ended September
30, 2018, the Company issued 4,164 shares of the Company’s $0.001 par value common stock to settle accounts payable. The
shares were valued at $75,734 and the Company recorded a loss on settlement of debt of $41,092 result of the issuance. In connection with the issuance
of the March 23, 2018, Labrys Fund, LP Convertible Note, the Company issued, as a commitment fee, 13,750 shares of its common stock
(the “Returnable Shares”) as well as 10,000 shares of its common stock (the “Non-Returnable Shares”). The
agreement was amended on June 29, 2018 and as a result the returnable shares were no longer returnable. Consequently, the fair
value of the returnable shares of $218,626 was charged to interest expense. On September 19, 2018, all principal and accrued interest
of $220,000 and $12,730, respectively was converted into 25,859 shares of the Company’s common stock. (See Note 8 for additional
details) In connection with the issuance
of the Auctus Fund, LLC Convertible Note, the Company issued to Auctus, as a commitment fee, 13,750 shares of its common stock
(the “Returnable Shares”) as well as 15,000 shares of its common stock (the “Non-Returnable Shares”). On
September 21, 2018, all principal and accrued interest of $225,000 and $5,474, respectively was converted into 25,608 shares of
the Company’s common stock. Subsequent to September 30, 2018, as a result of the conversion the 13,750 returnable shares
were returned to the Company and cancelled. In connection with the issuance
of a the EMA Financial, LLC Convertible Note, the Company issued EMA, as a commitment fee, 13,750 shares of its common stock (the
“Returnable Shares”) as well as 10,000 shares of its common stock (the “Non-Returnable Shares”). Subsequent
to September 30, 2018, the Company repaid all obligations under the note and the 13,750 returnable shares were returned to the
Company and cancelled on January 8, 2019. On September 11, 2018, the
Company entered into an agreement with Regal Consulting, LLC for investor relations services. Under this agreement the Company
agreed to issue 3,000 shares of the Company’s common stock per month as compensation for services plus $20,000 per month
in cash. As of September 30, 2018, the Company had issued 3,000 shares of its common stock in accordance with the agreement. Stock
compensation of $55,100 was recorded as a result of the stock issued under the agreement.</t>
  </si>
  <si>
    <t>STOCK WARRANTS</t>
  </si>
  <si>
    <t>The following is a summary of
stock warrant activity during the years ended September 30, 2019 and September 30, 2018.
Number of Warrant Shares Weighted Average Exercise Price
Balance, September 30, 2017 861,210 $ 8.50
Warrants granted 119,160 8.00
Warrants expired — —
Warrants canceled — —
Warrants exercised (81,440 ) 3.60
Balance, September 30, 2018 898,930 $ 8.90
Warrants granted 641,333 $ 32.20
Warrants expired — —
Warrants canceled — —
Warrants exercised (226,200 ) 0.80
Balance, September 30, 2019 1,314,063 $ 21.70 As of September 30, 2019,
the outstanding warrants have a weighted average remaining term of was 2.86 years and an intrinsic value of $880,574. As
of September 30, 2019, there are warrants exercisable to purchase 1,274,063 shares of common stock in the Company and 40,000 unvested
warrants outstanding that cannot be exercised until vesting conditions are met. 996,198 of
the warrants require a cash investment to exercise as follows, 5,000 required
a cash investment of $8.00 per share, 449,865 require a cash investment of $15.00 per share, 125,000 require a cash investment
of $20.00 per share, 103,000 require a cash investment of $25.00 per share, 200,000 require an investment of $35.00 per share,
10,000 require an investment of $40.00 per share, 60,000 require an investment of $50.00 per share, 38,333 require a cash investment
of $75.00 per share and 5,000 require a cash investment of $100.00 per share. 317,865 of the outstanding warrants contain provisions
allowing a cashless exercise at their respective exercise prices. Warrant activity for the year ended
September 30, 2019 On October 15, 2018,
the Company entered into an agreement with a consultant for services. Under this agreement the Company agreed to issue 3,000 warrants
to purchase shares of the Company’s common stock at an exercise price of $25.00 for a period of five years which vest evenly
over a six-month period from the agreement date. During the year ended September 30, 2019, the Company recorded stock compensation
of $68,643 as a result of the stock issued under the agreement. The warrants were valued using the black-Scholes valuation model. On December 31, 2018, in
connection with a Securities purchase agreement (see Note 8 for additional details) the Company issued Common Stock Purchase Warrants
to acquire up to 308,333 shares of common stock for a term of three years on a cash-only basis at an exercise price of $20.00 per
share with respect to 125,000 Warrant Shares, $25.00 with respect to 100,000 Warrant Shares, $50.00 with respect to 50,000 Warrant
Shares and $75.00 with respect to 33,333 Warrant Shares. On April 18, 2019, in connection
with a Securities purchase agreement (see Note 8 for additional details) the Company issued Common Stock Purchase Warrants to
acquire up to 230,000 shares of common stock for a term of three years on a cash-only basis at an exercise price of $35.00
per share with respect to 200,000 Warrant Shares, $40.00 with respect to 10,000 Warrant Shares, $50.00 with respect to 10,000
Warrant Shares, $75.00 with respect to 5,000 Warrant Shares and $100.00 with respect to 5,000 Warrant Shares. On August 28, 2018, in
connection with the Consulting agreement executed with Zero Positive, LLC the Company issued warrants to purchase 90,000
shares of common stock at an exercise price of $8.00 per share to Zero Positive. The warrants were valued at $2,607,096 using
the Black Scholes option pricing model. The warrants vest as follows: 30,000 warrants vested immediately, the balance vest
evenly on the last day of each month over the forty-two months beginning August 31, 2018. As of September 30, 2019, 50,000
warrants had vested, and the Company recorded an expense of $496,590 during the year ended September 30, 2019. (See Note 9
for additional details.) On January 22, 2019, in
accordance with a merger agreement, CleanSpark issued; a five-year warrant to purchase 50,000 shares of CleanSpark common
stock at an exercise price of $16.00 per share, and a five-year warrant to purchase 50,000 shares of CleanSpark common stock
at an exercise price of $20.00 per share. (see note 3 for additional details.) The warrants were valued at $1,102,417 and
$1,102,107, respectively. The Black-Scholes model utilized the
following inputs to value the warrants granted during the year ended September 30, 2019:
Fair value assumptions – Warrants: September 30, 2019
Risk free interest rate 2.36% - 3.01%
Expected term (years) 3-5
Expected volatility 254% - 268%
Expected dividends 0% On January 7, 2019, a total
of 144,417 shares of the Company’s common stock were issued in connection with the cashless exercise of 150,000 common stock
warrants with an exercise prices of $0.83. On February 26, 2019, a
total of 24,623 shares of the Company’s common stock were issued in connection with the cashless exercise of 25,000 common
stock warrants at an exercise price of $0.83. On March 26, 2019, a total
of 48,857 shares of the Company’s common stock were issued in connection with the cashless exercise of 50,000 common stock
warrants at an exercise price of $0.83. As of September 30, 2019,
the Company expects to recognize $1,158,709 of stock-based compensation for the non-vested outstanding warrants over a weighted-average
period of 2.26 years. Warrant activity for the year
ended September 30, 2018 During the year ended
September 30, 2018, certain investors exercised warrants to purchase 25,840 shares of the Company’s common stock at purchase
prices ranging from $0.83 to $15.00. The Company received total proceeds of $44,938 from the warrant exercises. During the year ended September
30, 2018, a total of 45,989 shares of the Company’s common stock were issued in connection with the cashless exercise of
55,600 common stock warrants with an exercise prices of $3.60. On January 1, 2018, the Company
issued warrants to purchase 10,000 shares of common stock at an exercise price of $8.00 per share to an advisor for business advisory
services. The warrants were valued at $234,095 using the Black Scholes option pricing model. The warrants vest evenly over the
six-month service period ended September 30, 2018. On June 15, 2018, the Company
issued 11,660 5-year warrants exercisable at $8.00 to a lender in connection with a promissory note agreement. (See Note 8 for
additional details.) On August 1, 2018, the
Company issued 2,500 5-year warrants exercisable at $8.00 to a lender in connection with a promissory note agreement. (See Note
8 for additional details.) On August 28, 2018, in
connection with the Consulting agreement executed with Zero Positive, LLC. the Company issued warrants to purchase 90,000
shares of common stock at an exercise price of $8.00 per share to Zero Positive. The warrants were valued at $2,607,096 using
the Black Scholes option pricing model. The warrants vest as follows: 30,000 warrants vested immediately, the balance vest
evenly on the last day of each month over the forty-two months beginning August 31, 2018. As of September 30, 2018, 32,857
warrants had vested, and the Company recorded an expense of $951,797 during the year ended September 30, 2018. (See Note 9
for additional details.) On September 20, 2018, the
Company issued 2,500 5-year warrants exercisable at $8.00 to a lender in connection with a promissory note agreement. (See Note
8 for additional details.) On September 21, 2018, the
Company issued 2,500 5-year warrants exercisable at $8.00 to a lender in connection with a promissory note agreement. (See Note
8 for additional details.) The Black-Scholes model utilized the
following inputs to value the warrants granted during the year ended September 30, 2018:
Fair value assumptions – Warrants: September 30, 2018
Risk free interest rate 2.01% - 3.05%
Expected term (years) 5-10
Expected volatility 158% - 265%
Expected dividends 0%</t>
  </si>
  <si>
    <t>STOCK OPTIONS</t>
  </si>
  <si>
    <t>Other Liabilities Disclosure [Abstract]</t>
  </si>
  <si>
    <t>The Company adopted a stock-based
incentive compensation plan known as the 2017 Incentive Plan (the “Plan”), which was established by the Board of Directors
of the Company on June 19, 2017. A total of 300,000 shares were initially reserved for issuance under the Plan. As of September
30, 2019, there were 218,759 shares available for issuance under the plan. The Plan allows the Company
to grant incentive stock options, non-qualified stock options, stock appreciation right, or restricted stock. The incentive stock
options are exercisable for up to ten years, at an option price per share not less than the fair market value on the date the option
is granted. The incentive stock options are limited to persons who who The following is a summary of stock
option activity during the years ended September 30, 2019 and year ended September 30, 2018.
Number of Option Shares Weighted Average Exercise Price
Balance, September 30, 2017 690 $ 34.50
Options granted 31,230 $ 11.30
Options expired — —
Options canceled — —
Options exercised — —
Balance, September 30, 2018 31,920 $ 11.80
Options granted 49,321 $ 11.80
Options expired — —
Options canceled — —
Options exercised — —
Balance, September 30, 2019 81,241 $ 11.80 As of September 30,
2019, there are options exercisable to purchase 55,241 shares of common stock in the Company and 26,000 unvested options outstanding
that cannot be exercised until vesting conditions are met. As of September 30, 2019, the outstanding options have a weighted average
remaining term of was 2.87 years and an intrinsic value of $4,438. Option activity for the year ended September 30,
2019 During the year ended
September 30, 2019, the Company issued 49,321 options to purchase shares of common stock to employees, the shares were granted
at quoted market prices ranging from $8.50 to $59.00. The options were valued at issuance using the Black Scholes model and stock
compensation expense of $326,100 was recorded as a result of the issuances. The Black-Scholes model utilized the following inputs
to value the options granted during the year ended September 30, 2019:
Fair value assumptions – Options: September 30, 2019
Risk free interest rate 1.56% - 2.91%
Expected term (years) 3
Expected volatility 145%- 271%
Expected dividends 0% As of September 30, 2019, the
Company expects to recognize $171,600 of stock-based compensation for the non-vested outstanding options over a weighted-average
period of 2.9 years. Option activity for the year
ended September 30, 2018 During the year ended
September 30, 2018, the Company issued 6,230 options to purchase shares of the common stock to employees, the shares were granted
at quoted market prices ranging from $15.70 to $34.50. The shares were valued at issuance using the Black Scholes model and stock
compensation expense of $130,000 was recorded as a result of the issuances. On March 10, 2018 the Company
issued a total of 25,000 options to four consultants for advisory services. The options vest evenly 12 months from issuance. The
options expire 24 months after issuance and require a cash investment to exercise. The options were valued at issuance using the
Black Scholes model at $342,500 and amortized of the term of the agreement. During the year ended September 30, 2018, $191,526
was been expensed as stock-based compensation. The Black-Scholes model utilized the following inputs
to value the options granted during the year ended September 30, 2018:
Fair value assumptions – Options: September 30, 2018
Risk free interest rate 1.46% - 2.78%
Expected term (years) 2-3
Expected volatility 120% - 191%
Expected dividends 0%</t>
  </si>
  <si>
    <t>INCOME TAXES</t>
  </si>
  <si>
    <t>Income Tax Disclosure [Abstract]</t>
  </si>
  <si>
    <t>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approximately $8.9
million as of September 30, 2019 which is calculated by multiplying a 21% estimated tax rate by the cumulative net operating
loss (NOL) of approximately $42.3 million. Due to the enactment of
the Tax Reform Act of 2017, we have calculated our deferred tax assets using an estimated corporate tax rate of 21%. US Tax codes
and laws may be subject to further reform or adjustment which may have a material impact to the Company’s deferred tax assets
and liabilities. The significant components
of the Company's deferred tax assets and liabilities as of September 30, 2019 and 2018 are as follows:
As of September 30, 2019 2018
Cumulative tax net operating losses (in millions) $ 42.3 $ 27.6
Deferred tax asset (in millions) $ 8.9 $ 5.8
Valuation allowance (in millions) (8.9 ) (5.8)
Current taxes payable — —
Income tax expense $ — $ — As of September 30, 2019,
and 2018, the Company had gross federal net operating loss carryforwards of approximately $42.3 million and $27.6 million, respectively. The Company plans to file its U.S.
federal return for the year ended September 30, 2019 upon the issuance of this filing. Upon filing of the tax return for the year
ended September 30, 2019 the actual deferred tax asset and associated valuation allowance available to the Company may differ
from management’s estimates. The tax years 2014-2018 remained open to examination for federal income tax purposes by the
major tax jurisdictions to which the Company is subject. No tax returns are currently under examination by any tax authorities.</t>
  </si>
  <si>
    <t>COMMITMENTS AND CONTINGENCIES</t>
  </si>
  <si>
    <t>Commitments and Contingencies Disclosure [Abstract]</t>
  </si>
  <si>
    <t>Office leases The Company’s corporate
offices are located at 70 North Main Street, Suite 105, Bountiful, Utah 84010. The Company occupies the leased space on a month
to month basis at a rate of $850 per month. Future minimum On May 15, 2018, the Company
executed a 37-month lease agreement, which commenced on July 1, 2018 at 4360 Viewridge Avenue, Suite C, San Diego,
California. The agreement calls for the Company to make payments of $4,057 in base rent per month through July 31, 2021
subject to an annual 3% rent escalation. Future minimum Fiscal year ending September 30, 2020 $50,521
Fiscal year ending September 30, 2021 $43,170 Legal contingencies From time to time we may be
subject to litigation. Risks associated with legal liability are difficult to assess and quantify, and their existence and magnitude
can remain unknown for significant periods of time. We have acquired liability insurance to reduce such risk exposure to the Company.
Despite the measures taken, such policies may not cover future litigation, or the damages claimed may exceed our coverage which
could result in continent liabilities.</t>
  </si>
  <si>
    <t>MAJOR CUSTOMERS AND VENDORS</t>
  </si>
  <si>
    <t>Notes to Financial Statements</t>
  </si>
  <si>
    <t>MAJOR CUSTOMER</t>
  </si>
  <si>
    <t>For the years ended September 30, 2019 and 2018, the
Company had the following customers that represented more than 10% of sales.
September
30, 2019 September
30, 2018
Customer A 34.78 % —
Customer B 27.79 % —
Customer C 10.74 % 70.42%
Customer D 10.42 % —
Customer E — 11.82% For the years ended September
30, 2019 and 2018, the Company had the following suppliers that represented more than 10% of direct material costs.
September 30, 2019 September 30, 2018
Vendor A 84.06 % 0%
Vendor B 2.52 % 26.52%
Vendor C 0.11 % 13.57%
Vendor D — 27.47%</t>
  </si>
  <si>
    <t>SUBSEQUENT EVENTS</t>
  </si>
  <si>
    <t>Subsequent Events [Abstract]</t>
  </si>
  <si>
    <t>International Land Alliance, Inc. On November 5, 2019, CleanSpark entered into a binding Memorandum
of Understanding (the “MOU”) with International Land Alliance, Inc., a Wyoming corporation (“ILAL”), in
order to lay a foundational framework where the Company will deploy its energy solutions products and services to ILAL, its energy
projects, and its customers. Pursuant to the terms of the MOU, the parties will work
in good faith and pursue the following priorities over the next twelve (12) months:
1) The Company will perform feasibility studies to outline the details and scope of developing microgrid energy solutions to support ILAL projects.
2) ILAL will (a) exclusively sell the Company’s products and services as part of ILAL’s power solution for its offering of off-grid properties, and (b) include the Company’s mPulse DER Energy Manager within the off-grid energy project bids;
3) The Company will provide on-site testing, training, and support services to ILAL’s projects and operations Strategic Investment In connection with the MOU, and in order to support the
power and energy needs of ILAL’s development and construction of certain projects, the Company entered into a Securities
Purchase Agreement, dated as of November 6, 2019, with ILAL (the “SPA”). Pursuant to the terms of the
SPA, ILAL sold, and the Company purchased 1,000 shares of Series B Preferred Stock of ILAL for an aggregate purchase price of $500,000,
less certain expenses and fees. In connection with the Stock Transaction, ILAL also issued 350,000 shares of its common stock to
the Company as commitment shares. ILAL may issue additional shares of its common stock to the Company if certain conditions are
not satisfied. Issuance of Series A Preferred Stock On October 4, 2019, the Company authorized the issuance
of a total of seven hundred and fifty thousand (750,000) shares of its designated Series A Preferred Stock to members of its board
of directors for services rendered. Issuance of Common stock for convertible debt On December 5, 2019, in accordance with the terms of the
agreement the investor was issued an additional 97,100 shares of common stock due to the decrease in stock price resulting in an
effective conversion price of $3.20. (see Note8 for additional details.) Reverse stock split On December 10, 2019, the Financial
Industry Regulatory Authority (“FINRA”) approved the Company’s 1:10 reverse stock split of the Company’s
common stock. The reverse stock split took effect on December 11, 2019.</t>
  </si>
  <si>
    <t>SUMMARY OF SIGNIFICANT POLICIES (Policies)</t>
  </si>
  <si>
    <t>Liquidity</t>
  </si>
  <si>
    <t>The Company has incurred
losses for the past several years while developing infrastructure and its software platforms. As shown in the accompanying audited
consolidated financial statements, the Company incurred net losses of $26,116,932 and $47,006,165 during the years ended September
30, 2019 and September 30, 2018, respectively. In response to these conditions and to ensure the Company has sufficient capital
for ongoing operations for a minimum we</t>
  </si>
  <si>
    <t>Principles of Consolidation</t>
  </si>
  <si>
    <t>The accompanying consolidated
financial statements include the accounts of CleanSpark, Inc., and its wholly owned operating subsidiaries, CleanSpark, LLC, CleanSpark,
II, LLC and CleanSpark Critical Power Systems Inc. All material intercompany transactions have been eliminated upon consolidation
of these entit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 impairments and estimations of long-lived assets, revenue recognition
on percentage of completion type contracts,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For purposes of the statements of cash flows, the Company considers all highly liquid investments and short-term debt
instruments with original maturities of three months or less to be cash equivalents. There was $7,838,857 and $412,777 in
cash and no cash equivalents as of September 30, 2019 and September 30, 2018, respectively.</t>
  </si>
  <si>
    <t>Revenue recognition</t>
  </si>
  <si>
    <t>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We did not have a cumulative
impact as of October 1, 2019 due to the adoption of Topic 606 and there was not an impact to our consolidated statements of operations
for the years ended September 30, 2019 and 2018 as a result of applying Topic 606. Our accounting policy
on revenue recognition by type of revenue is provided below. Engineering &amp; Construction
Contracts and Service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Revenues from Sale of Equipment Performance Obligations Satisfied
at a point in time. We recognize revenue on
agreements for non-customized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of
$0 and contract work in progress (typically for fixed-price contracts) of $57,077 as of September 30, 2019. Unbilled receivables,
which represent an unconditional right to payment subject only to the passage of time, are reclassified to accounts receivable
when they are billed under the terms of the contract. Advances that are payments on account of contract assets of $0 and $0 as
of September 30, 2019 and September 30, 2018, respectively, have been deducted from contract assets. Contract liabilities represent
amounts billed to clients in excess of revenue recognized to date. The Company recorded $499,401 and $0 in contract liabilities
as of September 30, 2019 and September 30, 2018, respectively.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year ended September 30, 2019
and 2018, the Company reported revenues of $4,532,782 and $578,635, respectively.</t>
  </si>
  <si>
    <t>Long-lived Assets</t>
  </si>
  <si>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s ended September
30, 2019 the Company recorded an impairment expense of $6,915,186 related to impairment of software and during the year ended September
30, 2019 the Company recorded an impairment expense of $1,896,090 related to a patent and client lists acquired in 2016 which the
Company does not anticipate utilizing in future periods, respectively.</t>
  </si>
  <si>
    <t>Stock-based compensation</t>
  </si>
  <si>
    <t>The Company follows the guidelines in FASB Codification Topic ASC 718-10 “ Compensation-Stock Compensation,</t>
  </si>
  <si>
    <t>Income taxes</t>
  </si>
  <si>
    <t>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September 30, 2019 and 2018.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September 30, 2019, and 2018, the Company had no accrued interest or penalties related to uncertain tax positions.</t>
  </si>
  <si>
    <t>Earnings (loss) per share</t>
  </si>
  <si>
    <t>The Company reports earnings (loss) per share in accordance with Financial Accounting Standards Board’s
(“FASB”) Accounting Standards Codification (“ASC”) 260-10 “ Earnings Per Share,</t>
  </si>
  <si>
    <t>Warranty Liability</t>
  </si>
  <si>
    <t>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Company’s manufacturers and service providers currently provide substantial
warranties between ten to twenty-five years with full reimbursement to replace and install replacement parts. Warranty costs and
associated liabilities for the years ended September 30, 2019 and 2018 were $0 and $0, respectively.</t>
  </si>
  <si>
    <t>Segment Reporting</t>
  </si>
  <si>
    <t>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t>
  </si>
  <si>
    <t>Recently Issued Accounting Pronouncements</t>
  </si>
  <si>
    <t>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October 1, 2019. We
are evaluating the potential impact to our financial position or results of operation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ASU 2018-15 is effective for
fiscal years beginning after December 15, 2019. We are currently evaluating the impact the adoption of this new standard will have
on our financial position and results of operation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re currently evaluating the impact the adoption of this new standard will have on
our financial position and results of operations. The Company has evaluated
all other recent accounting pronouncements and believes that none of them will have a material effect on the Company's financial
position, results of operations or cash flows.</t>
  </si>
  <si>
    <t>Accounts Receivable</t>
  </si>
  <si>
    <t>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are presented net of an allowance for doubtful accounts of $254,570
and $0 at September 30, 2019, and September 30, 2018, respectively. Retention receivable is the
amount withheld by a customer until a contract is completed. Retention receivables of $159,989 and $17,751 were included in
the balance of trade accounts receivable as of September 30, 2019 and September 30, 2018, respectively</t>
  </si>
  <si>
    <t>Concentration Risk</t>
  </si>
  <si>
    <t>At times throughout the
year, the Company may maintain cash balances in certain bank accounts in excess of FDIC limits. As of September 30, 2019, the cash
balance in excess of the FDIC limits was $7,588,857. The Company has not experienced any losses in such accounts and believes it
is not exposed to any significant credit risk in these accounts. The Company had certain customers whose revenue individually represented
10% or more of the Company’s total revenue. (See Note 14 for details.)</t>
  </si>
  <si>
    <t>Intangible Assets and Goodwill</t>
  </si>
  <si>
    <t>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impairment for the years ended September 30, 2019 and 2018.</t>
  </si>
  <si>
    <t>Software Development Costs</t>
  </si>
  <si>
    <t>The Company capitalizes software development costs under guidance of ASC 985-20 “Costs of Software to be
Sold, Leased or Marketed”. Software development costs include payments made to independent software developers under development
agreements, as well as direct costs incurred for internally developed products. Software development costs are capitalized once
the technological feasibility of a product is established and such costs are determined to be recoverable. Technological feasibility
of a product requires both technical design documentation and infrastructur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such as mPulse and mVSO this may occur early in the development cycle. Prior to a product's release, if and when we
we Commencing upon a product's
release, capitalized software development costs are amortized to "Cost of revenues—software amortization " based
on the ratio of current revenues to total projected revenues for the specific product, generally resulting in an amortization period
of seven years for our current product offerings. In accordance with ASC 985-35 in recognition of the uncertainties involved in
estimating future revenue, amortization will never be less than straight-line amortization of the products remaining estimated
economic life. We evaluate the future
recoverability of capitalized software development costs on a quarterly basis. For products that have been released in prior periods,
the primary evaluation criterion is the actual performance of the software platform to which the costs relate. For products that
are scheduled to be released in future periods, recoverability is evaluated based on the expected performance of the specific products
to which the costs relate. Criteria used to evaluate expected product performance include: historical performance of comparable
products developed with comparable technology; market performance of comparable software; orders for the product prior to its release;
pending contracts and general market conditions.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 If an impairment occurs the reduced amount of the capitalized
software costs that have been written down to the net realizable value at the close of each annual fiscal period will be considered
the cost for subsequent accounting purposes.</t>
  </si>
  <si>
    <t>Fair-value of financial instruments</t>
  </si>
  <si>
    <t>The carrying value of cash, accounts payable and accrued expenses, and debt (See Notes 7 &amp; 8) approximate
their fair values because of the short-term nature of these instruments. Management believes the Company is not exposed to significant
interest or credit risks arising from these financial instruments. The carrying amount of the Company’s long-term convertible
debt is also stated at fair value since the stated rate of interest approximates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Reclassifications</t>
  </si>
  <si>
    <t>Certain prior year amounts have been reclassified for consistency with the current year presentation. These reclassifications
had no effect on the reported results of operations or net assets of the Company.</t>
  </si>
  <si>
    <t>ACQUISITION OF PIONEER CRITICAL POWER, INC. AND RELATED ASSETS (Tables)</t>
  </si>
  <si>
    <t>Fair value of the consideration</t>
  </si>
  <si>
    <t xml:space="preserve">Consideration Fair Value
175,000 shares of common stock $ 3,867,500
50,000 warrants $16.00 1,102,417
50,000 warrants $20.00 1,102,107
Total Consideration $ 6,072,024 </t>
  </si>
  <si>
    <t>Purchase price allocations</t>
  </si>
  <si>
    <t xml:space="preserve">Purchase Price Allocation
Product drawings and diagrams $ 250,000
UL files 100,000
Customer list &amp; non-compete agreement 5,722,024
$ 6,072,024 </t>
  </si>
  <si>
    <t>CAPITALIZED SOFTWARE (Tables)</t>
  </si>
  <si>
    <t>September 30,
2019 September 30,
2018
mVSO software $ 352,211 $ 4,708,203
MPulse software 741,846 6,334,772
Less: accumulated amortization (38,860 ) (2,256,749)
Capitalized Software, net $ 1,055,197 $ 8,786,226</t>
  </si>
  <si>
    <t>INTANGIBLE ASSETS (Tables)</t>
  </si>
  <si>
    <t>Goodwill and Intangible Assets Disclosure [Abstract]</t>
  </si>
  <si>
    <t>Schedule of Intangible Assets</t>
  </si>
  <si>
    <t>September
30, 2019 September
30, 2018
Patents $ 74,112 $ 71,962
Websites 16,482 16,482
Customer list and non-compete agreement 5,722,024 —
Trademarks 5,928 5,928
Engineering trade secrets 4,370,269 4,020,269
Software — 26,990
Intangible assets: 10,188,815 4,141,631
Less: accumulated amortization (2,758,733 ) (927,164)
Intangible assets, net $ 7,430,082 $ 3,214,467</t>
  </si>
  <si>
    <t>FIXED ASSETS (Tables)</t>
  </si>
  <si>
    <t>Property, Plant and Equipment [Abstract]</t>
  </si>
  <si>
    <t>Schedule of Fixed Assets</t>
  </si>
  <si>
    <t>September 30, 2019 September 30, 2018
Machinery and equipment 212,082 $ 130,191
Furniture and fixtures 75,121 54,251
Total 287,203 184,442
Less: accumulated depreciation (142,133 ) (97,711)
Fixed assets, net $ 145,070 $ 86,731</t>
  </si>
  <si>
    <t>LOANS (Tables)</t>
  </si>
  <si>
    <t>Long Term Notes Payable</t>
  </si>
  <si>
    <t>September
30, 2019 September
30, 2018
Long-term loans
payable consist of the following:
Promissory
notes $ 150,000 $ 150,000
Total $ 150,000 $ 150,000</t>
  </si>
  <si>
    <t>Current Notes Payable</t>
  </si>
  <si>
    <t>September
30, 2019 September
30, 2018
Current loans payable consist of the following:
Promissory notes $ 50,000 $ 628,951
Insurance
financing loans 17,467 10,257
Current loans payable 67,467 639,208
Unamortized
debt discount — (181,629)
Total,
net of unamortized discount $ 67,467 $ 457,579</t>
  </si>
  <si>
    <t>CONVERTIBLE NOTES PAYABLE (Tables)</t>
  </si>
  <si>
    <t>EMA 1</t>
  </si>
  <si>
    <t>Short term convertible notes</t>
  </si>
  <si>
    <t>EMA loans payable consist of the following as of: September
30, 2019 September 30,
2018
Current loan payable: $ — $ 225,000
Unamortized debt discount — (176,045)
Total, net of unamortized discount $ — $ 48,955</t>
  </si>
  <si>
    <t>Labrys 1</t>
  </si>
  <si>
    <t>Labrys loans payable consist of the following as of: September
30, 2019 September
30, 2018
Current loan payable: $ — $ 330,000
Unamortized debt discount — (309,834)
Total, net of unamortized discount $ — $ 20,166</t>
  </si>
  <si>
    <t>Short Term Convertible Notes Summary</t>
  </si>
  <si>
    <t>Short term convertible notes payable consist of the following as of: September
30, 2019 September 30,
2018
Current loan payable: $ — $ 555,000
Unamortized debt discount — (485,879)
Total, net of unamortized discount $ — $ 69,121</t>
  </si>
  <si>
    <t>Debenture 1</t>
  </si>
  <si>
    <t>Long term convertible notes</t>
  </si>
  <si>
    <t>Principal $ 1,250,000
Unamortized debt discount (783,474)
Total, net of unamortized discount 466,526</t>
  </si>
  <si>
    <t>Debenture 2</t>
  </si>
  <si>
    <t>Principal $ 10,750,000
Unamortized debt discount (8,320,205)
Total, net of unamortized discount $ 2,429,795</t>
  </si>
  <si>
    <t>Long Term Convertible Notes Summary</t>
  </si>
  <si>
    <t>Principal – December 31, 2018 Note $ 1,250,000
Principal – April 17, 2019 Note 10,750,000
Total principal on convertible notes (long-term) 12,000,000
Unamortized debt discount (9,103,679)
Total convertible notes, net of unamortized discount (long-term) $ 2,896,321</t>
  </si>
  <si>
    <t>STOCK WARRANTS (Tables)</t>
  </si>
  <si>
    <t>Schedule of Warrant Summary</t>
  </si>
  <si>
    <t>Number of Warrant Shares Weighted Average Exercise Price
Balance, September 30, 2017 861,210 $ 8.50
Warrants granted 119,160 8.00
Warrants expired — —
Warrants canceled — —
Warrants exercised (81,440 ) 3.60
Balance, September 30, 2018 898,930 $ 8.90
Warrants granted 641,333 $ 32.20
Warrants expired — —
Warrants canceled — —
Warrants exercised (226,200 ) 0.80
Balance, September 30, 2019 1,314,063 $ 21.70</t>
  </si>
  <si>
    <t>Fair Value Assumptions</t>
  </si>
  <si>
    <t>Fair value assumptions – Warrants: September 30, 2019
Risk free interest rate 2.36% - 3.01%
Expected term (years) 3-5
Expected volatility 254% - 268%
Expected dividends 0%</t>
  </si>
  <si>
    <t>Fair value assumptions – Warrants: September 30, 2018
Risk free interest rate 2.01% - 3.05%
Expected term (years) 5-10
Expected volatility 158% - 265%
Expected dividends 0%</t>
  </si>
  <si>
    <t>STOCK OPTIONS (Tables)</t>
  </si>
  <si>
    <t>Stock Options</t>
  </si>
  <si>
    <t>Number of Option Shares Weighted Average Exercise Price
Balance, September 30, 2017 690 $ 34.50
Options granted 31,230 $ 11.30
Options expired — —
Options canceled — —
Options exercised — —
Balance, September 30, 2018 31,920 $ 11.80
Options granted 49,321 $ 11.80
Options expired — —
Options canceled — —
Options exercised — —
Balance, September 30, 2019 81,241 $ 11.80</t>
  </si>
  <si>
    <t>Fair value assumptions – Options: September 30, 2019
Risk free interest rate 1.56% - 2.91%
Expected term (years) 3
Expected volatility 145%- 271%
Expected dividends 0%</t>
  </si>
  <si>
    <t>Fair value assumptions – Options: September 30, 2018
Risk free interest rate 1.46% - 2.78%
Expected term (years) 2-3
Expected volatility 120% - 191%
Expected dividends 0%</t>
  </si>
  <si>
    <t>INCOME TAXES (Tables)</t>
  </si>
  <si>
    <t>Schedule of Deferred Tax Assets</t>
  </si>
  <si>
    <t xml:space="preserve">As of September 30, 2019 2018
Cumulative tax net operating losses (in millions) $ 27.6 $ 21.0
Deferred tax asset (in millions) $ 10.8 $ 4.4
Valuation allowance (in millions) (10.8 ) (4.4)
Current taxes payable — —
Income tax expense $ — $ — </t>
  </si>
  <si>
    <t>MAJOR CUSTOMER (Tables)</t>
  </si>
  <si>
    <t>Major Customers</t>
  </si>
  <si>
    <t>September
30, 2019 September
30, 2018
Customer A 34.78 % —
Customer B 27.79 % —
Customer C 10.74 % 70.42%
Customer D 10.42 % —
Customer E — 11.82%</t>
  </si>
  <si>
    <t>Major Suppliers</t>
  </si>
  <si>
    <t>September 30, 2019 September 30, 2018
Vendor A 84.06 % 0%
Vendor B 2.52 % 26.52%
Vendor C 0.11 % 13.57%
Vendor D — 27.47%</t>
  </si>
  <si>
    <t>ORGANIZATION AND LINE OF BUSINESS (Details Narrative)</t>
  </si>
  <si>
    <t>9 Months Ended</t>
  </si>
  <si>
    <t>Jun. 30, 2019</t>
  </si>
  <si>
    <t>Sep. 30, 2019shares</t>
  </si>
  <si>
    <t>Jan. 22, 2019$ / sharesshares</t>
  </si>
  <si>
    <t>Jan. 07, 2019$ / sharesshares</t>
  </si>
  <si>
    <t>Sep. 30, 2018shares</t>
  </si>
  <si>
    <t>Aug. 01, 2018$ / shares</t>
  </si>
  <si>
    <t>Jun. 15, 2018$ / shares</t>
  </si>
  <si>
    <t>Jul. 01, 2016USD ($)</t>
  </si>
  <si>
    <t>Date of Incorporation</t>
  </si>
  <si>
    <t>Oct. 15,
		1987</t>
  </si>
  <si>
    <t>Liabilities Assumed | $</t>
  </si>
  <si>
    <t>Common stock issued as consideration for acquisition | shares</t>
  </si>
  <si>
    <t>Warrant exercise price per share | $ / shares</t>
  </si>
  <si>
    <t>Reverse stock split ratio</t>
  </si>
  <si>
    <t>.1</t>
  </si>
  <si>
    <t>Reverse stock split</t>
  </si>
  <si>
    <t>On December 10, 2019, the Financial Industry Regulatory Authority FINRA approved the Company’s 1:10 reverse stock split of the Company’s common stock. The reverse stock split took effect on December 11, 2019</t>
  </si>
  <si>
    <t>Warrant One</t>
  </si>
  <si>
    <t>Warrant issued as consideration for acquisition | shares</t>
  </si>
  <si>
    <t>Term of warrant</t>
  </si>
  <si>
    <t>5 years</t>
  </si>
  <si>
    <t>Warrant Two</t>
  </si>
  <si>
    <t>SUMMARY OF SIGNIFICANT POLICIES (Details Narrative) - USD ($)</t>
  </si>
  <si>
    <t>Woking Capital</t>
  </si>
  <si>
    <t>Cash and no cash equivalents</t>
  </si>
  <si>
    <t>Revenues</t>
  </si>
  <si>
    <t>Retention Receivables</t>
  </si>
  <si>
    <t>Allowance for doubtful accounts. net of</t>
  </si>
  <si>
    <t>Cash balance in excess of FDIC limits</t>
  </si>
  <si>
    <t>Warranty costs and associated liabilities</t>
  </si>
  <si>
    <t>Shares issuable upon excercise of outstanding options</t>
  </si>
  <si>
    <t>Impairment Expense</t>
  </si>
  <si>
    <t>Contract liablilities</t>
  </si>
  <si>
    <t>Contract work in progress</t>
  </si>
  <si>
    <t>Impairment on Software</t>
  </si>
  <si>
    <t>Impairment on Patent</t>
  </si>
  <si>
    <t>ACQUISITION OF PIONEER CRITICAL POWER, INC. AND RELATED ASSETS - Fair value consideration (Details)</t>
  </si>
  <si>
    <t>Sep. 30, 2019USD ($)</t>
  </si>
  <si>
    <t>Fair value of 750,000 shares of common stock</t>
  </si>
  <si>
    <t>Fair value of 50,000 warrants @ 16.00</t>
  </si>
  <si>
    <t>Fair value of 50,000 warrants @ 20.00</t>
  </si>
  <si>
    <t>Total Consideration</t>
  </si>
  <si>
    <t>ACQUISITION OF PIONEER CRITICAL POWER, INC. AND RELATED ASSETS - Purchase price allocation (Details)</t>
  </si>
  <si>
    <t>Product drawings and diagrams</t>
  </si>
  <si>
    <t>UL files</t>
  </si>
  <si>
    <t>Customer list and non compete agreement</t>
  </si>
  <si>
    <t>Total purchase price allocation</t>
  </si>
  <si>
    <t>ACQUISITION OF PIONEER CRITICAL POWER, INC. AND RELATED ASSETS (Details Narrative) - $ / shares</t>
  </si>
  <si>
    <t>Jan. 22, 2019</t>
  </si>
  <si>
    <t>Jan. 07, 2019</t>
  </si>
  <si>
    <t>Aug. 01, 2018</t>
  </si>
  <si>
    <t>Jun. 15, 2018</t>
  </si>
  <si>
    <t>Common stock issued as consideration for acquisition</t>
  </si>
  <si>
    <t>Warrant exercise price per share</t>
  </si>
  <si>
    <t>Warrant issued as consideration for acquisition</t>
  </si>
  <si>
    <t>CAPITALIZED SOFTWARE (Details) - USD ($)</t>
  </si>
  <si>
    <t>mVSO software</t>
  </si>
  <si>
    <t>mPulse software</t>
  </si>
  <si>
    <t>Accumulated Amortization</t>
  </si>
  <si>
    <t>Capitalized Software, net</t>
  </si>
  <si>
    <t>CAPITALIZED SOFTWARE (Details Narrative) - USD ($)</t>
  </si>
  <si>
    <t>Product Development Expense</t>
  </si>
  <si>
    <t>Capitalized in Software Development</t>
  </si>
  <si>
    <t>Capitalized Stock Compensation Cost</t>
  </si>
  <si>
    <t>INTANGIBLE  ASSETS - Schedule of Intangible Assets (Details) - USD ($)</t>
  </si>
  <si>
    <t>Patents</t>
  </si>
  <si>
    <t>Websites</t>
  </si>
  <si>
    <t>Customer list and non-compete agreement</t>
  </si>
  <si>
    <t>Trademarks</t>
  </si>
  <si>
    <t>Engineering trade secrets</t>
  </si>
  <si>
    <t>Software</t>
  </si>
  <si>
    <t>Intangible assets</t>
  </si>
  <si>
    <t>Less: accumulated depreciation</t>
  </si>
  <si>
    <t>Intangible Assets, Net</t>
  </si>
  <si>
    <t>INTANGIBLE ASSETS (Details Narrative) - USD ($)</t>
  </si>
  <si>
    <t>Amortization Expense</t>
  </si>
  <si>
    <t>FIXED ASSETS - Schedule of Property Pant and Equipment (Details) - USD ($)</t>
  </si>
  <si>
    <t>Machinery and equipment</t>
  </si>
  <si>
    <t>Furniture and fixtures</t>
  </si>
  <si>
    <t>FIXED ASSETS (Details Narrative) - USD ($)</t>
  </si>
  <si>
    <t>Depreciation Expense</t>
  </si>
  <si>
    <t>Impairment of fixed assets</t>
  </si>
  <si>
    <t>LOANS - Long Term (Details) - USD ($)</t>
  </si>
  <si>
    <t>Promissory Notes</t>
  </si>
  <si>
    <t>LOANS - Current (Details) - USD ($)</t>
  </si>
  <si>
    <t>Prommisory Notes</t>
  </si>
  <si>
    <t>Insurance financing loans</t>
  </si>
  <si>
    <t>Current loans payable</t>
  </si>
  <si>
    <t>Unamortized Debt Discount</t>
  </si>
  <si>
    <t>Total Net Of Unamortized Discount</t>
  </si>
  <si>
    <t>LOANS (Details Narrative) - USD ($)</t>
  </si>
  <si>
    <t>Feb. 11, 2019</t>
  </si>
  <si>
    <t>Sep. 21, 2018</t>
  </si>
  <si>
    <t>Sep. 20, 2018</t>
  </si>
  <si>
    <t>Sep. 19, 2018</t>
  </si>
  <si>
    <t>Aug. 14, 2018</t>
  </si>
  <si>
    <t>May 22, 2018</t>
  </si>
  <si>
    <t>Mar. 23, 2018</t>
  </si>
  <si>
    <t>Feb. 01, 2018</t>
  </si>
  <si>
    <t>Jan. 12, 2018</t>
  </si>
  <si>
    <t>Dec. 05, 2017</t>
  </si>
  <si>
    <t>Nov. 20, 2017</t>
  </si>
  <si>
    <t>Nov. 11, 2017</t>
  </si>
  <si>
    <t>Oct. 06, 2017</t>
  </si>
  <si>
    <t>Sep. 05, 2017</t>
  </si>
  <si>
    <t>Face Value of note</t>
  </si>
  <si>
    <t>Cash received</t>
  </si>
  <si>
    <t>Original Issue Discount</t>
  </si>
  <si>
    <t>Warrants Issued</t>
  </si>
  <si>
    <t>Warrant Exercise Price</t>
  </si>
  <si>
    <t>Common stock issued</t>
  </si>
  <si>
    <t>Shares held as collateral returned to treasury</t>
  </si>
  <si>
    <t>Loans Payable 1</t>
  </si>
  <si>
    <t>Date Executed</t>
  </si>
  <si>
    <t>Sep. 5,
		2017</t>
  </si>
  <si>
    <t>Promissory Note interest rate</t>
  </si>
  <si>
    <t>9.00%</t>
  </si>
  <si>
    <t>Term of repayment</t>
  </si>
  <si>
    <t>24 months</t>
  </si>
  <si>
    <t>Owed in principal</t>
  </si>
  <si>
    <t>Accrued Interest</t>
  </si>
  <si>
    <t>Shares used to secure note</t>
  </si>
  <si>
    <t>Interest Expense</t>
  </si>
  <si>
    <t>Loans Payable 2</t>
  </si>
  <si>
    <t>Oct. 6,
		2017</t>
  </si>
  <si>
    <t>5830.00%</t>
  </si>
  <si>
    <t>12 months</t>
  </si>
  <si>
    <t>Loans Payable 4</t>
  </si>
  <si>
    <t>Nov. 11,
		2017</t>
  </si>
  <si>
    <t>10.00%</t>
  </si>
  <si>
    <t>Loans Payable 3</t>
  </si>
  <si>
    <t>Nov. 20,
		2017</t>
  </si>
  <si>
    <t>Maturity Date</t>
  </si>
  <si>
    <t>Dec. 31,
		2018</t>
  </si>
  <si>
    <t>Loans Payable 5</t>
  </si>
  <si>
    <t>Dec. 5,
		2017</t>
  </si>
  <si>
    <t>Loans Payable 6</t>
  </si>
  <si>
    <t>Jan. 12,
		2018</t>
  </si>
  <si>
    <t>5850.00%</t>
  </si>
  <si>
    <t>Loans Payable 10</t>
  </si>
  <si>
    <t>May 22,
		2018</t>
  </si>
  <si>
    <t>51.00%</t>
  </si>
  <si>
    <t>Loans Payable 11</t>
  </si>
  <si>
    <t>Jun. 15,
		2018</t>
  </si>
  <si>
    <t>Financing Expense</t>
  </si>
  <si>
    <t>Value of Warrants Issued - Debt Discount</t>
  </si>
  <si>
    <t>Unamortized Discount</t>
  </si>
  <si>
    <t>Loans Payable 12</t>
  </si>
  <si>
    <t>Aug. 1,
		2018</t>
  </si>
  <si>
    <t>Loans Payable 13</t>
  </si>
  <si>
    <t>Aug. 14,
		2018</t>
  </si>
  <si>
    <t>5857.00%</t>
  </si>
  <si>
    <t>Loans Payable 14</t>
  </si>
  <si>
    <t>Sep. 20,
		2018</t>
  </si>
  <si>
    <t>Loans Payable 15</t>
  </si>
  <si>
    <t>Sep. 21,
		2018</t>
  </si>
  <si>
    <t>Principal and Interest Payments</t>
  </si>
  <si>
    <t>Installment Loans</t>
  </si>
  <si>
    <t>6.10%</t>
  </si>
  <si>
    <t>10 months</t>
  </si>
  <si>
    <t>Installment Loan Two</t>
  </si>
  <si>
    <t>Feb. 11,
		2019</t>
  </si>
  <si>
    <t>5.60%</t>
  </si>
  <si>
    <t>CONVERTIBLE NOTES PAYABLE- Short Term Convertible Notes Payable (Details) - USD ($)</t>
  </si>
  <si>
    <t>Current loan payable</t>
  </si>
  <si>
    <t>Unamortized debt discount</t>
  </si>
  <si>
    <t>Total, net of unamortized discount</t>
  </si>
  <si>
    <t>EMA Financial, LLC</t>
  </si>
  <si>
    <t>Labrys Fund, LP</t>
  </si>
  <si>
    <t>CONVERTIBLE NOTES PAYABLE - Long Term Convertible Note Payable (Details) - USD ($)</t>
  </si>
  <si>
    <t>Principal of long term convertible notes</t>
  </si>
  <si>
    <t>Convertible Debenture[Member]</t>
  </si>
  <si>
    <t>Convertible Debenture Two[Member]</t>
  </si>
  <si>
    <t>CONVERTIBLE NOTES PAYABLE - Promissory Note Funding (Details Narrative) - USD ($)</t>
  </si>
  <si>
    <t>Jan. 03, 2019</t>
  </si>
  <si>
    <t>Aug. 21, 2018</t>
  </si>
  <si>
    <t>Jul. 02, 2018</t>
  </si>
  <si>
    <t>Master Convertible Promissory Note</t>
  </si>
  <si>
    <t>Amount borrowed</t>
  </si>
  <si>
    <t>Original issue discount, value</t>
  </si>
  <si>
    <t>Original issue discount, rate</t>
  </si>
  <si>
    <t>Legal fees paid</t>
  </si>
  <si>
    <t>Due diligence fees paid</t>
  </si>
  <si>
    <t>Pre payment penalty</t>
  </si>
  <si>
    <t>Convertible Notes Payable One[Member]</t>
  </si>
  <si>
    <t>Interest Rate</t>
  </si>
  <si>
    <t>12.00%</t>
  </si>
  <si>
    <t>Debt issuance costs</t>
  </si>
  <si>
    <t>Commitment shares received</t>
  </si>
  <si>
    <t>Debt discount</t>
  </si>
  <si>
    <t>Debt discount initial valuation</t>
  </si>
  <si>
    <t>Principal owed</t>
  </si>
  <si>
    <t>Accrued interest converted to shares</t>
  </si>
  <si>
    <t>Aggregate debt discount as financing expense</t>
  </si>
  <si>
    <t>Convertible Notes Payable Two[Member]</t>
  </si>
  <si>
    <t>Non returnable shares</t>
  </si>
  <si>
    <t>Convertible Notes Payable Three[Member]</t>
  </si>
  <si>
    <t>Convertible Notes Payable Four[Member]</t>
  </si>
  <si>
    <t>CONVERTIBLE NOTES PAYABLE- Long Term (Details Narrative) - USD ($)</t>
  </si>
  <si>
    <t>Jul. 09, 2019</t>
  </si>
  <si>
    <t>Mar. 06, 2019</t>
  </si>
  <si>
    <t>Sep. 16, 2019</t>
  </si>
  <si>
    <t>Aug. 23, 2019</t>
  </si>
  <si>
    <t>Jul. 19, 2019</t>
  </si>
  <si>
    <t>Jul. 16, 2019</t>
  </si>
  <si>
    <t>Due diligence fees</t>
  </si>
  <si>
    <t>Conversion price of shares</t>
  </si>
  <si>
    <t>Percent adjustment to conversion and interest rate upon default</t>
  </si>
  <si>
    <t>Convertible Debenture. face value</t>
  </si>
  <si>
    <t>Convertible debenture, interest rate</t>
  </si>
  <si>
    <t>Common Stock Purchase warrant options</t>
  </si>
  <si>
    <t>Warrant shares based on 20.00 per share price</t>
  </si>
  <si>
    <t>Warrant shares based on 25.00 per share price</t>
  </si>
  <si>
    <t>Warrant shares based on 50.00 per share price</t>
  </si>
  <si>
    <t>Warrant shares based on 75.00 per share price</t>
  </si>
  <si>
    <t>Principal converted as premium</t>
  </si>
  <si>
    <t>Interest converted as premium</t>
  </si>
  <si>
    <t>Shares delivered in conversion</t>
  </si>
  <si>
    <t>Investor tender to company</t>
  </si>
  <si>
    <t>Debt discount charged as financing expense</t>
  </si>
  <si>
    <t>Series B preferred stock issued</t>
  </si>
  <si>
    <t>Series B preferred stock, interest rate</t>
  </si>
  <si>
    <t>Agreegate purchase price</t>
  </si>
  <si>
    <t>Right to aqcuire shares of common stock</t>
  </si>
  <si>
    <t>Cash only basis to acquire warrant shares</t>
  </si>
  <si>
    <t>RELATED PARTY TRANSACTIONS (Details Narrative) - USD ($)</t>
  </si>
  <si>
    <t>Consulting Agmt Schultz</t>
  </si>
  <si>
    <t>Bonus on Revenue</t>
  </si>
  <si>
    <t>50.00%</t>
  </si>
  <si>
    <t>Employment Agreement costs maximum per year</t>
  </si>
  <si>
    <t>Medical Insurance Stripend</t>
  </si>
  <si>
    <t>Paid earnings</t>
  </si>
  <si>
    <t>Consulting Agmt 2</t>
  </si>
  <si>
    <t>Deferred Compensation Owed</t>
  </si>
  <si>
    <t>11 Promissory Notes</t>
  </si>
  <si>
    <t>Face value of additional notes</t>
  </si>
  <si>
    <t>Promissory Note, Value</t>
  </si>
  <si>
    <t>Value received by Company</t>
  </si>
  <si>
    <t>Prommisory Note, interest rate</t>
  </si>
  <si>
    <t>15.00%</t>
  </si>
  <si>
    <t>Principal Owed</t>
  </si>
  <si>
    <t>Interest Owed</t>
  </si>
  <si>
    <t>Consulting Agmt 3 Zero Positive</t>
  </si>
  <si>
    <t>Date of Agreement</t>
  </si>
  <si>
    <t>Aug. 28,
		2018</t>
  </si>
  <si>
    <t>Term of Agreement</t>
  </si>
  <si>
    <t>1 year</t>
  </si>
  <si>
    <t>Professional fees owed</t>
  </si>
  <si>
    <t>Bonus on Revenue from Direct Sales</t>
  </si>
  <si>
    <t>5000000.00%</t>
  </si>
  <si>
    <t>Defered as Accrued Compensation</t>
  </si>
  <si>
    <t>Warrant Purchase Two</t>
  </si>
  <si>
    <t>Shares purchased from warrant exercise</t>
  </si>
  <si>
    <t>Purchase price of warrants</t>
  </si>
  <si>
    <t>Value of warrant to company</t>
  </si>
  <si>
    <t>Term of Warrant</t>
  </si>
  <si>
    <t>10 years</t>
  </si>
  <si>
    <t>Risk free interest rate</t>
  </si>
  <si>
    <t>3.05%</t>
  </si>
  <si>
    <t>Dividend Yield</t>
  </si>
  <si>
    <t>0.00%</t>
  </si>
  <si>
    <t>Volatility Rate</t>
  </si>
  <si>
    <t>191.00%</t>
  </si>
  <si>
    <t>Vested Immediately</t>
  </si>
  <si>
    <t>Warrants Vested</t>
  </si>
  <si>
    <t>Company Expense</t>
  </si>
  <si>
    <t>Eight Promissory Notes</t>
  </si>
  <si>
    <t>Consulting Agmt 4 McNeill</t>
  </si>
  <si>
    <t>Board compensation</t>
  </si>
  <si>
    <t>Two Promissory Notes</t>
  </si>
  <si>
    <t>Repaid to principal</t>
  </si>
  <si>
    <t>Non Executive Board Members</t>
  </si>
  <si>
    <t>STOCKHOLDERS' EQUITY - Series B Preferred Stock (Details Narrative) - USD ($)</t>
  </si>
  <si>
    <t>Apr. 16, 2019</t>
  </si>
  <si>
    <t>Series B preferred stock authorized</t>
  </si>
  <si>
    <t>Series B preferred stock, par value per share</t>
  </si>
  <si>
    <t>Cumulative accrual rate</t>
  </si>
  <si>
    <t>7.50%</t>
  </si>
  <si>
    <t>Liquidation payout</t>
  </si>
  <si>
    <t>Early redemption percent of face value option</t>
  </si>
  <si>
    <t>145.00%</t>
  </si>
  <si>
    <t>Max percent holders may own of series B preferred</t>
  </si>
  <si>
    <t>4.99%</t>
  </si>
  <si>
    <t>Maturity term from issuance</t>
  </si>
  <si>
    <t>2 years</t>
  </si>
  <si>
    <t>Terms of Conversion</t>
  </si>
  <si>
    <t>In the event of a conversion of any shares of Series B Preferred Stock, the Company will (a) satisfy the payment of the Conversion Premium, which is defined as the Face Value of the shares converted multiplied by the product of 7.5% and the number of whole years between issuance and maturity, and (b) issue to the holder of the shares of Series B Preferred Stock a number of conversion shares equal to the Face Value divided by the applicable Conversion Price (defined as 90% of the of the 5 lowest individual daily volume weighted average prices of the Common Stock from issuance to conversion less $0.75 per share, but no less than the Floor Price ($3.50) with respect to the number of shares converted; While the note is outstanding if Triggering Events occur the conversion rate may be decreased by 10% and the interest rate increased by 10% for each Triggering Event. In the event of certain defaults, conversion price may not be subject to a floor.</t>
  </si>
  <si>
    <t>STOCKHOLDERS' EQUITY (Details Narrative)</t>
  </si>
  <si>
    <t>1 Months Ended</t>
  </si>
  <si>
    <t>3 Months Ended</t>
  </si>
  <si>
    <t>Dec. 30, 2016USD ($)shares</t>
  </si>
  <si>
    <t>Dec. 31, 2018USD ($)$ / sharesshares</t>
  </si>
  <si>
    <t>Sep. 30, 2019USD ($)$ / sharesshares</t>
  </si>
  <si>
    <t>Sep. 30, 2018USD ($)$ / sharesshares</t>
  </si>
  <si>
    <t>Oct. 04, 2019$ / shares</t>
  </si>
  <si>
    <t>Sep. 16, 2019shares</t>
  </si>
  <si>
    <t>Aug. 23, 2019shares</t>
  </si>
  <si>
    <t>Jul. 16, 2019shares</t>
  </si>
  <si>
    <t>Jul. 09, 2019shares</t>
  </si>
  <si>
    <t>Apr. 09, 2019$ / shares</t>
  </si>
  <si>
    <t>Jan. 22, 2019shares</t>
  </si>
  <si>
    <t>Common Stock, Shares authorized</t>
  </si>
  <si>
    <t>Common Stock, par value | $ / shares</t>
  </si>
  <si>
    <t>Preferred Stock, Shares authorized</t>
  </si>
  <si>
    <t>Preferred Stock, par value | $ / shares</t>
  </si>
  <si>
    <t>Preferred Stock, Shares issued</t>
  </si>
  <si>
    <t>Series A Preferred Stock, Shares</t>
  </si>
  <si>
    <t>Series A Preferred Stock, Par Value | $ / shares</t>
  </si>
  <si>
    <t>$ .001</t>
  </si>
  <si>
    <t>Cashless Exercise of options and warrants | $</t>
  </si>
  <si>
    <t>Shares issued for direct investment, value | $</t>
  </si>
  <si>
    <t>Warrant, exercise price | $ / shares</t>
  </si>
  <si>
    <t>Interest expense | $</t>
  </si>
  <si>
    <t>Increase authorized preferred shares date</t>
  </si>
  <si>
    <t>Oct. 4,
		2019</t>
  </si>
  <si>
    <t>Quarterly dividend payment to preferred A holders</t>
  </si>
  <si>
    <t>2.00%</t>
  </si>
  <si>
    <t>Liquidation preference</t>
  </si>
  <si>
    <t>Investor 4 [Member]</t>
  </si>
  <si>
    <t>Common Stock, value per share</t>
  </si>
  <si>
    <t>Accounts Payable [Member]</t>
  </si>
  <si>
    <t>Common Stock Issued, Value | $</t>
  </si>
  <si>
    <t>Investor [Member]</t>
  </si>
  <si>
    <t>Warrant exercised to purchase shares</t>
  </si>
  <si>
    <t>Warrant value to company | $</t>
  </si>
  <si>
    <t>Investor 5[Member]</t>
  </si>
  <si>
    <t>Investor 6 [Member]</t>
  </si>
  <si>
    <t>Investor 8[Member]</t>
  </si>
  <si>
    <t>Investor 9 [Member]</t>
  </si>
  <si>
    <t>Fourteen Investors [Member]</t>
  </si>
  <si>
    <t>Shares issued for direct investment</t>
  </si>
  <si>
    <t>Purchase Price per share issued for Direct Investment | $ / shares</t>
  </si>
  <si>
    <t>Regal Consulting LLC [Member]</t>
  </si>
  <si>
    <t>Date of Issuance</t>
  </si>
  <si>
    <t>Sep. 11,
		2018</t>
  </si>
  <si>
    <t>Common stock Issued</t>
  </si>
  <si>
    <t>Returnable Shares issued as commitment fee</t>
  </si>
  <si>
    <t>Stock Compensation | $</t>
  </si>
  <si>
    <t>Common Stock issued per month as compensation</t>
  </si>
  <si>
    <t>Cash issued per month | $</t>
  </si>
  <si>
    <t>Consultant [Member]</t>
  </si>
  <si>
    <t>Oct. 15,
		2018</t>
  </si>
  <si>
    <t>Warrants [Member]</t>
  </si>
  <si>
    <t>Oct. 2,
		2018</t>
  </si>
  <si>
    <t>SPA 1</t>
  </si>
  <si>
    <t>Promissory Note [Member]</t>
  </si>
  <si>
    <t>Loss on settlement of debt | $</t>
  </si>
  <si>
    <t>Settlement of promissory note</t>
  </si>
  <si>
    <t>Cashless Exercise [Member]</t>
  </si>
  <si>
    <t>Jan. 7,
		2019</t>
  </si>
  <si>
    <t>Investor 2</t>
  </si>
  <si>
    <t>Converted Shares</t>
  </si>
  <si>
    <t>Principal converted | $</t>
  </si>
  <si>
    <t>Interest converted | $</t>
  </si>
  <si>
    <t>Conversion price per share | $ / shares</t>
  </si>
  <si>
    <t>Merger Agreement [Member]</t>
  </si>
  <si>
    <t>Jan. 22,
		2019</t>
  </si>
  <si>
    <t>Cashless Exercise 2 [Member]</t>
  </si>
  <si>
    <t>Feb. 26,
		2019</t>
  </si>
  <si>
    <t>Investor 3 [Member]</t>
  </si>
  <si>
    <t>Mar. 6,
		2019</t>
  </si>
  <si>
    <t>Cashless Exercise 3[Member]</t>
  </si>
  <si>
    <t>Mar. 26,
		2019</t>
  </si>
  <si>
    <t>Apr. 9,
		2019</t>
  </si>
  <si>
    <t>SPA 2</t>
  </si>
  <si>
    <t>Apr. 17,
		2018</t>
  </si>
  <si>
    <t>SylvaCap Media</t>
  </si>
  <si>
    <t>Auctus Fund LLC [Member]</t>
  </si>
  <si>
    <t>Shares cancelled and retuned to Company</t>
  </si>
  <si>
    <t>Note [Member]</t>
  </si>
  <si>
    <t>Accounts Payabe [Member]</t>
  </si>
  <si>
    <t>Labrys Fund, LP [Member]</t>
  </si>
  <si>
    <t>Mar. 23,
		2018</t>
  </si>
  <si>
    <t>EMA Financial, LLC [Member]</t>
  </si>
  <si>
    <t>Jan. 8,
		2019</t>
  </si>
  <si>
    <t>Jul. 9,
		2019</t>
  </si>
  <si>
    <t>Jul. 16,
		2019</t>
  </si>
  <si>
    <t>Investor 7 [Member]</t>
  </si>
  <si>
    <t>Jul. 19,
		2019</t>
  </si>
  <si>
    <t>Aug. 23,
		2019</t>
  </si>
  <si>
    <t>Sep. 16,
		2019</t>
  </si>
  <si>
    <t>STOCK WARRANTS - Schedule of Warrant Summary (Details) - $ / shares</t>
  </si>
  <si>
    <t>Sep. 30, 2017</t>
  </si>
  <si>
    <t>Beginning Balance, number of shares</t>
  </si>
  <si>
    <t>Beginning Balance, weighted average exercise price</t>
  </si>
  <si>
    <t>Warrants Granted and Assumed, number of shares</t>
  </si>
  <si>
    <t>Warrants Granted and Assumed, weighted average exercise price</t>
  </si>
  <si>
    <t>Warrants exercised, number of shares</t>
  </si>
  <si>
    <t>Warrants exercised, weighted average exercise price</t>
  </si>
  <si>
    <t>$ .80</t>
  </si>
  <si>
    <t>Ending Balance, number of shares</t>
  </si>
  <si>
    <t>Ending Balance, weighted average exercise price</t>
  </si>
  <si>
    <t>STOCK WARRANTS - Fair Value Assumptions Warrants (Details) - USD ($)</t>
  </si>
  <si>
    <t>Risk Free Interest Rate Min</t>
  </si>
  <si>
    <t>2.36%</t>
  </si>
  <si>
    <t>2.01%</t>
  </si>
  <si>
    <t>Risk Free Interest Rate Max</t>
  </si>
  <si>
    <t>3.01%</t>
  </si>
  <si>
    <t>Exptected Term in years Min</t>
  </si>
  <si>
    <t>3 years</t>
  </si>
  <si>
    <t>Expected Term Max</t>
  </si>
  <si>
    <t>Expected Volatility Min</t>
  </si>
  <si>
    <t>25400.00%</t>
  </si>
  <si>
    <t>15800.00%</t>
  </si>
  <si>
    <t>Expected Volatility Max</t>
  </si>
  <si>
    <t>26800.00%</t>
  </si>
  <si>
    <t>26500.00%</t>
  </si>
  <si>
    <t>Expected Dividends</t>
  </si>
  <si>
    <t>STOCK WARRANTS (Details Narrative) - USD ($)</t>
  </si>
  <si>
    <t>Mar. 26, 2019</t>
  </si>
  <si>
    <t>Feb. 26, 2019</t>
  </si>
  <si>
    <t>Dec. 13, 2018</t>
  </si>
  <si>
    <t>Oct. 15, 2018</t>
  </si>
  <si>
    <t>Aug. 28, 2018</t>
  </si>
  <si>
    <t>Jan. 01, 2018</t>
  </si>
  <si>
    <t>Common Stock Issued</t>
  </si>
  <si>
    <t>Cashless exercise price of warrants</t>
  </si>
  <si>
    <t>Stock Based Compensation non vested</t>
  </si>
  <si>
    <t>Weighted Average Period</t>
  </si>
  <si>
    <t>2 years 3 months 4 days</t>
  </si>
  <si>
    <t>Warrants Exercisable</t>
  </si>
  <si>
    <t>Warrants requiring cash investment</t>
  </si>
  <si>
    <t>Warrants requiring cash investment of 8.00 per share</t>
  </si>
  <si>
    <t>Warrants requiring cash investment of 15.00 per share</t>
  </si>
  <si>
    <t>Warrants requiring cash investment of 20.00 per share</t>
  </si>
  <si>
    <t>Warrants requiring cash investment of 25.00 per share</t>
  </si>
  <si>
    <t>Warrants requiring cash investment of 35.00 per share</t>
  </si>
  <si>
    <t>Warrants requiring cash investment of 40.00 per share</t>
  </si>
  <si>
    <t>Warrants requiring cash investment of 50.00 per share</t>
  </si>
  <si>
    <t>Warrants requiring cash investment of 75.00 per share</t>
  </si>
  <si>
    <t>Warrants requiring cash investment of 100.00 per share</t>
  </si>
  <si>
    <t>Warrants containing cashless provisions</t>
  </si>
  <si>
    <t>Unvested Warrants outstanding</t>
  </si>
  <si>
    <t>Investors exercised warrant to purchase</t>
  </si>
  <si>
    <t>Company received</t>
  </si>
  <si>
    <t>Warrant issued to purchase shares</t>
  </si>
  <si>
    <t>Warants issued, exercise price min</t>
  </si>
  <si>
    <t>$ .83</t>
  </si>
  <si>
    <t>Warants issued, exercise price max</t>
  </si>
  <si>
    <t>Intrinsic Value of outstanding warrants</t>
  </si>
  <si>
    <t>Weighted Average remaining term of warrants</t>
  </si>
  <si>
    <t>2 years 10 months 9 days</t>
  </si>
  <si>
    <t>Consultant</t>
  </si>
  <si>
    <t>Company Issued Shares of Common Stock</t>
  </si>
  <si>
    <t>SPA [Member]</t>
  </si>
  <si>
    <t>SPA 2[Member]</t>
  </si>
  <si>
    <t>Apr. 18,
		2019</t>
  </si>
  <si>
    <t>Zero Positive [Member]</t>
  </si>
  <si>
    <t>Warrants vested immediately</t>
  </si>
  <si>
    <t>Expense recorded</t>
  </si>
  <si>
    <t>Zero Positive LLC</t>
  </si>
  <si>
    <t>par value of stock</t>
  </si>
  <si>
    <t>800.00%</t>
  </si>
  <si>
    <t>Warrants issued, value</t>
  </si>
  <si>
    <t>Zero Positive 2</t>
  </si>
  <si>
    <t>Merger Agreement 2[Member]</t>
  </si>
  <si>
    <t>Cashless Exercise</t>
  </si>
  <si>
    <t>Cashless exercise</t>
  </si>
  <si>
    <t>Advisor [Member]</t>
  </si>
  <si>
    <t>Jan. 1,
		2018</t>
  </si>
  <si>
    <t>Lender [Member]</t>
  </si>
  <si>
    <t>Lender 2 [Member]</t>
  </si>
  <si>
    <t>Lender 3 [Member]</t>
  </si>
  <si>
    <t>Lender 4[Member]</t>
  </si>
  <si>
    <t>STOCK OPTIONS - Schedule of Option Summary (Details) - $ / shares</t>
  </si>
  <si>
    <t>Options Granted and Assumed, number of shares</t>
  </si>
  <si>
    <t>Options Granted and Assumed, weighted average exercise price</t>
  </si>
  <si>
    <t>STOCK  OPTIONS - Fair Value Assumptions (Details) - USD ($)</t>
  </si>
  <si>
    <t>$ .0156</t>
  </si>
  <si>
    <t>$ .0146</t>
  </si>
  <si>
    <t>$ .0291</t>
  </si>
  <si>
    <t>$ .0278</t>
  </si>
  <si>
    <t>14500.00%</t>
  </si>
  <si>
    <t>12000.00%</t>
  </si>
  <si>
    <t>27100.00%</t>
  </si>
  <si>
    <t>19100.00%</t>
  </si>
  <si>
    <t>STOCK OPTIONS (Details Narrative) - USD ($)</t>
  </si>
  <si>
    <t>Mar. 10, 2018</t>
  </si>
  <si>
    <t>Date of incetive plan</t>
  </si>
  <si>
    <t>Jun. 19,
		2017</t>
  </si>
  <si>
    <t>Shares reserved for issuance</t>
  </si>
  <si>
    <t>Shares available for issuance</t>
  </si>
  <si>
    <t>Options exercisable to purchase</t>
  </si>
  <si>
    <t>Unvested options outstanding</t>
  </si>
  <si>
    <t>Recognized as Stock Compensation</t>
  </si>
  <si>
    <t>Intrinsic Value</t>
  </si>
  <si>
    <t>Weighted average remaining term</t>
  </si>
  <si>
    <t>2 years 10 months 13 days</t>
  </si>
  <si>
    <t>Weighted Average remaining term options</t>
  </si>
  <si>
    <t>2 years 10 months 24 days</t>
  </si>
  <si>
    <t>Employees</t>
  </si>
  <si>
    <t>Options Issued to purchase shares</t>
  </si>
  <si>
    <t>Minimum Market Price</t>
  </si>
  <si>
    <t>850.00%</t>
  </si>
  <si>
    <t>1570.00%</t>
  </si>
  <si>
    <t>Maximum Market Price</t>
  </si>
  <si>
    <t>5900.00%</t>
  </si>
  <si>
    <t>3450.00%</t>
  </si>
  <si>
    <t>Prepaid Stock Compensation</t>
  </si>
  <si>
    <t>Four Consultants</t>
  </si>
  <si>
    <t>Mar. 10,
		2018</t>
  </si>
  <si>
    <t>Options Issued to Consultants</t>
  </si>
  <si>
    <t>Vesting Period</t>
  </si>
  <si>
    <t>Expiration of Options Period</t>
  </si>
  <si>
    <t>Value of Options</t>
  </si>
  <si>
    <t>INCOME TAXES - Schedule of Income Tax Expense (Details) - USD ($)</t>
  </si>
  <si>
    <t>Cumulative tax net operating losses</t>
  </si>
  <si>
    <t>Deferred tax asset</t>
  </si>
  <si>
    <t>Valuation allowance</t>
  </si>
  <si>
    <t>Current taxes payable</t>
  </si>
  <si>
    <t>Income tax expense</t>
  </si>
  <si>
    <t>INCOME TAXES (Details Narrative) - USD ($)</t>
  </si>
  <si>
    <t>Effective tax rate</t>
  </si>
  <si>
    <t>21.00%</t>
  </si>
  <si>
    <t>Cumulative net operating loss</t>
  </si>
  <si>
    <t>Gross federal net operating loss</t>
  </si>
  <si>
    <t>COMMITMENTS AND CONTINGENCIES (Details Narrative) - USD ($)</t>
  </si>
  <si>
    <t>Sep. 30, 2021</t>
  </si>
  <si>
    <t>Sep. 30, 2020</t>
  </si>
  <si>
    <t>May 15, 2018</t>
  </si>
  <si>
    <t>Future minimum lease payments</t>
  </si>
  <si>
    <t>Annual Rent Excalation</t>
  </si>
  <si>
    <t>3.00%</t>
  </si>
  <si>
    <t>Lease Agreements</t>
  </si>
  <si>
    <t>Monthly Rent Expense</t>
  </si>
  <si>
    <t>Minmum lease payment</t>
  </si>
  <si>
    <t>Lease Agreements 2</t>
  </si>
  <si>
    <t>37 months</t>
  </si>
  <si>
    <t>Term of Agreement After Year One</t>
  </si>
  <si>
    <t>1 month</t>
  </si>
  <si>
    <t>May 15,
		2018</t>
  </si>
  <si>
    <t>MAJOR CUSTOMERS AND VENDORS - Customers (Details) - $ / shares</t>
  </si>
  <si>
    <t>Customer A</t>
  </si>
  <si>
    <t>$ .3478</t>
  </si>
  <si>
    <t>Customer B</t>
  </si>
  <si>
    <t>27.79%</t>
  </si>
  <si>
    <t>Customer C</t>
  </si>
  <si>
    <t>10.74%</t>
  </si>
  <si>
    <t>70.42%</t>
  </si>
  <si>
    <t>Customer D</t>
  </si>
  <si>
    <t>10.42%</t>
  </si>
  <si>
    <t>Customer E</t>
  </si>
  <si>
    <t>11.82%</t>
  </si>
  <si>
    <t>MAJOR CUSTOMERS AND VENDORS - Suppliers (Details)</t>
  </si>
  <si>
    <t>Vendor A</t>
  </si>
  <si>
    <t>84.06%</t>
  </si>
  <si>
    <t>Vendor B</t>
  </si>
  <si>
    <t>25.20%</t>
  </si>
  <si>
    <t>26.52%</t>
  </si>
  <si>
    <t>Vendor C</t>
  </si>
  <si>
    <t>1.10%</t>
  </si>
  <si>
    <t>13.57%</t>
  </si>
  <si>
    <t>Vendor D</t>
  </si>
  <si>
    <t>27.47%</t>
  </si>
  <si>
    <t>MAJOR CUSTOMER (Details Narrative)</t>
  </si>
  <si>
    <t>Customer Representation Percentage</t>
  </si>
  <si>
    <t>1000.00%</t>
  </si>
  <si>
    <t>Supplier Representaion Percentage</t>
  </si>
  <si>
    <t>SUBSEQUENT EVENTS (Details Narrative)</t>
  </si>
  <si>
    <t>Dec. 05, 2019$ / shares</t>
  </si>
  <si>
    <t>Oct. 04, 2019$ / sharesshares</t>
  </si>
  <si>
    <t>Sep. 30, 2018$ / sharesshares</t>
  </si>
  <si>
    <t>Common stock issued, par value | $ / shares</t>
  </si>
  <si>
    <t>Quarterly dividend entitlement</t>
  </si>
  <si>
    <t>Common stock issued,, conversion price | $ / shares</t>
  </si>
  <si>
    <t>Series B preferred stock purchased</t>
  </si>
  <si>
    <t>Series B preferred purchased, value | $</t>
  </si>
  <si>
    <t>Series A Preferr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0</v>
      </c>
    </row>
    <row r="18" spans="1:4">
      <c r="A18" s="4" t="s">
        <v>32</v>
      </c>
      <c r="B18" s="4" t="s">
        <v>33</v>
      </c>
    </row>
    <row r="19" spans="1:4">
      <c r="A19" s="4" t="s">
        <v>34</v>
      </c>
      <c r="B19" s="4" t="s">
        <v>35</v>
      </c>
    </row>
    <row r="20" spans="1:4">
      <c r="A20" s="4" t="s">
        <v>36</v>
      </c>
      <c r="B20" s="4" t="s">
        <v>9</v>
      </c>
    </row>
    <row r="21" spans="1:4">
      <c r="A21" s="4" t="s">
        <v>37</v>
      </c>
      <c r="B21" s="4" t="s">
        <v>9</v>
      </c>
    </row>
    <row r="22" spans="1:4">
      <c r="A22" s="4" t="s">
        <v>38</v>
      </c>
      <c r="C22" s="5" t="n">
        <v>3559401</v>
      </c>
    </row>
    <row r="23" spans="1:4">
      <c r="A23" s="4" t="s">
        <v>39</v>
      </c>
      <c r="D23" s="6" t="n">
        <v>4776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09</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0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7838857</v>
      </c>
      <c r="C3" s="5" t="n">
        <v>412777</v>
      </c>
    </row>
    <row r="4" spans="1:3">
      <c r="A4" s="4" t="s">
        <v>44</v>
      </c>
      <c r="B4" s="6" t="n">
        <v>777716</v>
      </c>
      <c r="C4" s="6" t="n">
        <v>34141</v>
      </c>
    </row>
    <row r="5" spans="1:3">
      <c r="A5" s="4" t="s">
        <v>45</v>
      </c>
      <c r="B5" s="6" t="n">
        <v>57077</v>
      </c>
      <c r="C5" s="6" t="n">
        <v>52439</v>
      </c>
    </row>
    <row r="6" spans="1:3">
      <c r="A6" s="4" t="s">
        <v>46</v>
      </c>
      <c r="B6" s="6" t="n">
        <v>1210395</v>
      </c>
      <c r="C6" s="6" t="n">
        <v>49023</v>
      </c>
    </row>
    <row r="7" spans="1:3">
      <c r="A7" s="4" t="s">
        <v>47</v>
      </c>
      <c r="B7" s="6" t="n">
        <v>9884045</v>
      </c>
      <c r="C7" s="6" t="n">
        <v>548380</v>
      </c>
    </row>
    <row r="8" spans="1:3">
      <c r="A8" s="4" t="s">
        <v>48</v>
      </c>
      <c r="B8" s="6" t="n">
        <v>145070</v>
      </c>
      <c r="C8" s="6" t="n">
        <v>86731</v>
      </c>
    </row>
    <row r="9" spans="1:3">
      <c r="A9" s="4" t="s">
        <v>49</v>
      </c>
      <c r="B9" s="6" t="n">
        <v>1055197</v>
      </c>
      <c r="C9" s="6" t="n">
        <v>8786226</v>
      </c>
    </row>
    <row r="10" spans="1:3">
      <c r="A10" s="4" t="s">
        <v>50</v>
      </c>
      <c r="B10" s="6" t="n">
        <v>7430082</v>
      </c>
      <c r="C10" s="6" t="n">
        <v>3214467</v>
      </c>
    </row>
    <row r="11" spans="1:3">
      <c r="A11" s="4" t="s">
        <v>51</v>
      </c>
      <c r="B11" s="6" t="n">
        <v>4919858</v>
      </c>
      <c r="C11" s="6" t="n">
        <v>4919858</v>
      </c>
    </row>
    <row r="12" spans="1:3">
      <c r="A12" s="4" t="s">
        <v>52</v>
      </c>
      <c r="B12" s="6" t="n">
        <v>23434252</v>
      </c>
      <c r="C12" s="6" t="n">
        <v>17555662</v>
      </c>
    </row>
    <row r="13" spans="1:3">
      <c r="A13" s="3" t="s">
        <v>53</v>
      </c>
    </row>
    <row r="14" spans="1:3">
      <c r="A14" s="4" t="s">
        <v>54</v>
      </c>
      <c r="B14" s="6" t="n">
        <v>848756</v>
      </c>
      <c r="C14" s="6" t="n">
        <v>131724</v>
      </c>
    </row>
    <row r="15" spans="1:3">
      <c r="A15" s="4" t="s">
        <v>55</v>
      </c>
      <c r="B15" s="6" t="n">
        <v>499401</v>
      </c>
      <c r="C15" s="4" t="s">
        <v>56</v>
      </c>
    </row>
    <row r="16" spans="1:3">
      <c r="A16" s="4" t="s">
        <v>57</v>
      </c>
      <c r="B16" s="4" t="s">
        <v>56</v>
      </c>
      <c r="C16" s="6" t="n">
        <v>69121</v>
      </c>
    </row>
    <row r="17" spans="1:3">
      <c r="A17" s="4" t="s">
        <v>58</v>
      </c>
      <c r="B17" s="6" t="n">
        <v>86966</v>
      </c>
      <c r="C17" s="6" t="n">
        <v>308373</v>
      </c>
    </row>
    <row r="18" spans="1:3">
      <c r="A18" s="4" t="s">
        <v>59</v>
      </c>
      <c r="B18" s="4" t="s">
        <v>56</v>
      </c>
      <c r="C18" s="6" t="n">
        <v>382790</v>
      </c>
    </row>
    <row r="19" spans="1:3">
      <c r="A19" s="4" t="s">
        <v>60</v>
      </c>
      <c r="B19" s="6" t="n">
        <v>67467</v>
      </c>
      <c r="C19" s="6" t="n">
        <v>457579</v>
      </c>
    </row>
    <row r="20" spans="1:3">
      <c r="A20" s="4" t="s">
        <v>61</v>
      </c>
      <c r="B20" s="6" t="n">
        <v>1502590</v>
      </c>
      <c r="C20" s="6" t="n">
        <v>1349587</v>
      </c>
    </row>
    <row r="21" spans="1:3">
      <c r="A21" s="3" t="s">
        <v>62</v>
      </c>
    </row>
    <row r="22" spans="1:3">
      <c r="A22" s="4" t="s">
        <v>57</v>
      </c>
      <c r="B22" s="6" t="n">
        <v>2896321</v>
      </c>
      <c r="C22" s="4" t="s">
        <v>56</v>
      </c>
    </row>
    <row r="23" spans="1:3">
      <c r="A23" s="4" t="s">
        <v>63</v>
      </c>
      <c r="B23" s="6" t="n">
        <v>150000</v>
      </c>
      <c r="C23" s="6" t="n">
        <v>150000</v>
      </c>
    </row>
    <row r="24" spans="1:3">
      <c r="A24" s="4" t="s">
        <v>64</v>
      </c>
      <c r="B24" s="6" t="n">
        <v>4548911</v>
      </c>
      <c r="C24" s="6" t="n">
        <v>1499587</v>
      </c>
    </row>
    <row r="25" spans="1:3">
      <c r="A25" s="3" t="s">
        <v>65</v>
      </c>
    </row>
    <row r="26" spans="1:3">
      <c r="A26" s="4" t="s">
        <v>66</v>
      </c>
      <c r="B26" s="6" t="n">
        <v>4679</v>
      </c>
      <c r="C26" s="6" t="n">
        <v>3612</v>
      </c>
    </row>
    <row r="27" spans="1:3">
      <c r="A27" s="4" t="s">
        <v>67</v>
      </c>
      <c r="B27" s="6" t="n">
        <v>1000</v>
      </c>
      <c r="C27" s="6" t="n">
        <v>1000</v>
      </c>
    </row>
    <row r="28" spans="1:3">
      <c r="A28" s="4" t="s">
        <v>68</v>
      </c>
      <c r="B28" s="5" t="n">
        <v>1000</v>
      </c>
      <c r="C28" s="5" t="n">
        <v>1000</v>
      </c>
    </row>
    <row r="29" spans="1:3">
      <c r="A29" s="4" t="s">
        <v>69</v>
      </c>
      <c r="B29" s="4" t="s">
        <v>56</v>
      </c>
      <c r="C29" s="4" t="s">
        <v>56</v>
      </c>
    </row>
    <row r="30" spans="1:3">
      <c r="A30" s="4" t="s">
        <v>70</v>
      </c>
      <c r="B30" s="5" t="n">
        <v>111936125</v>
      </c>
      <c r="C30" s="5" t="n">
        <v>82990994</v>
      </c>
    </row>
    <row r="31" spans="1:3">
      <c r="A31" s="4" t="s">
        <v>71</v>
      </c>
      <c r="B31" s="6" t="n">
        <v>-93056463</v>
      </c>
      <c r="C31" s="6" t="n">
        <v>-66939531</v>
      </c>
    </row>
    <row r="32" spans="1:3">
      <c r="A32" s="4" t="s">
        <v>72</v>
      </c>
      <c r="B32" s="6" t="n">
        <v>18885341</v>
      </c>
      <c r="C32" s="6" t="n">
        <v>16056075</v>
      </c>
    </row>
    <row r="33" spans="1:3">
      <c r="A33" s="4" t="s">
        <v>73</v>
      </c>
      <c r="B33" s="5" t="n">
        <v>23434252</v>
      </c>
      <c r="C33" s="5" t="n">
        <v>17555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0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0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14</v>
      </c>
    </row>
    <row r="4" spans="1:2">
      <c r="A4" s="4" t="s">
        <v>215</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4" t="s">
        <v>310</v>
      </c>
    </row>
    <row r="4" spans="1:2">
      <c r="A4" s="4" t="s">
        <v>311</v>
      </c>
      <c r="B4" s="4" t="s">
        <v>312</v>
      </c>
    </row>
    <row r="5" spans="1:2">
      <c r="A5" s="4" t="s">
        <v>313</v>
      </c>
    </row>
    <row r="6" spans="1:2">
      <c r="A6" s="4" t="s">
        <v>311</v>
      </c>
      <c r="B6" s="4" t="s">
        <v>314</v>
      </c>
    </row>
    <row r="7" spans="1:2">
      <c r="A7" s="4" t="s">
        <v>315</v>
      </c>
    </row>
    <row r="8" spans="1:2">
      <c r="A8" s="4" t="s">
        <v>311</v>
      </c>
      <c r="B8" s="4" t="s">
        <v>316</v>
      </c>
    </row>
    <row r="9" spans="1:2">
      <c r="A9" s="4" t="s">
        <v>317</v>
      </c>
    </row>
    <row r="10" spans="1:2">
      <c r="A10" s="4" t="s">
        <v>318</v>
      </c>
      <c r="B10" s="4" t="s">
        <v>319</v>
      </c>
    </row>
    <row r="11" spans="1:2">
      <c r="A11" s="4" t="s">
        <v>320</v>
      </c>
    </row>
    <row r="12" spans="1:2">
      <c r="A12" s="4" t="s">
        <v>318</v>
      </c>
      <c r="B12" s="4" t="s">
        <v>321</v>
      </c>
    </row>
    <row r="13" spans="1:2">
      <c r="A13" s="4" t="s">
        <v>322</v>
      </c>
    </row>
    <row r="14" spans="1:2">
      <c r="A14" s="4" t="s">
        <v>318</v>
      </c>
      <c r="B1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1</v>
      </c>
    </row>
    <row r="2" spans="1:3">
      <c r="A2" s="3" t="s">
        <v>75</v>
      </c>
    </row>
    <row r="3" spans="1:3">
      <c r="A3" s="4" t="s">
        <v>76</v>
      </c>
      <c r="C3" s="7" t="n">
        <v>0.001</v>
      </c>
    </row>
    <row r="4" spans="1:3">
      <c r="A4" s="4" t="s">
        <v>77</v>
      </c>
      <c r="B4" s="6" t="n">
        <v>20000000</v>
      </c>
      <c r="C4" s="6" t="n">
        <v>20000000</v>
      </c>
    </row>
    <row r="5" spans="1:3">
      <c r="A5" s="4" t="s">
        <v>78</v>
      </c>
      <c r="B5" s="6" t="n">
        <v>4679018</v>
      </c>
      <c r="C5" s="6" t="n">
        <v>6311645</v>
      </c>
    </row>
    <row r="6" spans="1:3">
      <c r="A6" s="4" t="s">
        <v>79</v>
      </c>
      <c r="B6" s="7" t="n">
        <v>0.001</v>
      </c>
      <c r="C6" s="7" t="n">
        <v>0.001</v>
      </c>
    </row>
    <row r="7" spans="1:3">
      <c r="A7" s="4" t="s">
        <v>80</v>
      </c>
      <c r="B7" s="6" t="n">
        <v>10000000</v>
      </c>
      <c r="C7" s="6" t="n">
        <v>10000000</v>
      </c>
    </row>
    <row r="8" spans="1:3">
      <c r="A8" s="4" t="s">
        <v>81</v>
      </c>
      <c r="B8" s="6" t="n">
        <v>1000000</v>
      </c>
      <c r="C8" s="6" t="n">
        <v>1000000</v>
      </c>
    </row>
    <row r="9" spans="1:3">
      <c r="A9" s="4" t="s">
        <v>82</v>
      </c>
      <c r="C9" s="6" t="n">
        <v>1000000</v>
      </c>
    </row>
    <row r="10" spans="1:3">
      <c r="A10" s="4" t="s">
        <v>83</v>
      </c>
      <c r="B10" s="6" t="n">
        <v>1000000</v>
      </c>
      <c r="C10" s="6" t="n">
        <v>1000000</v>
      </c>
    </row>
    <row r="11" spans="1:3">
      <c r="A11" s="4" t="s">
        <v>84</v>
      </c>
      <c r="B11" s="6" t="n">
        <v>100000</v>
      </c>
      <c r="C11" s="4" t="s">
        <v>56</v>
      </c>
    </row>
    <row r="12" spans="1:3">
      <c r="A12" s="4" t="s">
        <v>85</v>
      </c>
      <c r="B12" s="4" t="s">
        <v>56</v>
      </c>
      <c r="C12" s="4" t="s">
        <v>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24</v>
      </c>
      <c r="B1" s="2" t="s">
        <v>1</v>
      </c>
    </row>
    <row r="2" spans="1:3">
      <c r="B2" s="2" t="s">
        <v>2</v>
      </c>
      <c r="C2" s="2" t="s">
        <v>41</v>
      </c>
    </row>
    <row r="3" spans="1:3">
      <c r="A3" s="3" t="s">
        <v>209</v>
      </c>
    </row>
    <row r="4" spans="1:3">
      <c r="A4" s="4" t="s">
        <v>325</v>
      </c>
      <c r="B4" s="4" t="s">
        <v>326</v>
      </c>
    </row>
    <row r="5" spans="1:3">
      <c r="A5" s="4" t="s">
        <v>327</v>
      </c>
      <c r="B5" s="4" t="s">
        <v>328</v>
      </c>
      <c r="C5" s="4" t="s">
        <v>3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30</v>
      </c>
      <c r="B1" s="2" t="s">
        <v>1</v>
      </c>
    </row>
    <row r="2" spans="1:3">
      <c r="B2" s="2" t="s">
        <v>2</v>
      </c>
      <c r="C2" s="2" t="s">
        <v>41</v>
      </c>
    </row>
    <row r="3" spans="1:3">
      <c r="A3" s="3" t="s">
        <v>237</v>
      </c>
    </row>
    <row r="4" spans="1:3">
      <c r="A4" s="4" t="s">
        <v>331</v>
      </c>
      <c r="B4" s="4" t="s">
        <v>332</v>
      </c>
    </row>
    <row r="5" spans="1:3">
      <c r="A5" s="4" t="s">
        <v>327</v>
      </c>
      <c r="B5" s="4" t="s">
        <v>333</v>
      </c>
      <c r="C5" s="4" t="s">
        <v>3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24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2"/>
    <col customWidth="1" max="2" min="2" width="16"/>
    <col customWidth="1" max="3" min="3" width="80"/>
    <col customWidth="1" max="4" min="4" width="30"/>
    <col customWidth="1" max="5" min="5" width="30"/>
    <col customWidth="1" max="6" min="6" width="20"/>
    <col customWidth="1" max="7" min="7" width="24"/>
    <col customWidth="1" max="8" min="8" width="24"/>
    <col customWidth="1" max="9" min="9" width="21"/>
  </cols>
  <sheetData>
    <row r="1" spans="1:9">
      <c r="A1" s="1" t="s">
        <v>343</v>
      </c>
      <c r="B1" s="2" t="s">
        <v>344</v>
      </c>
      <c r="C1" s="2" t="s">
        <v>1</v>
      </c>
    </row>
    <row r="2" spans="1:9">
      <c r="B2" s="2" t="s">
        <v>345</v>
      </c>
      <c r="C2" s="2" t="s">
        <v>346</v>
      </c>
      <c r="D2" s="2" t="s">
        <v>347</v>
      </c>
      <c r="E2" s="2" t="s">
        <v>348</v>
      </c>
      <c r="F2" s="2" t="s">
        <v>349</v>
      </c>
      <c r="G2" s="2" t="s">
        <v>350</v>
      </c>
      <c r="H2" s="2" t="s">
        <v>351</v>
      </c>
      <c r="I2" s="2" t="s">
        <v>352</v>
      </c>
    </row>
    <row r="3" spans="1:9">
      <c r="A3" s="4" t="s">
        <v>353</v>
      </c>
      <c r="B3" s="4" t="s">
        <v>354</v>
      </c>
    </row>
    <row r="4" spans="1:9">
      <c r="A4" s="4" t="s">
        <v>355</v>
      </c>
      <c r="I4" s="5" t="n">
        <v>200000</v>
      </c>
    </row>
    <row r="5" spans="1:9">
      <c r="A5" s="4" t="s">
        <v>356</v>
      </c>
      <c r="C5" s="6" t="n">
        <v>4679018</v>
      </c>
      <c r="D5" s="6" t="n">
        <v>175000</v>
      </c>
      <c r="E5" s="6" t="n">
        <v>144417</v>
      </c>
      <c r="F5" s="6" t="n">
        <v>6311645</v>
      </c>
    </row>
    <row r="6" spans="1:9">
      <c r="A6" s="4" t="s">
        <v>357</v>
      </c>
      <c r="E6" s="8" t="n">
        <v>18.9</v>
      </c>
      <c r="G6" s="5" t="n">
        <v>8</v>
      </c>
      <c r="H6" s="5" t="n">
        <v>8</v>
      </c>
    </row>
    <row r="7" spans="1:9">
      <c r="A7" s="4" t="s">
        <v>358</v>
      </c>
      <c r="C7" s="4" t="s">
        <v>359</v>
      </c>
    </row>
    <row r="8" spans="1:9">
      <c r="A8" s="4" t="s">
        <v>360</v>
      </c>
      <c r="C8" s="4" t="s">
        <v>361</v>
      </c>
    </row>
    <row r="9" spans="1:9">
      <c r="A9" s="4" t="s">
        <v>362</v>
      </c>
    </row>
    <row r="10" spans="1:9">
      <c r="A10" s="4" t="s">
        <v>363</v>
      </c>
      <c r="D10" s="6" t="n">
        <v>50000</v>
      </c>
    </row>
    <row r="11" spans="1:9">
      <c r="A11" s="4" t="s">
        <v>364</v>
      </c>
      <c r="D11" s="4" t="s">
        <v>365</v>
      </c>
    </row>
    <row r="12" spans="1:9">
      <c r="A12" s="4" t="s">
        <v>357</v>
      </c>
      <c r="D12" s="5" t="n">
        <v>16</v>
      </c>
    </row>
    <row r="13" spans="1:9">
      <c r="A13" s="4" t="s">
        <v>366</v>
      </c>
    </row>
    <row r="14" spans="1:9">
      <c r="A14" s="4" t="s">
        <v>363</v>
      </c>
      <c r="D14" s="6" t="n">
        <v>50000</v>
      </c>
    </row>
    <row r="15" spans="1:9">
      <c r="A15" s="4" t="s">
        <v>364</v>
      </c>
      <c r="D15" s="4" t="s">
        <v>365</v>
      </c>
    </row>
    <row r="16" spans="1:9">
      <c r="A16" s="4" t="s">
        <v>357</v>
      </c>
      <c r="D16" s="5" t="n">
        <v>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367</v>
      </c>
      <c r="B1" s="2" t="s">
        <v>1</v>
      </c>
    </row>
    <row r="2" spans="1:5">
      <c r="B2" s="2" t="s">
        <v>2</v>
      </c>
      <c r="C2" s="2" t="s">
        <v>115</v>
      </c>
      <c r="D2" s="2" t="s">
        <v>41</v>
      </c>
      <c r="E2" s="2" t="s">
        <v>116</v>
      </c>
    </row>
    <row r="3" spans="1:5">
      <c r="A3" s="4" t="s">
        <v>111</v>
      </c>
      <c r="B3" s="5" t="n">
        <v>-26116932</v>
      </c>
      <c r="C3" s="5" t="n">
        <v>-26116932</v>
      </c>
      <c r="D3" s="5" t="n">
        <v>-47006165</v>
      </c>
      <c r="E3" s="5" t="n">
        <v>-47006165</v>
      </c>
    </row>
    <row r="4" spans="1:5">
      <c r="A4" s="4" t="s">
        <v>368</v>
      </c>
      <c r="B4" s="6" t="n">
        <v>8381455</v>
      </c>
    </row>
    <row r="5" spans="1:5">
      <c r="A5" s="4" t="s">
        <v>369</v>
      </c>
      <c r="B5" s="6" t="n">
        <v>7838857</v>
      </c>
      <c r="D5" s="6" t="n">
        <v>412777</v>
      </c>
    </row>
    <row r="6" spans="1:5">
      <c r="A6" s="4" t="s">
        <v>370</v>
      </c>
      <c r="B6" s="6" t="n">
        <v>4532782</v>
      </c>
      <c r="D6" s="6" t="n">
        <v>578635</v>
      </c>
    </row>
    <row r="7" spans="1:5">
      <c r="A7" s="4" t="s">
        <v>371</v>
      </c>
      <c r="B7" s="6" t="n">
        <v>159989</v>
      </c>
      <c r="D7" s="6" t="n">
        <v>17751</v>
      </c>
    </row>
    <row r="8" spans="1:5">
      <c r="A8" s="4" t="s">
        <v>372</v>
      </c>
      <c r="B8" s="6" t="n">
        <v>254570</v>
      </c>
      <c r="D8" s="6" t="n">
        <v>0</v>
      </c>
    </row>
    <row r="9" spans="1:5">
      <c r="A9" s="4" t="s">
        <v>373</v>
      </c>
      <c r="B9" s="6" t="n">
        <v>7588857</v>
      </c>
    </row>
    <row r="10" spans="1:5">
      <c r="A10" s="4" t="s">
        <v>374</v>
      </c>
      <c r="B10" s="5" t="n">
        <v>0</v>
      </c>
      <c r="D10" s="6" t="n">
        <v>0</v>
      </c>
    </row>
    <row r="11" spans="1:5">
      <c r="A11" s="4" t="s">
        <v>375</v>
      </c>
      <c r="B11" s="6" t="n">
        <v>5508400</v>
      </c>
    </row>
    <row r="12" spans="1:5">
      <c r="A12" s="4" t="s">
        <v>376</v>
      </c>
      <c r="B12" s="5" t="n">
        <v>0</v>
      </c>
      <c r="D12" s="6" t="n">
        <v>0</v>
      </c>
    </row>
    <row r="13" spans="1:5">
      <c r="A13" s="4" t="s">
        <v>377</v>
      </c>
      <c r="B13" s="6" t="n">
        <v>499401</v>
      </c>
      <c r="D13" s="4" t="s">
        <v>56</v>
      </c>
    </row>
    <row r="14" spans="1:5">
      <c r="A14" s="4" t="s">
        <v>45</v>
      </c>
      <c r="B14" s="6" t="n">
        <v>0</v>
      </c>
      <c r="D14" s="5" t="n">
        <v>0</v>
      </c>
    </row>
    <row r="15" spans="1:5">
      <c r="A15" s="4" t="s">
        <v>378</v>
      </c>
      <c r="B15" s="6" t="n">
        <v>57077</v>
      </c>
    </row>
    <row r="16" spans="1:5">
      <c r="A16" s="4" t="s">
        <v>379</v>
      </c>
    </row>
    <row r="17" spans="1:5">
      <c r="A17" s="4" t="s">
        <v>376</v>
      </c>
      <c r="B17" s="6" t="n">
        <v>6915186</v>
      </c>
    </row>
    <row r="18" spans="1:5">
      <c r="A18" s="4" t="s">
        <v>380</v>
      </c>
    </row>
    <row r="19" spans="1:5">
      <c r="A19" s="4" t="s">
        <v>376</v>
      </c>
      <c r="B19" s="5" t="n">
        <v>189609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3" t="s">
        <v>209</v>
      </c>
    </row>
    <row r="4" spans="1:2">
      <c r="A4" s="4" t="s">
        <v>383</v>
      </c>
      <c r="B4" s="5" t="n">
        <v>3867500</v>
      </c>
    </row>
    <row r="5" spans="1:2">
      <c r="A5" s="4" t="s">
        <v>384</v>
      </c>
      <c r="B5" s="6" t="n">
        <v>1102417</v>
      </c>
    </row>
    <row r="6" spans="1:2">
      <c r="A6" s="4" t="s">
        <v>385</v>
      </c>
      <c r="B6" s="6" t="n">
        <v>1102107</v>
      </c>
    </row>
    <row r="7" spans="1:2">
      <c r="A7" s="4" t="s">
        <v>386</v>
      </c>
      <c r="B7" s="5" t="n">
        <v>60720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2</v>
      </c>
    </row>
    <row r="3" spans="1:2">
      <c r="A3" s="3" t="s">
        <v>209</v>
      </c>
    </row>
    <row r="4" spans="1:2">
      <c r="A4" s="4" t="s">
        <v>388</v>
      </c>
      <c r="B4" s="5" t="n">
        <v>250000</v>
      </c>
    </row>
    <row r="5" spans="1:2">
      <c r="A5" s="4" t="s">
        <v>389</v>
      </c>
      <c r="B5" s="6" t="n">
        <v>100000</v>
      </c>
    </row>
    <row r="6" spans="1:2">
      <c r="A6" s="4" t="s">
        <v>390</v>
      </c>
      <c r="B6" s="6" t="n">
        <v>5722024</v>
      </c>
    </row>
    <row r="7" spans="1:2">
      <c r="A7" s="4" t="s">
        <v>391</v>
      </c>
      <c r="B7" s="5" t="n">
        <v>60720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2</v>
      </c>
      <c r="B1" s="2" t="s">
        <v>2</v>
      </c>
      <c r="C1" s="2" t="s">
        <v>393</v>
      </c>
      <c r="D1" s="2" t="s">
        <v>394</v>
      </c>
      <c r="E1" s="2" t="s">
        <v>41</v>
      </c>
      <c r="F1" s="2" t="s">
        <v>395</v>
      </c>
      <c r="G1" s="2" t="s">
        <v>396</v>
      </c>
    </row>
    <row r="2" spans="1:7">
      <c r="A2" s="4" t="s">
        <v>397</v>
      </c>
      <c r="B2" s="6" t="n">
        <v>4679018</v>
      </c>
      <c r="C2" s="6" t="n">
        <v>175000</v>
      </c>
      <c r="D2" s="6" t="n">
        <v>144417</v>
      </c>
      <c r="E2" s="6" t="n">
        <v>6311645</v>
      </c>
    </row>
    <row r="3" spans="1:7">
      <c r="A3" s="4" t="s">
        <v>398</v>
      </c>
      <c r="D3" s="8" t="n">
        <v>18.9</v>
      </c>
      <c r="F3" s="5" t="n">
        <v>8</v>
      </c>
      <c r="G3" s="5" t="n">
        <v>8</v>
      </c>
    </row>
    <row r="4" spans="1:7">
      <c r="A4" s="4" t="s">
        <v>362</v>
      </c>
    </row>
    <row r="5" spans="1:7">
      <c r="A5" s="4" t="s">
        <v>399</v>
      </c>
      <c r="C5" s="6" t="n">
        <v>50000</v>
      </c>
    </row>
    <row r="6" spans="1:7">
      <c r="A6" s="4" t="s">
        <v>364</v>
      </c>
      <c r="C6" s="4" t="s">
        <v>365</v>
      </c>
    </row>
    <row r="7" spans="1:7">
      <c r="A7" s="4" t="s">
        <v>398</v>
      </c>
      <c r="C7" s="5" t="n">
        <v>16</v>
      </c>
    </row>
    <row r="8" spans="1:7">
      <c r="A8" s="4" t="s">
        <v>366</v>
      </c>
    </row>
    <row r="9" spans="1:7">
      <c r="A9" s="4" t="s">
        <v>399</v>
      </c>
      <c r="C9" s="6" t="n">
        <v>50000</v>
      </c>
    </row>
    <row r="10" spans="1:7">
      <c r="A10" s="4" t="s">
        <v>364</v>
      </c>
      <c r="C10" s="4" t="s">
        <v>365</v>
      </c>
    </row>
    <row r="11" spans="1:7">
      <c r="A11" s="4" t="s">
        <v>398</v>
      </c>
      <c r="C11" s="5"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00</v>
      </c>
      <c r="B1" s="2" t="s">
        <v>2</v>
      </c>
      <c r="C1" s="2" t="s">
        <v>41</v>
      </c>
    </row>
    <row r="2" spans="1:3">
      <c r="A2" s="3" t="s">
        <v>214</v>
      </c>
    </row>
    <row r="3" spans="1:3">
      <c r="A3" s="4" t="s">
        <v>401</v>
      </c>
      <c r="B3" s="5" t="n">
        <v>352211</v>
      </c>
      <c r="C3" s="5" t="n">
        <v>4708203</v>
      </c>
    </row>
    <row r="4" spans="1:3">
      <c r="A4" s="4" t="s">
        <v>402</v>
      </c>
      <c r="B4" s="6" t="n">
        <v>741846</v>
      </c>
      <c r="C4" s="6" t="n">
        <v>6334772</v>
      </c>
    </row>
    <row r="5" spans="1:3">
      <c r="A5" s="4" t="s">
        <v>403</v>
      </c>
      <c r="B5" s="6" t="n">
        <v>-38860</v>
      </c>
      <c r="C5" s="6" t="n">
        <v>-2256749</v>
      </c>
    </row>
    <row r="6" spans="1:3">
      <c r="A6" s="4" t="s">
        <v>404</v>
      </c>
      <c r="B6" s="5" t="n">
        <v>1055197</v>
      </c>
      <c r="C6" s="5" t="n">
        <v>87862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v>
      </c>
      <c r="B1" s="2" t="s">
        <v>1</v>
      </c>
    </row>
    <row r="2" spans="1:3">
      <c r="B2" s="2" t="s">
        <v>2</v>
      </c>
      <c r="C2" s="2" t="s">
        <v>41</v>
      </c>
    </row>
    <row r="3" spans="1:3">
      <c r="A3" s="3" t="s">
        <v>87</v>
      </c>
    </row>
    <row r="4" spans="1:3">
      <c r="A4" s="4" t="s">
        <v>88</v>
      </c>
      <c r="B4" s="5" t="n">
        <v>3752987</v>
      </c>
      <c r="C4" s="4" t="s">
        <v>56</v>
      </c>
    </row>
    <row r="5" spans="1:3">
      <c r="A5" s="4" t="s">
        <v>89</v>
      </c>
      <c r="B5" s="6" t="n">
        <v>779795</v>
      </c>
      <c r="C5" s="6" t="n">
        <v>578635</v>
      </c>
    </row>
    <row r="6" spans="1:3">
      <c r="A6" s="4" t="s">
        <v>90</v>
      </c>
      <c r="B6" s="6" t="n">
        <v>4532782</v>
      </c>
      <c r="C6" s="6" t="n">
        <v>578635</v>
      </c>
    </row>
    <row r="7" spans="1:3">
      <c r="A7" s="4" t="s">
        <v>91</v>
      </c>
      <c r="B7" s="6" t="n">
        <v>3861086</v>
      </c>
      <c r="C7" s="6" t="n">
        <v>390774</v>
      </c>
    </row>
    <row r="8" spans="1:3">
      <c r="A8" s="4" t="s">
        <v>92</v>
      </c>
      <c r="B8" s="6" t="n">
        <v>3231704</v>
      </c>
      <c r="C8" s="4" t="s">
        <v>56</v>
      </c>
    </row>
    <row r="9" spans="1:3">
      <c r="A9" s="4" t="s">
        <v>93</v>
      </c>
      <c r="B9" s="6" t="n">
        <v>629382</v>
      </c>
      <c r="C9" s="6" t="n">
        <v>390774</v>
      </c>
    </row>
    <row r="10" spans="1:3">
      <c r="A10" s="4" t="s">
        <v>94</v>
      </c>
      <c r="B10" s="6" t="n">
        <v>3861086</v>
      </c>
      <c r="C10" s="6" t="n">
        <v>390774</v>
      </c>
    </row>
    <row r="11" spans="1:3">
      <c r="A11" s="4" t="s">
        <v>95</v>
      </c>
      <c r="B11" s="6" t="n">
        <v>671696</v>
      </c>
      <c r="C11" s="6" t="n">
        <v>187861</v>
      </c>
    </row>
    <row r="12" spans="1:3">
      <c r="A12" s="3" t="s">
        <v>96</v>
      </c>
    </row>
    <row r="13" spans="1:3">
      <c r="A13" s="4" t="s">
        <v>97</v>
      </c>
      <c r="B13" s="6" t="n">
        <v>4829038</v>
      </c>
      <c r="C13" s="6" t="n">
        <v>1271005</v>
      </c>
    </row>
    <row r="14" spans="1:3">
      <c r="A14" s="4" t="s">
        <v>98</v>
      </c>
      <c r="B14" s="6" t="n">
        <v>1267403</v>
      </c>
      <c r="C14" s="6" t="n">
        <v>1579197</v>
      </c>
    </row>
    <row r="15" spans="1:3">
      <c r="A15" s="4" t="s">
        <v>99</v>
      </c>
      <c r="B15" s="6" t="n">
        <v>1453635</v>
      </c>
      <c r="C15" s="6" t="n">
        <v>1375650</v>
      </c>
    </row>
    <row r="16" spans="1:3">
      <c r="A16" s="4" t="s">
        <v>100</v>
      </c>
      <c r="B16" s="4" t="s">
        <v>56</v>
      </c>
      <c r="C16" s="6" t="n">
        <v>7190</v>
      </c>
    </row>
    <row r="17" spans="1:3">
      <c r="A17" s="4" t="s">
        <v>101</v>
      </c>
      <c r="B17" s="6" t="n">
        <v>917298</v>
      </c>
      <c r="C17" s="6" t="n">
        <v>279679</v>
      </c>
    </row>
    <row r="18" spans="1:3">
      <c r="A18" s="4" t="s">
        <v>102</v>
      </c>
      <c r="B18" s="6" t="n">
        <v>6915186</v>
      </c>
      <c r="C18" s="6" t="n">
        <v>1896090</v>
      </c>
    </row>
    <row r="19" spans="1:3">
      <c r="A19" s="4" t="s">
        <v>103</v>
      </c>
      <c r="B19" s="6" t="n">
        <v>1902981</v>
      </c>
      <c r="C19" s="6" t="n">
        <v>854981</v>
      </c>
    </row>
    <row r="20" spans="1:3">
      <c r="A20" s="4" t="s">
        <v>104</v>
      </c>
      <c r="B20" s="6" t="n">
        <v>17285541</v>
      </c>
      <c r="C20" s="6" t="n">
        <v>7263792</v>
      </c>
    </row>
    <row r="21" spans="1:3">
      <c r="A21" s="4" t="s">
        <v>105</v>
      </c>
      <c r="B21" s="6" t="n">
        <v>-16613845</v>
      </c>
      <c r="C21" s="6" t="n">
        <v>-7075931</v>
      </c>
    </row>
    <row r="22" spans="1:3">
      <c r="A22" s="3" t="s">
        <v>106</v>
      </c>
    </row>
    <row r="23" spans="1:3">
      <c r="A23" s="4" t="s">
        <v>107</v>
      </c>
      <c r="B23" s="6" t="n">
        <v>-19425</v>
      </c>
      <c r="C23" s="6" t="n">
        <v>-41092</v>
      </c>
    </row>
    <row r="24" spans="1:3">
      <c r="A24" s="4" t="s">
        <v>108</v>
      </c>
      <c r="B24" s="4" t="s">
        <v>56</v>
      </c>
      <c r="C24" s="6" t="n">
        <v>-38964688</v>
      </c>
    </row>
    <row r="25" spans="1:3">
      <c r="A25" s="4" t="s">
        <v>109</v>
      </c>
      <c r="B25" s="6" t="n">
        <v>-9483662</v>
      </c>
      <c r="C25" s="6" t="n">
        <v>-924454</v>
      </c>
    </row>
    <row r="26" spans="1:3">
      <c r="A26" s="4" t="s">
        <v>110</v>
      </c>
      <c r="B26" s="6" t="n">
        <v>-9503087</v>
      </c>
      <c r="C26" s="6" t="n">
        <v>-39930234</v>
      </c>
    </row>
    <row r="27" spans="1:3">
      <c r="A27" s="4" t="s">
        <v>111</v>
      </c>
      <c r="B27" s="5" t="n">
        <v>-26116932</v>
      </c>
      <c r="C27" s="5" t="n">
        <v>-47006165</v>
      </c>
    </row>
    <row r="28" spans="1:3">
      <c r="A28" s="4" t="s">
        <v>112</v>
      </c>
      <c r="B28" s="8" t="n">
        <v>-6.25</v>
      </c>
      <c r="C28" s="8" t="n">
        <v>-13.62</v>
      </c>
    </row>
    <row r="29" spans="1:3">
      <c r="A29" s="4" t="s">
        <v>113</v>
      </c>
      <c r="B29" s="6" t="n">
        <v>4177402</v>
      </c>
      <c r="C29" s="6" t="n">
        <v>34517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5</v>
      </c>
      <c r="B1" s="2" t="s">
        <v>1</v>
      </c>
    </row>
    <row r="2" spans="1:3">
      <c r="B2" s="2" t="s">
        <v>2</v>
      </c>
      <c r="C2" s="2" t="s">
        <v>41</v>
      </c>
    </row>
    <row r="3" spans="1:3">
      <c r="A3" s="4" t="s">
        <v>406</v>
      </c>
      <c r="B3" s="5" t="n">
        <v>1453635</v>
      </c>
      <c r="C3" s="5" t="n">
        <v>1379483</v>
      </c>
    </row>
    <row r="4" spans="1:3">
      <c r="A4" s="4" t="s">
        <v>407</v>
      </c>
      <c r="B4" s="6" t="n">
        <v>637792</v>
      </c>
    </row>
    <row r="5" spans="1:3">
      <c r="A5" s="4" t="s">
        <v>408</v>
      </c>
      <c r="B5" s="6" t="n">
        <v>68750</v>
      </c>
    </row>
    <row r="6" spans="1:3">
      <c r="A6" s="4" t="s">
        <v>376</v>
      </c>
      <c r="B6" s="6" t="n">
        <v>0</v>
      </c>
      <c r="C6" s="5" t="n">
        <v>0</v>
      </c>
    </row>
    <row r="7" spans="1:3">
      <c r="A7" s="4" t="s">
        <v>379</v>
      </c>
    </row>
    <row r="8" spans="1:3">
      <c r="A8" s="4" t="s">
        <v>376</v>
      </c>
      <c r="B8" s="5" t="n">
        <v>69151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9</v>
      </c>
      <c r="B1" s="2" t="s">
        <v>2</v>
      </c>
      <c r="C1" s="2" t="s">
        <v>41</v>
      </c>
    </row>
    <row r="2" spans="1:3">
      <c r="A2" s="3" t="s">
        <v>297</v>
      </c>
    </row>
    <row r="3" spans="1:3">
      <c r="A3" s="4" t="s">
        <v>410</v>
      </c>
      <c r="B3" s="5" t="n">
        <v>74112</v>
      </c>
      <c r="C3" s="5" t="n">
        <v>71962</v>
      </c>
    </row>
    <row r="4" spans="1:3">
      <c r="A4" s="4" t="s">
        <v>411</v>
      </c>
      <c r="B4" s="6" t="n">
        <v>16482</v>
      </c>
      <c r="C4" s="6" t="n">
        <v>16482</v>
      </c>
    </row>
    <row r="5" spans="1:3">
      <c r="A5" s="4" t="s">
        <v>412</v>
      </c>
      <c r="B5" s="6" t="n">
        <v>5722024</v>
      </c>
      <c r="C5" s="4" t="s">
        <v>56</v>
      </c>
    </row>
    <row r="6" spans="1:3">
      <c r="A6" s="4" t="s">
        <v>413</v>
      </c>
      <c r="B6" s="6" t="n">
        <v>5928</v>
      </c>
      <c r="C6" s="6" t="n">
        <v>5928</v>
      </c>
    </row>
    <row r="7" spans="1:3">
      <c r="A7" s="4" t="s">
        <v>414</v>
      </c>
      <c r="B7" s="6" t="n">
        <v>4370269</v>
      </c>
      <c r="C7" s="6" t="n">
        <v>4020269</v>
      </c>
    </row>
    <row r="8" spans="1:3">
      <c r="A8" s="4" t="s">
        <v>415</v>
      </c>
      <c r="B8" s="4" t="s">
        <v>56</v>
      </c>
      <c r="C8" s="6" t="n">
        <v>26990</v>
      </c>
    </row>
    <row r="9" spans="1:3">
      <c r="A9" s="4" t="s">
        <v>416</v>
      </c>
      <c r="B9" s="6" t="n">
        <v>10188815</v>
      </c>
      <c r="C9" s="6" t="n">
        <v>4141631</v>
      </c>
    </row>
    <row r="10" spans="1:3">
      <c r="A10" s="4" t="s">
        <v>417</v>
      </c>
      <c r="B10" s="6" t="n">
        <v>-2758082</v>
      </c>
      <c r="C10" s="6" t="n">
        <v>-927164</v>
      </c>
    </row>
    <row r="11" spans="1:3">
      <c r="A11" s="4" t="s">
        <v>418</v>
      </c>
      <c r="B11" s="5" t="n">
        <v>7430082</v>
      </c>
      <c r="C11" s="5" t="n">
        <v>32144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9</v>
      </c>
      <c r="B1" s="2" t="s">
        <v>1</v>
      </c>
    </row>
    <row r="2" spans="1:3">
      <c r="B2" s="2" t="s">
        <v>2</v>
      </c>
      <c r="C2" s="2" t="s">
        <v>41</v>
      </c>
    </row>
    <row r="3" spans="1:3">
      <c r="A3" s="3" t="s">
        <v>209</v>
      </c>
    </row>
    <row r="4" spans="1:3">
      <c r="A4" s="4" t="s">
        <v>420</v>
      </c>
      <c r="B4" s="5" t="n">
        <v>1858559</v>
      </c>
      <c r="C4" s="5" t="n">
        <v>8022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1</v>
      </c>
      <c r="B1" s="2" t="s">
        <v>2</v>
      </c>
      <c r="C1" s="2" t="s">
        <v>41</v>
      </c>
    </row>
    <row r="2" spans="1:3">
      <c r="A2" s="3" t="s">
        <v>301</v>
      </c>
    </row>
    <row r="3" spans="1:3">
      <c r="A3" s="4" t="s">
        <v>422</v>
      </c>
      <c r="B3" s="5" t="n">
        <v>212082</v>
      </c>
      <c r="C3" s="5" t="n">
        <v>130191</v>
      </c>
    </row>
    <row r="4" spans="1:3">
      <c r="A4" s="4" t="s">
        <v>423</v>
      </c>
      <c r="B4" s="6" t="n">
        <v>75121</v>
      </c>
      <c r="C4" s="6" t="n">
        <v>54251</v>
      </c>
    </row>
    <row r="5" spans="1:3">
      <c r="A5" s="4" t="s">
        <v>173</v>
      </c>
      <c r="B5" s="6" t="n">
        <v>287203</v>
      </c>
      <c r="C5" s="6" t="n">
        <v>184442</v>
      </c>
    </row>
    <row r="6" spans="1:3">
      <c r="A6" s="4" t="s">
        <v>417</v>
      </c>
      <c r="B6" s="6" t="n">
        <v>142133</v>
      </c>
      <c r="C6" s="6" t="n">
        <v>97711</v>
      </c>
    </row>
    <row r="7" spans="1:3">
      <c r="A7" s="4" t="s">
        <v>48</v>
      </c>
      <c r="B7" s="5" t="n">
        <v>145070</v>
      </c>
      <c r="C7" s="5" t="n">
        <v>867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4</v>
      </c>
      <c r="B1" s="2" t="s">
        <v>1</v>
      </c>
    </row>
    <row r="2" spans="1:3">
      <c r="B2" s="2" t="s">
        <v>2</v>
      </c>
      <c r="C2" s="2" t="s">
        <v>41</v>
      </c>
    </row>
    <row r="3" spans="1:3">
      <c r="A3" s="3" t="s">
        <v>209</v>
      </c>
    </row>
    <row r="4" spans="1:3">
      <c r="A4" s="4" t="s">
        <v>425</v>
      </c>
      <c r="B4" s="5" t="n">
        <v>44422</v>
      </c>
      <c r="C4" s="5" t="n">
        <v>52694</v>
      </c>
    </row>
    <row r="5" spans="1:3">
      <c r="A5" s="4" t="s">
        <v>426</v>
      </c>
      <c r="B5" s="5" t="n">
        <v>0</v>
      </c>
      <c r="C5" s="5" t="n">
        <v>12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27</v>
      </c>
      <c r="B1" s="2" t="s">
        <v>2</v>
      </c>
      <c r="C1" s="2" t="s">
        <v>41</v>
      </c>
    </row>
    <row r="2" spans="1:3">
      <c r="A2" s="3" t="s">
        <v>225</v>
      </c>
    </row>
    <row r="3" spans="1:3">
      <c r="A3" s="4" t="s">
        <v>428</v>
      </c>
      <c r="B3" s="5" t="n">
        <v>150000</v>
      </c>
      <c r="C3" s="5" t="n">
        <v>150000</v>
      </c>
    </row>
    <row r="4" spans="1:3">
      <c r="A4" s="4" t="s">
        <v>173</v>
      </c>
      <c r="B4" s="5" t="n">
        <v>150000</v>
      </c>
      <c r="C4" s="5" t="n">
        <v>1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29</v>
      </c>
      <c r="B1" s="2" t="s">
        <v>2</v>
      </c>
      <c r="C1" s="2" t="s">
        <v>41</v>
      </c>
    </row>
    <row r="2" spans="1:3">
      <c r="A2" s="3" t="s">
        <v>225</v>
      </c>
    </row>
    <row r="3" spans="1:3">
      <c r="A3" s="4" t="s">
        <v>430</v>
      </c>
      <c r="B3" s="5" t="n">
        <v>50000</v>
      </c>
      <c r="C3" s="5" t="n">
        <v>628951</v>
      </c>
    </row>
    <row r="4" spans="1:3">
      <c r="A4" s="4" t="s">
        <v>431</v>
      </c>
      <c r="B4" s="6" t="n">
        <v>17467</v>
      </c>
      <c r="C4" s="6" t="n">
        <v>10257</v>
      </c>
    </row>
    <row r="5" spans="1:3">
      <c r="A5" s="4" t="s">
        <v>432</v>
      </c>
      <c r="B5" s="6" t="n">
        <v>67467</v>
      </c>
      <c r="C5" s="6" t="n">
        <v>639208</v>
      </c>
    </row>
    <row r="6" spans="1:3">
      <c r="A6" s="4" t="s">
        <v>433</v>
      </c>
      <c r="B6" s="4" t="s">
        <v>56</v>
      </c>
      <c r="C6" s="6" t="n">
        <v>-181629</v>
      </c>
    </row>
    <row r="7" spans="1:3">
      <c r="A7" s="4" t="s">
        <v>434</v>
      </c>
      <c r="B7" s="5" t="n">
        <v>67467</v>
      </c>
      <c r="C7" s="5" t="n">
        <v>4575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W12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435</v>
      </c>
      <c r="B1" s="2" t="s">
        <v>1</v>
      </c>
    </row>
    <row r="2" spans="1:23">
      <c r="B2" s="2" t="s">
        <v>2</v>
      </c>
      <c r="C2" s="2" t="s">
        <v>115</v>
      </c>
      <c r="D2" s="2" t="s">
        <v>41</v>
      </c>
      <c r="E2" s="2" t="s">
        <v>116</v>
      </c>
      <c r="F2" s="2" t="s">
        <v>436</v>
      </c>
      <c r="G2" s="2" t="s">
        <v>393</v>
      </c>
      <c r="H2" s="2" t="s">
        <v>394</v>
      </c>
      <c r="I2" s="2" t="s">
        <v>437</v>
      </c>
      <c r="J2" s="2" t="s">
        <v>438</v>
      </c>
      <c r="K2" s="2" t="s">
        <v>439</v>
      </c>
      <c r="L2" s="2" t="s">
        <v>440</v>
      </c>
      <c r="M2" s="2" t="s">
        <v>395</v>
      </c>
      <c r="N2" s="2" t="s">
        <v>396</v>
      </c>
      <c r="O2" s="2" t="s">
        <v>441</v>
      </c>
      <c r="P2" s="2" t="s">
        <v>442</v>
      </c>
      <c r="Q2" s="2" t="s">
        <v>443</v>
      </c>
      <c r="R2" s="2" t="s">
        <v>444</v>
      </c>
      <c r="S2" s="2" t="s">
        <v>445</v>
      </c>
      <c r="T2" s="2" t="s">
        <v>446</v>
      </c>
      <c r="U2" s="2" t="s">
        <v>447</v>
      </c>
      <c r="V2" s="2" t="s">
        <v>448</v>
      </c>
      <c r="W2" s="2" t="s">
        <v>449</v>
      </c>
    </row>
    <row r="3" spans="1:23">
      <c r="A3" s="4" t="s">
        <v>450</v>
      </c>
      <c r="M3" s="5" t="n">
        <v>130625</v>
      </c>
      <c r="N3" s="5" t="n">
        <v>116600</v>
      </c>
      <c r="O3" s="5" t="n">
        <v>24500</v>
      </c>
      <c r="R3" s="5" t="n">
        <v>18400</v>
      </c>
      <c r="S3" s="5" t="n">
        <v>50000</v>
      </c>
      <c r="T3" s="5" t="n">
        <v>80000</v>
      </c>
      <c r="U3" s="5" t="n">
        <v>100000</v>
      </c>
      <c r="V3" s="5" t="n">
        <v>45000</v>
      </c>
      <c r="W3" s="5" t="n">
        <v>150000</v>
      </c>
    </row>
    <row r="4" spans="1:23">
      <c r="A4" s="4" t="s">
        <v>451</v>
      </c>
      <c r="M4" s="6" t="n">
        <v>125000</v>
      </c>
      <c r="N4" s="6" t="n">
        <v>110000</v>
      </c>
      <c r="O4" s="5" t="n">
        <v>24500</v>
      </c>
      <c r="R4" s="5" t="n">
        <v>18400</v>
      </c>
      <c r="S4" s="5" t="n">
        <v>50000</v>
      </c>
      <c r="T4" s="5" t="n">
        <v>80000</v>
      </c>
      <c r="U4" s="5" t="n">
        <v>100000</v>
      </c>
      <c r="V4" s="5" t="n">
        <v>45000</v>
      </c>
      <c r="W4" s="5" t="n">
        <v>150000</v>
      </c>
    </row>
    <row r="5" spans="1:23">
      <c r="A5" s="4" t="s">
        <v>452</v>
      </c>
      <c r="K5" s="5" t="n">
        <v>30000</v>
      </c>
      <c r="M5" s="6" t="n">
        <v>5625</v>
      </c>
      <c r="N5" s="6" t="n">
        <v>6600</v>
      </c>
      <c r="P5" s="5" t="n">
        <v>20000</v>
      </c>
    </row>
    <row r="6" spans="1:23">
      <c r="A6" s="4" t="s">
        <v>453</v>
      </c>
      <c r="M6" s="5" t="n">
        <v>2500</v>
      </c>
      <c r="N6" s="5" t="n">
        <v>11660</v>
      </c>
    </row>
    <row r="7" spans="1:23">
      <c r="A7" s="4" t="s">
        <v>454</v>
      </c>
      <c r="H7" s="8" t="n">
        <v>18.9</v>
      </c>
      <c r="M7" s="5" t="n">
        <v>8</v>
      </c>
      <c r="N7" s="5" t="n">
        <v>8</v>
      </c>
    </row>
    <row r="8" spans="1:23">
      <c r="A8" s="4" t="s">
        <v>455</v>
      </c>
      <c r="B8" s="6" t="n">
        <v>4679018</v>
      </c>
      <c r="D8" s="6" t="n">
        <v>6311645</v>
      </c>
      <c r="G8" s="6" t="n">
        <v>175000</v>
      </c>
      <c r="H8" s="6" t="n">
        <v>144417</v>
      </c>
    </row>
    <row r="9" spans="1:23">
      <c r="A9" s="4" t="s">
        <v>456</v>
      </c>
      <c r="C9" s="6" t="n">
        <v>38</v>
      </c>
      <c r="E9" s="4" t="s">
        <v>56</v>
      </c>
    </row>
    <row r="10" spans="1:23">
      <c r="A10" s="4" t="s">
        <v>457</v>
      </c>
    </row>
    <row r="11" spans="1:23">
      <c r="A11" s="4" t="s">
        <v>458</v>
      </c>
      <c r="B11" s="4" t="s">
        <v>459</v>
      </c>
    </row>
    <row r="12" spans="1:23">
      <c r="A12" s="4" t="s">
        <v>460</v>
      </c>
      <c r="B12" s="4" t="s">
        <v>461</v>
      </c>
    </row>
    <row r="13" spans="1:23">
      <c r="A13" s="4" t="s">
        <v>462</v>
      </c>
      <c r="B13" s="4" t="s">
        <v>463</v>
      </c>
    </row>
    <row r="14" spans="1:23">
      <c r="A14" s="4" t="s">
        <v>464</v>
      </c>
      <c r="B14" s="5" t="n">
        <v>150000</v>
      </c>
    </row>
    <row r="15" spans="1:23">
      <c r="A15" s="4" t="s">
        <v>465</v>
      </c>
      <c r="B15" s="5" t="n">
        <v>0</v>
      </c>
    </row>
    <row r="16" spans="1:23">
      <c r="A16" s="4" t="s">
        <v>466</v>
      </c>
      <c r="B16" s="6" t="n">
        <v>15000</v>
      </c>
    </row>
    <row r="17" spans="1:23">
      <c r="A17" s="4" t="s">
        <v>467</v>
      </c>
      <c r="B17" s="5" t="n">
        <v>10096</v>
      </c>
      <c r="D17" s="5" t="n">
        <v>13500</v>
      </c>
    </row>
    <row r="18" spans="1:23">
      <c r="A18" s="4" t="s">
        <v>468</v>
      </c>
    </row>
    <row r="19" spans="1:23">
      <c r="A19" s="4" t="s">
        <v>458</v>
      </c>
      <c r="B19" s="4" t="s">
        <v>469</v>
      </c>
    </row>
    <row r="20" spans="1:23">
      <c r="A20" s="4" t="s">
        <v>460</v>
      </c>
      <c r="B20" s="4" t="s">
        <v>470</v>
      </c>
    </row>
    <row r="21" spans="1:23">
      <c r="A21" s="4" t="s">
        <v>462</v>
      </c>
      <c r="B21" s="4" t="s">
        <v>471</v>
      </c>
    </row>
    <row r="22" spans="1:23">
      <c r="A22" s="4" t="s">
        <v>467</v>
      </c>
      <c r="B22" s="5" t="n">
        <v>0</v>
      </c>
      <c r="D22" s="6" t="n">
        <v>14175</v>
      </c>
    </row>
    <row r="23" spans="1:23">
      <c r="A23" s="4" t="s">
        <v>472</v>
      </c>
    </row>
    <row r="24" spans="1:23">
      <c r="A24" s="4" t="s">
        <v>458</v>
      </c>
      <c r="B24" s="4" t="s">
        <v>473</v>
      </c>
    </row>
    <row r="25" spans="1:23">
      <c r="A25" s="4" t="s">
        <v>460</v>
      </c>
      <c r="B25" s="4" t="s">
        <v>474</v>
      </c>
    </row>
    <row r="26" spans="1:23">
      <c r="A26" s="4" t="s">
        <v>462</v>
      </c>
      <c r="B26" s="4" t="s">
        <v>463</v>
      </c>
    </row>
    <row r="27" spans="1:23">
      <c r="A27" s="4" t="s">
        <v>466</v>
      </c>
      <c r="B27" s="6" t="n">
        <v>10000</v>
      </c>
    </row>
    <row r="28" spans="1:23">
      <c r="A28" s="4" t="s">
        <v>467</v>
      </c>
      <c r="B28" s="5" t="n">
        <v>7478</v>
      </c>
      <c r="D28" s="6" t="n">
        <v>6411</v>
      </c>
    </row>
    <row r="29" spans="1:23">
      <c r="A29" s="4" t="s">
        <v>456</v>
      </c>
      <c r="B29" s="6" t="n">
        <v>10000</v>
      </c>
    </row>
    <row r="30" spans="1:23">
      <c r="A30" s="4" t="s">
        <v>475</v>
      </c>
    </row>
    <row r="31" spans="1:23">
      <c r="A31" s="4" t="s">
        <v>458</v>
      </c>
      <c r="B31" s="4" t="s">
        <v>476</v>
      </c>
    </row>
    <row r="32" spans="1:23">
      <c r="A32" s="4" t="s">
        <v>460</v>
      </c>
      <c r="B32" s="4" t="s">
        <v>474</v>
      </c>
    </row>
    <row r="33" spans="1:23">
      <c r="A33" s="4" t="s">
        <v>477</v>
      </c>
      <c r="B33" s="4" t="s">
        <v>478</v>
      </c>
    </row>
    <row r="34" spans="1:23">
      <c r="A34" s="4" t="s">
        <v>462</v>
      </c>
      <c r="B34" s="4" t="s">
        <v>471</v>
      </c>
    </row>
    <row r="35" spans="1:23">
      <c r="A35" s="4" t="s">
        <v>467</v>
      </c>
      <c r="B35" s="5" t="n">
        <v>2017</v>
      </c>
      <c r="D35" s="6" t="n">
        <v>6882</v>
      </c>
    </row>
    <row r="36" spans="1:23">
      <c r="A36" s="4" t="s">
        <v>479</v>
      </c>
    </row>
    <row r="37" spans="1:23">
      <c r="A37" s="4" t="s">
        <v>458</v>
      </c>
      <c r="B37" s="4" t="s">
        <v>480</v>
      </c>
    </row>
    <row r="38" spans="1:23">
      <c r="A38" s="4" t="s">
        <v>460</v>
      </c>
      <c r="B38" s="4" t="s">
        <v>461</v>
      </c>
    </row>
    <row r="39" spans="1:23">
      <c r="A39" s="4" t="s">
        <v>462</v>
      </c>
      <c r="B39" s="4" t="s">
        <v>463</v>
      </c>
    </row>
    <row r="40" spans="1:23">
      <c r="A40" s="4" t="s">
        <v>464</v>
      </c>
      <c r="B40" s="5" t="n">
        <v>50000</v>
      </c>
    </row>
    <row r="41" spans="1:23">
      <c r="A41" s="4" t="s">
        <v>465</v>
      </c>
      <c r="B41" s="5" t="n">
        <v>0</v>
      </c>
    </row>
    <row r="42" spans="1:23">
      <c r="A42" s="4" t="s">
        <v>466</v>
      </c>
      <c r="B42" s="6" t="n">
        <v>5000</v>
      </c>
    </row>
    <row r="43" spans="1:23">
      <c r="A43" s="4" t="s">
        <v>467</v>
      </c>
      <c r="B43" s="5" t="n">
        <v>3367</v>
      </c>
      <c r="D43" s="6" t="n">
        <v>2552</v>
      </c>
    </row>
    <row r="44" spans="1:23">
      <c r="A44" s="4" t="s">
        <v>481</v>
      </c>
    </row>
    <row r="45" spans="1:23">
      <c r="A45" s="4" t="s">
        <v>458</v>
      </c>
      <c r="B45" s="4" t="s">
        <v>482</v>
      </c>
    </row>
    <row r="46" spans="1:23">
      <c r="A46" s="4" t="s">
        <v>460</v>
      </c>
      <c r="B46" s="4" t="s">
        <v>483</v>
      </c>
    </row>
    <row r="47" spans="1:23">
      <c r="A47" s="4" t="s">
        <v>462</v>
      </c>
      <c r="B47" s="4" t="s">
        <v>471</v>
      </c>
    </row>
    <row r="48" spans="1:23">
      <c r="A48" s="4" t="s">
        <v>467</v>
      </c>
      <c r="B48" s="5" t="n">
        <v>0</v>
      </c>
      <c r="D48" s="6" t="n">
        <v>3680</v>
      </c>
    </row>
    <row r="49" spans="1:23">
      <c r="A49" s="4" t="s">
        <v>484</v>
      </c>
    </row>
    <row r="50" spans="1:23">
      <c r="A50" s="4" t="s">
        <v>458</v>
      </c>
      <c r="B50" s="4" t="s">
        <v>485</v>
      </c>
    </row>
    <row r="51" spans="1:23">
      <c r="A51" s="4" t="s">
        <v>460</v>
      </c>
      <c r="B51" s="4" t="s">
        <v>486</v>
      </c>
    </row>
    <row r="52" spans="1:23">
      <c r="A52" s="4" t="s">
        <v>462</v>
      </c>
      <c r="B52" s="4" t="s">
        <v>471</v>
      </c>
    </row>
    <row r="53" spans="1:23">
      <c r="A53" s="4" t="s">
        <v>467</v>
      </c>
      <c r="B53" s="5" t="n">
        <v>0</v>
      </c>
      <c r="D53" s="6" t="n">
        <v>0</v>
      </c>
    </row>
    <row r="54" spans="1:23">
      <c r="A54" s="4" t="s">
        <v>487</v>
      </c>
    </row>
    <row r="55" spans="1:23">
      <c r="A55" s="4" t="s">
        <v>458</v>
      </c>
      <c r="B55" s="4" t="s">
        <v>488</v>
      </c>
    </row>
    <row r="56" spans="1:23">
      <c r="A56" s="4" t="s">
        <v>460</v>
      </c>
      <c r="B56" s="4" t="s">
        <v>474</v>
      </c>
    </row>
    <row r="57" spans="1:23">
      <c r="A57" s="4" t="s">
        <v>464</v>
      </c>
      <c r="B57" s="5" t="n">
        <v>0</v>
      </c>
    </row>
    <row r="58" spans="1:23">
      <c r="A58" s="4" t="s">
        <v>465</v>
      </c>
      <c r="B58" s="6" t="n">
        <v>0</v>
      </c>
    </row>
    <row r="59" spans="1:23">
      <c r="A59" s="4" t="s">
        <v>467</v>
      </c>
      <c r="B59" s="6" t="n">
        <v>3217</v>
      </c>
    </row>
    <row r="60" spans="1:23">
      <c r="A60" s="4" t="s">
        <v>489</v>
      </c>
      <c r="B60" s="6" t="n">
        <v>48424</v>
      </c>
      <c r="D60" s="6" t="n">
        <v>479</v>
      </c>
    </row>
    <row r="61" spans="1:23">
      <c r="A61" s="4" t="s">
        <v>490</v>
      </c>
      <c r="B61" s="6" t="n">
        <v>110000</v>
      </c>
    </row>
    <row r="62" spans="1:23">
      <c r="A62" s="4" t="s">
        <v>491</v>
      </c>
      <c r="B62" s="5" t="n">
        <v>0</v>
      </c>
    </row>
    <row r="63" spans="1:23">
      <c r="A63" s="4" t="s">
        <v>492</v>
      </c>
    </row>
    <row r="64" spans="1:23">
      <c r="A64" s="4" t="s">
        <v>458</v>
      </c>
      <c r="B64" s="4" t="s">
        <v>493</v>
      </c>
    </row>
    <row r="65" spans="1:23">
      <c r="A65" s="4" t="s">
        <v>460</v>
      </c>
      <c r="B65" s="4" t="s">
        <v>474</v>
      </c>
    </row>
    <row r="66" spans="1:23">
      <c r="A66" s="4" t="s">
        <v>464</v>
      </c>
      <c r="B66" s="5" t="n">
        <v>0</v>
      </c>
    </row>
    <row r="67" spans="1:23">
      <c r="A67" s="4" t="s">
        <v>465</v>
      </c>
      <c r="B67" s="6" t="n">
        <v>0</v>
      </c>
    </row>
    <row r="68" spans="1:23">
      <c r="A68" s="4" t="s">
        <v>467</v>
      </c>
      <c r="B68" s="6" t="n">
        <v>3003</v>
      </c>
      <c r="D68" s="6" t="n">
        <v>0</v>
      </c>
    </row>
    <row r="69" spans="1:23">
      <c r="A69" s="4" t="s">
        <v>489</v>
      </c>
      <c r="B69" s="6" t="n">
        <v>38499</v>
      </c>
    </row>
    <row r="70" spans="1:23">
      <c r="A70" s="4" t="s">
        <v>490</v>
      </c>
      <c r="B70" s="6" t="n">
        <v>71373</v>
      </c>
    </row>
    <row r="71" spans="1:23">
      <c r="A71" s="4" t="s">
        <v>491</v>
      </c>
      <c r="B71" s="5" t="n">
        <v>0</v>
      </c>
    </row>
    <row r="72" spans="1:23">
      <c r="A72" s="4" t="s">
        <v>494</v>
      </c>
    </row>
    <row r="73" spans="1:23">
      <c r="A73" s="4" t="s">
        <v>458</v>
      </c>
      <c r="B73" s="4" t="s">
        <v>495</v>
      </c>
    </row>
    <row r="74" spans="1:23">
      <c r="A74" s="4" t="s">
        <v>460</v>
      </c>
      <c r="B74" s="4" t="s">
        <v>496</v>
      </c>
    </row>
    <row r="75" spans="1:23">
      <c r="A75" s="4" t="s">
        <v>450</v>
      </c>
      <c r="L75" s="5" t="n">
        <v>19600</v>
      </c>
    </row>
    <row r="76" spans="1:23">
      <c r="A76" s="4" t="s">
        <v>451</v>
      </c>
      <c r="L76" s="5" t="n">
        <v>19600</v>
      </c>
    </row>
    <row r="77" spans="1:23">
      <c r="A77" s="4" t="s">
        <v>462</v>
      </c>
      <c r="B77" s="4" t="s">
        <v>471</v>
      </c>
    </row>
    <row r="78" spans="1:23">
      <c r="A78" s="4" t="s">
        <v>464</v>
      </c>
      <c r="B78" s="5" t="n">
        <v>17967</v>
      </c>
    </row>
    <row r="79" spans="1:23">
      <c r="A79" s="4" t="s">
        <v>465</v>
      </c>
      <c r="B79" s="6" t="n">
        <v>784</v>
      </c>
    </row>
    <row r="80" spans="1:23">
      <c r="A80" s="4" t="s">
        <v>467</v>
      </c>
      <c r="B80" s="5" t="n">
        <v>0</v>
      </c>
      <c r="D80" s="6" t="n">
        <v>0</v>
      </c>
    </row>
    <row r="81" spans="1:23">
      <c r="A81" s="4" t="s">
        <v>497</v>
      </c>
    </row>
    <row r="82" spans="1:23">
      <c r="A82" s="4" t="s">
        <v>458</v>
      </c>
      <c r="B82" s="4" t="s">
        <v>498</v>
      </c>
    </row>
    <row r="83" spans="1:23">
      <c r="A83" s="4" t="s">
        <v>460</v>
      </c>
      <c r="B83" s="4" t="s">
        <v>474</v>
      </c>
    </row>
    <row r="84" spans="1:23">
      <c r="A84" s="4" t="s">
        <v>450</v>
      </c>
      <c r="J84" s="5" t="n">
        <v>52500</v>
      </c>
    </row>
    <row r="85" spans="1:23">
      <c r="A85" s="4" t="s">
        <v>451</v>
      </c>
      <c r="J85" s="6" t="n">
        <v>50000</v>
      </c>
    </row>
    <row r="86" spans="1:23">
      <c r="A86" s="4" t="s">
        <v>452</v>
      </c>
      <c r="J86" s="6" t="n">
        <v>2500</v>
      </c>
    </row>
    <row r="87" spans="1:23">
      <c r="A87" s="4" t="s">
        <v>464</v>
      </c>
      <c r="B87" s="5" t="n">
        <v>50000</v>
      </c>
    </row>
    <row r="88" spans="1:23">
      <c r="A88" s="4" t="s">
        <v>465</v>
      </c>
      <c r="B88" s="6" t="n">
        <v>144</v>
      </c>
    </row>
    <row r="89" spans="1:23">
      <c r="A89" s="4" t="s">
        <v>467</v>
      </c>
      <c r="B89" s="6" t="n">
        <v>1323</v>
      </c>
      <c r="D89" s="6" t="n">
        <v>0</v>
      </c>
    </row>
    <row r="90" spans="1:23">
      <c r="A90" s="4" t="s">
        <v>489</v>
      </c>
      <c r="B90" s="6" t="n">
        <v>47353</v>
      </c>
    </row>
    <row r="91" spans="1:23">
      <c r="A91" s="4" t="s">
        <v>453</v>
      </c>
      <c r="J91" s="5" t="n">
        <v>2500</v>
      </c>
    </row>
    <row r="92" spans="1:23">
      <c r="A92" s="4" t="s">
        <v>454</v>
      </c>
      <c r="J92" s="5" t="n">
        <v>8</v>
      </c>
    </row>
    <row r="93" spans="1:23">
      <c r="A93" s="4" t="s">
        <v>490</v>
      </c>
      <c r="B93" s="5" t="n">
        <v>50000</v>
      </c>
    </row>
    <row r="94" spans="1:23">
      <c r="A94" s="4" t="s">
        <v>499</v>
      </c>
    </row>
    <row r="95" spans="1:23">
      <c r="A95" s="4" t="s">
        <v>458</v>
      </c>
      <c r="B95" s="4" t="s">
        <v>500</v>
      </c>
    </row>
    <row r="96" spans="1:23">
      <c r="A96" s="4" t="s">
        <v>460</v>
      </c>
      <c r="B96" s="4" t="s">
        <v>474</v>
      </c>
    </row>
    <row r="97" spans="1:23">
      <c r="A97" s="4" t="s">
        <v>450</v>
      </c>
      <c r="I97" s="5" t="n">
        <v>52500</v>
      </c>
    </row>
    <row r="98" spans="1:23">
      <c r="A98" s="4" t="s">
        <v>451</v>
      </c>
      <c r="I98" s="6" t="n">
        <v>50000</v>
      </c>
    </row>
    <row r="99" spans="1:23">
      <c r="A99" s="4" t="s">
        <v>452</v>
      </c>
      <c r="I99" s="6" t="n">
        <v>2500</v>
      </c>
    </row>
    <row r="100" spans="1:23">
      <c r="A100" s="4" t="s">
        <v>501</v>
      </c>
      <c r="I100" s="6" t="n">
        <v>25000</v>
      </c>
    </row>
    <row r="101" spans="1:23">
      <c r="A101" s="4" t="s">
        <v>464</v>
      </c>
      <c r="B101" s="5" t="n">
        <v>50000</v>
      </c>
    </row>
    <row r="102" spans="1:23">
      <c r="A102" s="4" t="s">
        <v>465</v>
      </c>
      <c r="B102" s="6" t="n">
        <v>144</v>
      </c>
    </row>
    <row r="103" spans="1:23">
      <c r="A103" s="4" t="s">
        <v>467</v>
      </c>
      <c r="B103" s="6" t="n">
        <v>1323</v>
      </c>
      <c r="D103" s="5" t="n">
        <v>0</v>
      </c>
    </row>
    <row r="104" spans="1:23">
      <c r="A104" s="4" t="s">
        <v>489</v>
      </c>
      <c r="B104" s="6" t="n">
        <v>47353</v>
      </c>
    </row>
    <row r="105" spans="1:23">
      <c r="A105" s="4" t="s">
        <v>453</v>
      </c>
      <c r="I105" s="5" t="n">
        <v>2500</v>
      </c>
    </row>
    <row r="106" spans="1:23">
      <c r="A106" s="4" t="s">
        <v>454</v>
      </c>
      <c r="I106" s="5" t="n">
        <v>8</v>
      </c>
    </row>
    <row r="107" spans="1:23">
      <c r="A107" s="4" t="s">
        <v>490</v>
      </c>
      <c r="B107" s="6" t="n">
        <v>50000</v>
      </c>
    </row>
    <row r="108" spans="1:23">
      <c r="A108" s="4" t="s">
        <v>107</v>
      </c>
      <c r="B108" s="5" t="n">
        <v>26225</v>
      </c>
    </row>
    <row r="109" spans="1:23">
      <c r="A109" s="4" t="s">
        <v>455</v>
      </c>
      <c r="I109" s="6" t="n">
        <v>2500</v>
      </c>
    </row>
    <row r="110" spans="1:23">
      <c r="A110" s="4" t="s">
        <v>502</v>
      </c>
    </row>
    <row r="111" spans="1:23">
      <c r="A111" s="4" t="s">
        <v>460</v>
      </c>
      <c r="B111" s="4" t="s">
        <v>503</v>
      </c>
    </row>
    <row r="112" spans="1:23">
      <c r="A112" s="4" t="s">
        <v>462</v>
      </c>
      <c r="B112" s="4" t="s">
        <v>504</v>
      </c>
    </row>
    <row r="113" spans="1:23">
      <c r="A113" s="4" t="s">
        <v>505</v>
      </c>
    </row>
    <row r="114" spans="1:23">
      <c r="A114" s="4" t="s">
        <v>458</v>
      </c>
      <c r="B114" s="4" t="s">
        <v>506</v>
      </c>
    </row>
    <row r="115" spans="1:23">
      <c r="A115" s="4" t="s">
        <v>460</v>
      </c>
      <c r="B115" s="4" t="s">
        <v>507</v>
      </c>
    </row>
    <row r="116" spans="1:23">
      <c r="A116" s="4" t="s">
        <v>462</v>
      </c>
      <c r="B116" s="4" t="s">
        <v>504</v>
      </c>
    </row>
    <row r="117" spans="1:23">
      <c r="A117" s="4" t="s">
        <v>464</v>
      </c>
      <c r="B117" s="5" t="n">
        <v>17467</v>
      </c>
    </row>
    <row r="118" spans="1:23">
      <c r="A118" s="4" t="s">
        <v>502</v>
      </c>
    </row>
    <row r="119" spans="1:23">
      <c r="A119" s="4" t="s">
        <v>450</v>
      </c>
      <c r="Q119" s="5" t="n">
        <v>35089</v>
      </c>
    </row>
    <row r="120" spans="1:23">
      <c r="A120" s="4" t="s">
        <v>451</v>
      </c>
      <c r="Q120" s="5" t="n">
        <v>35089</v>
      </c>
    </row>
    <row r="121" spans="1:23">
      <c r="A121" s="4" t="s">
        <v>505</v>
      </c>
    </row>
    <row r="122" spans="1:23">
      <c r="A122" s="4" t="s">
        <v>450</v>
      </c>
      <c r="F122" s="5" t="n">
        <v>78603</v>
      </c>
    </row>
    <row r="123" spans="1:23">
      <c r="A123" s="4" t="s">
        <v>451</v>
      </c>
      <c r="F123" s="5" t="n">
        <v>768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8</v>
      </c>
      <c r="B1" s="2" t="s">
        <v>1</v>
      </c>
    </row>
    <row r="2" spans="1:5">
      <c r="B2" s="2" t="s">
        <v>2</v>
      </c>
      <c r="C2" s="2" t="s">
        <v>115</v>
      </c>
      <c r="D2" s="2" t="s">
        <v>41</v>
      </c>
      <c r="E2" s="2" t="s">
        <v>116</v>
      </c>
    </row>
    <row r="3" spans="1:5">
      <c r="A3" s="4" t="s">
        <v>509</v>
      </c>
      <c r="B3" s="5" t="n">
        <v>12000000</v>
      </c>
      <c r="C3" s="5" t="n">
        <v>555000</v>
      </c>
      <c r="D3" s="5" t="n">
        <v>555000</v>
      </c>
      <c r="E3" s="4" t="s">
        <v>56</v>
      </c>
    </row>
    <row r="4" spans="1:5">
      <c r="A4" s="4" t="s">
        <v>510</v>
      </c>
      <c r="B4" s="6" t="n">
        <v>9103679</v>
      </c>
      <c r="D4" s="6" t="n">
        <v>485879</v>
      </c>
    </row>
    <row r="5" spans="1:5">
      <c r="A5" s="4" t="s">
        <v>511</v>
      </c>
      <c r="B5" s="6" t="n">
        <v>2896321</v>
      </c>
      <c r="D5" s="6" t="n">
        <v>69121</v>
      </c>
    </row>
    <row r="6" spans="1:5">
      <c r="A6" s="4" t="s">
        <v>512</v>
      </c>
    </row>
    <row r="7" spans="1:5">
      <c r="A7" s="4" t="s">
        <v>509</v>
      </c>
      <c r="B7" s="4" t="s">
        <v>56</v>
      </c>
      <c r="D7" s="6" t="n">
        <v>225000</v>
      </c>
    </row>
    <row r="8" spans="1:5">
      <c r="A8" s="4" t="s">
        <v>510</v>
      </c>
      <c r="B8" s="4" t="s">
        <v>56</v>
      </c>
      <c r="D8" s="6" t="n">
        <v>176045</v>
      </c>
    </row>
    <row r="9" spans="1:5">
      <c r="A9" s="4" t="s">
        <v>511</v>
      </c>
      <c r="B9" s="4" t="s">
        <v>56</v>
      </c>
      <c r="D9" s="6" t="n">
        <v>48955</v>
      </c>
    </row>
    <row r="10" spans="1:5">
      <c r="A10" s="4" t="s">
        <v>513</v>
      </c>
    </row>
    <row r="11" spans="1:5">
      <c r="A11" s="4" t="s">
        <v>509</v>
      </c>
      <c r="B11" s="4" t="s">
        <v>56</v>
      </c>
      <c r="D11" s="6" t="n">
        <v>330000</v>
      </c>
    </row>
    <row r="12" spans="1:5">
      <c r="A12" s="4" t="s">
        <v>510</v>
      </c>
      <c r="B12" s="4" t="s">
        <v>56</v>
      </c>
      <c r="D12" s="6" t="n">
        <v>309834</v>
      </c>
    </row>
    <row r="13" spans="1:5">
      <c r="A13" s="4" t="s">
        <v>511</v>
      </c>
      <c r="B13" s="4" t="s">
        <v>56</v>
      </c>
      <c r="D13" s="5" t="n">
        <v>20166</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4</v>
      </c>
      <c r="B1" s="2" t="s">
        <v>1</v>
      </c>
    </row>
    <row r="2" spans="1:5">
      <c r="B2" s="2" t="s">
        <v>2</v>
      </c>
      <c r="C2" s="2" t="s">
        <v>115</v>
      </c>
      <c r="D2" s="2" t="s">
        <v>41</v>
      </c>
      <c r="E2" s="2" t="s">
        <v>116</v>
      </c>
    </row>
    <row r="3" spans="1:5">
      <c r="A3" s="4" t="s">
        <v>515</v>
      </c>
      <c r="B3" s="5" t="n">
        <v>12000000</v>
      </c>
      <c r="C3" s="5" t="n">
        <v>555000</v>
      </c>
      <c r="D3" s="5" t="n">
        <v>555000</v>
      </c>
      <c r="E3" s="4" t="s">
        <v>56</v>
      </c>
    </row>
    <row r="4" spans="1:5">
      <c r="A4" s="4" t="s">
        <v>510</v>
      </c>
      <c r="B4" s="6" t="n">
        <v>9103679</v>
      </c>
      <c r="D4" s="6" t="n">
        <v>485879</v>
      </c>
    </row>
    <row r="5" spans="1:5">
      <c r="A5" s="4" t="s">
        <v>511</v>
      </c>
      <c r="B5" s="6" t="n">
        <v>2896321</v>
      </c>
      <c r="D5" s="5" t="n">
        <v>69121</v>
      </c>
    </row>
    <row r="6" spans="1:5">
      <c r="A6" s="4" t="s">
        <v>516</v>
      </c>
    </row>
    <row r="7" spans="1:5">
      <c r="A7" s="4" t="s">
        <v>515</v>
      </c>
      <c r="B7" s="6" t="n">
        <v>1250000</v>
      </c>
    </row>
    <row r="8" spans="1:5">
      <c r="A8" s="4" t="s">
        <v>510</v>
      </c>
      <c r="B8" s="6" t="n">
        <v>783474</v>
      </c>
    </row>
    <row r="9" spans="1:5">
      <c r="A9" s="4" t="s">
        <v>511</v>
      </c>
      <c r="B9" s="6" t="n">
        <v>466526</v>
      </c>
    </row>
    <row r="10" spans="1:5">
      <c r="A10" s="4" t="s">
        <v>517</v>
      </c>
    </row>
    <row r="11" spans="1:5">
      <c r="A11" s="4" t="s">
        <v>515</v>
      </c>
      <c r="B11" s="6" t="n">
        <v>10750000</v>
      </c>
    </row>
    <row r="12" spans="1:5">
      <c r="A12" s="4" t="s">
        <v>510</v>
      </c>
      <c r="B12" s="6" t="n">
        <v>8320205</v>
      </c>
    </row>
    <row r="13" spans="1:5">
      <c r="A13" s="4" t="s">
        <v>511</v>
      </c>
      <c r="B13" s="5" t="n">
        <v>2429795</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14</v>
      </c>
      <c r="B1" s="2" t="s">
        <v>1</v>
      </c>
    </row>
    <row r="2" spans="1:5">
      <c r="B2" s="2" t="s">
        <v>2</v>
      </c>
      <c r="C2" s="2" t="s">
        <v>115</v>
      </c>
      <c r="D2" s="2" t="s">
        <v>41</v>
      </c>
      <c r="E2" s="2" t="s">
        <v>116</v>
      </c>
    </row>
    <row r="3" spans="1:5">
      <c r="A3" s="3" t="s">
        <v>117</v>
      </c>
    </row>
    <row r="4" spans="1:5">
      <c r="A4" s="4" t="s">
        <v>111</v>
      </c>
      <c r="B4" s="5" t="n">
        <v>-26116932</v>
      </c>
      <c r="C4" s="5" t="n">
        <v>-26116932</v>
      </c>
      <c r="D4" s="5" t="n">
        <v>-47006165</v>
      </c>
      <c r="E4" s="5" t="n">
        <v>-47006165</v>
      </c>
    </row>
    <row r="5" spans="1:5">
      <c r="A5" s="4" t="s">
        <v>118</v>
      </c>
      <c r="C5" s="6" t="n">
        <v>1993043</v>
      </c>
      <c r="E5" s="6" t="n">
        <v>1502343</v>
      </c>
    </row>
    <row r="6" spans="1:5">
      <c r="A6" s="4" t="s">
        <v>102</v>
      </c>
      <c r="C6" s="6" t="n">
        <v>6915186</v>
      </c>
      <c r="E6" s="6" t="n">
        <v>1896090</v>
      </c>
    </row>
    <row r="7" spans="1:5">
      <c r="A7" s="4" t="s">
        <v>119</v>
      </c>
      <c r="C7" s="4" t="s">
        <v>56</v>
      </c>
      <c r="E7" s="6" t="n">
        <v>218626</v>
      </c>
    </row>
    <row r="8" spans="1:5">
      <c r="A8" s="4" t="s">
        <v>103</v>
      </c>
      <c r="C8" s="6" t="n">
        <v>1902981</v>
      </c>
      <c r="E8" s="6" t="n">
        <v>854981</v>
      </c>
    </row>
    <row r="9" spans="1:5">
      <c r="A9" s="4" t="s">
        <v>120</v>
      </c>
      <c r="C9" s="6" t="n">
        <v>1453635</v>
      </c>
      <c r="E9" s="6" t="n">
        <v>1379483</v>
      </c>
    </row>
    <row r="10" spans="1:5">
      <c r="A10" s="4" t="s">
        <v>108</v>
      </c>
      <c r="C10" s="4" t="s">
        <v>56</v>
      </c>
      <c r="E10" s="6" t="n">
        <v>38964688</v>
      </c>
    </row>
    <row r="11" spans="1:5">
      <c r="A11" s="4" t="s">
        <v>107</v>
      </c>
      <c r="C11" s="6" t="n">
        <v>19425</v>
      </c>
      <c r="E11" s="6" t="n">
        <v>41092</v>
      </c>
    </row>
    <row r="12" spans="1:5">
      <c r="A12" s="4" t="s">
        <v>121</v>
      </c>
      <c r="C12" s="6" t="n">
        <v>258255</v>
      </c>
      <c r="E12" s="4" t="s">
        <v>56</v>
      </c>
    </row>
    <row r="13" spans="1:5">
      <c r="A13" s="4" t="s">
        <v>122</v>
      </c>
      <c r="C13" s="5" t="n">
        <v>7563829</v>
      </c>
      <c r="E13" s="5" t="n">
        <v>638090</v>
      </c>
    </row>
    <row r="14" spans="1:5">
      <c r="A14" s="4" t="s">
        <v>123</v>
      </c>
      <c r="C14" s="6" t="n">
        <v>1400000</v>
      </c>
      <c r="E14" s="4" t="s">
        <v>56</v>
      </c>
    </row>
    <row r="15" spans="1:5">
      <c r="A15" s="3" t="s">
        <v>124</v>
      </c>
    </row>
    <row r="16" spans="1:5">
      <c r="A16" s="4" t="s">
        <v>125</v>
      </c>
      <c r="C16" s="5" t="n">
        <v>-1082769</v>
      </c>
      <c r="E16" s="5" t="n">
        <v>18725</v>
      </c>
    </row>
    <row r="17" spans="1:5">
      <c r="A17" s="4" t="s">
        <v>126</v>
      </c>
      <c r="C17" s="6" t="n">
        <v>-4638</v>
      </c>
      <c r="E17" s="6" t="n">
        <v>-52439</v>
      </c>
    </row>
    <row r="18" spans="1:5">
      <c r="A18" s="4" t="s">
        <v>127</v>
      </c>
      <c r="C18" s="6" t="n">
        <v>499401</v>
      </c>
      <c r="E18" s="6" t="n">
        <v>-16000</v>
      </c>
    </row>
    <row r="19" spans="1:5">
      <c r="A19" s="4" t="s">
        <v>128</v>
      </c>
      <c r="C19" s="6" t="n">
        <v>-1001830</v>
      </c>
      <c r="E19" s="6" t="n">
        <v>7806</v>
      </c>
    </row>
    <row r="20" spans="1:5">
      <c r="A20" s="4" t="s">
        <v>129</v>
      </c>
      <c r="C20" s="6" t="n">
        <v>723832</v>
      </c>
      <c r="E20" s="6" t="n">
        <v>44807</v>
      </c>
    </row>
    <row r="21" spans="1:5">
      <c r="A21" s="4" t="s">
        <v>130</v>
      </c>
      <c r="C21" s="6" t="n">
        <v>-221407</v>
      </c>
      <c r="E21" s="6" t="n">
        <v>247352</v>
      </c>
    </row>
    <row r="22" spans="1:5">
      <c r="A22" s="4" t="s">
        <v>131</v>
      </c>
      <c r="C22" s="6" t="n">
        <v>-5697989</v>
      </c>
      <c r="E22" s="6" t="n">
        <v>-1260521</v>
      </c>
    </row>
    <row r="23" spans="1:5">
      <c r="A23" s="3" t="s">
        <v>132</v>
      </c>
    </row>
    <row r="24" spans="1:5">
      <c r="A24" s="4" t="s">
        <v>133</v>
      </c>
      <c r="C24" s="6" t="n">
        <v>-2150</v>
      </c>
      <c r="E24" s="6" t="n">
        <v>-7915</v>
      </c>
    </row>
    <row r="25" spans="1:5">
      <c r="A25" s="4" t="s">
        <v>134</v>
      </c>
      <c r="C25" s="6" t="n">
        <v>-102761</v>
      </c>
      <c r="E25" s="6" t="n">
        <v>-15227</v>
      </c>
    </row>
    <row r="26" spans="1:5">
      <c r="A26" s="4" t="s">
        <v>135</v>
      </c>
      <c r="C26" s="6" t="n">
        <v>-569042</v>
      </c>
      <c r="E26" s="6" t="n">
        <v>-396090</v>
      </c>
    </row>
    <row r="27" spans="1:5">
      <c r="A27" s="4" t="s">
        <v>136</v>
      </c>
      <c r="C27" s="6" t="n">
        <v>-673953</v>
      </c>
      <c r="E27" s="6" t="n">
        <v>-419232</v>
      </c>
    </row>
    <row r="28" spans="1:5">
      <c r="A28" s="3" t="s">
        <v>137</v>
      </c>
    </row>
    <row r="29" spans="1:5">
      <c r="A29" s="4" t="s">
        <v>138</v>
      </c>
      <c r="C29" s="6" t="n">
        <v>-625344</v>
      </c>
      <c r="E29" s="6" t="n">
        <v>-101143</v>
      </c>
    </row>
    <row r="30" spans="1:5">
      <c r="A30" s="4" t="s">
        <v>139</v>
      </c>
      <c r="C30" s="4" t="s">
        <v>56</v>
      </c>
      <c r="E30" s="6" t="n">
        <v>672500</v>
      </c>
    </row>
    <row r="31" spans="1:5">
      <c r="A31" s="4" t="s">
        <v>140</v>
      </c>
      <c r="C31" s="6" t="n">
        <v>75030</v>
      </c>
      <c r="E31" s="6" t="n">
        <v>382790</v>
      </c>
    </row>
    <row r="32" spans="1:5">
      <c r="A32" s="4" t="s">
        <v>141</v>
      </c>
      <c r="C32" s="6" t="n">
        <v>-457820</v>
      </c>
      <c r="E32" s="6" t="n">
        <v>-73333</v>
      </c>
    </row>
    <row r="33" spans="1:5">
      <c r="A33" s="4" t="s">
        <v>142</v>
      </c>
      <c r="C33" s="6" t="n">
        <v>14995000</v>
      </c>
      <c r="E33" s="6" t="n">
        <v>837750</v>
      </c>
    </row>
    <row r="34" spans="1:5">
      <c r="A34" s="4" t="s">
        <v>143</v>
      </c>
      <c r="B34" s="6" t="n">
        <v>12000000</v>
      </c>
      <c r="C34" s="6" t="n">
        <v>555000</v>
      </c>
      <c r="D34" s="6" t="n">
        <v>555000</v>
      </c>
      <c r="E34" s="4" t="s">
        <v>56</v>
      </c>
    </row>
    <row r="35" spans="1:5">
      <c r="A35" s="4" t="s">
        <v>144</v>
      </c>
      <c r="C35" s="6" t="n">
        <v>4356</v>
      </c>
      <c r="E35" s="6" t="n">
        <v>44938</v>
      </c>
    </row>
    <row r="36" spans="1:5">
      <c r="A36" s="4" t="s">
        <v>145</v>
      </c>
      <c r="C36" s="6" t="n">
        <v>361800</v>
      </c>
      <c r="E36" s="6" t="n">
        <v>271900</v>
      </c>
    </row>
    <row r="37" spans="1:5">
      <c r="A37" s="4" t="s">
        <v>146</v>
      </c>
      <c r="C37" s="6" t="n">
        <v>13798022</v>
      </c>
      <c r="E37" s="6" t="n">
        <v>2035402</v>
      </c>
    </row>
    <row r="38" spans="1:5">
      <c r="A38" s="4" t="s">
        <v>147</v>
      </c>
      <c r="C38" s="6" t="n">
        <v>7426080</v>
      </c>
      <c r="E38" s="6" t="n">
        <v>355649</v>
      </c>
    </row>
    <row r="39" spans="1:5">
      <c r="A39" s="4" t="s">
        <v>148</v>
      </c>
      <c r="B39" s="5" t="n">
        <v>412777</v>
      </c>
      <c r="C39" s="6" t="n">
        <v>412777</v>
      </c>
      <c r="D39" s="6" t="n">
        <v>57128</v>
      </c>
      <c r="E39" s="6" t="n">
        <v>57128</v>
      </c>
    </row>
    <row r="40" spans="1:5">
      <c r="A40" s="4" t="s">
        <v>149</v>
      </c>
      <c r="C40" s="6" t="n">
        <v>7838857</v>
      </c>
      <c r="D40" s="6" t="n">
        <v>412777</v>
      </c>
      <c r="E40" s="6" t="n">
        <v>412777</v>
      </c>
    </row>
    <row r="41" spans="1:5">
      <c r="A41" s="3" t="s">
        <v>150</v>
      </c>
    </row>
    <row r="42" spans="1:5">
      <c r="A42" s="4" t="s">
        <v>151</v>
      </c>
      <c r="C42" s="6" t="n">
        <v>55493</v>
      </c>
      <c r="E42" s="6" t="n">
        <v>106970</v>
      </c>
    </row>
    <row r="43" spans="1:5">
      <c r="A43" s="4" t="s">
        <v>152</v>
      </c>
      <c r="C43" s="4" t="s">
        <v>56</v>
      </c>
      <c r="E43" s="4" t="s">
        <v>56</v>
      </c>
    </row>
    <row r="44" spans="1:5">
      <c r="A44" s="3" t="s">
        <v>153</v>
      </c>
    </row>
    <row r="45" spans="1:5">
      <c r="A45" s="4" t="s">
        <v>154</v>
      </c>
      <c r="C45" s="6" t="n">
        <v>38</v>
      </c>
      <c r="E45" s="4" t="s">
        <v>56</v>
      </c>
    </row>
    <row r="46" spans="1:5">
      <c r="A46" s="4" t="s">
        <v>155</v>
      </c>
      <c r="C46" s="6" t="n">
        <v>51225</v>
      </c>
      <c r="E46" s="4" t="s">
        <v>56</v>
      </c>
    </row>
    <row r="47" spans="1:5">
      <c r="A47" s="4" t="s">
        <v>156</v>
      </c>
      <c r="C47" s="4" t="s">
        <v>56</v>
      </c>
      <c r="E47" s="5" t="n">
        <v>75734</v>
      </c>
    </row>
    <row r="48" spans="1:5">
      <c r="A48" s="4" t="s">
        <v>157</v>
      </c>
      <c r="C48" s="6" t="n">
        <v>14995000</v>
      </c>
      <c r="E48" s="6" t="n">
        <v>837750</v>
      </c>
    </row>
    <row r="49" spans="1:5">
      <c r="A49" s="4" t="s">
        <v>158</v>
      </c>
      <c r="C49" s="6" t="n">
        <v>6072024</v>
      </c>
      <c r="E49" s="4" t="s">
        <v>56</v>
      </c>
    </row>
    <row r="50" spans="1:5">
      <c r="A50" s="4" t="s">
        <v>159</v>
      </c>
      <c r="C50" s="6" t="n">
        <v>5400000</v>
      </c>
      <c r="E50" s="6" t="n">
        <v>463204</v>
      </c>
    </row>
    <row r="51" spans="1:5">
      <c r="A51" s="4" t="s">
        <v>160</v>
      </c>
      <c r="C51" s="6" t="n">
        <v>78603</v>
      </c>
      <c r="E51" s="4" t="s">
        <v>56</v>
      </c>
    </row>
    <row r="52" spans="1:5">
      <c r="A52" s="4" t="s">
        <v>161</v>
      </c>
      <c r="C52" s="4" t="s">
        <v>56</v>
      </c>
      <c r="E52" s="6" t="n">
        <v>32450</v>
      </c>
    </row>
    <row r="53" spans="1:5">
      <c r="A53" s="4" t="s">
        <v>162</v>
      </c>
      <c r="C53" s="4" t="s">
        <v>56</v>
      </c>
      <c r="E53" s="6" t="n">
        <v>281373</v>
      </c>
    </row>
    <row r="54" spans="1:5">
      <c r="A54" s="4" t="s">
        <v>163</v>
      </c>
      <c r="C54" s="4" t="s">
        <v>56</v>
      </c>
      <c r="E54" s="6" t="n">
        <v>12537117</v>
      </c>
    </row>
    <row r="55" spans="1:5">
      <c r="A55" s="4" t="s">
        <v>164</v>
      </c>
      <c r="C55" s="4" t="s">
        <v>56</v>
      </c>
      <c r="D55" s="5" t="n">
        <v>52291024</v>
      </c>
      <c r="E55" s="5" t="n">
        <v>52291024</v>
      </c>
    </row>
    <row r="56" spans="1:5">
      <c r="A56" s="4" t="s">
        <v>165</v>
      </c>
      <c r="C56" s="4" t="s">
        <v>56</v>
      </c>
      <c r="E56" s="6" t="n">
        <v>30</v>
      </c>
    </row>
    <row r="57" spans="1:5">
      <c r="A57" s="4" t="s">
        <v>166</v>
      </c>
      <c r="C57" s="5" t="n">
        <v>218</v>
      </c>
      <c r="E57" s="5" t="n">
        <v>46</v>
      </c>
    </row>
    <row r="58" spans="1:5">
      <c r="A58" s="4" t="s">
        <v>167</v>
      </c>
      <c r="C58" s="6" t="n">
        <v>68750</v>
      </c>
      <c r="E58" s="6" t="n">
        <v>60175</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8</v>
      </c>
      <c r="B1" s="2" t="s">
        <v>1</v>
      </c>
    </row>
    <row r="2" spans="1:12">
      <c r="B2" s="2" t="s">
        <v>2</v>
      </c>
      <c r="C2" s="2" t="s">
        <v>115</v>
      </c>
      <c r="D2" s="2" t="s">
        <v>41</v>
      </c>
      <c r="E2" s="2" t="s">
        <v>116</v>
      </c>
      <c r="F2" s="2" t="s">
        <v>519</v>
      </c>
      <c r="G2" s="2" t="s">
        <v>439</v>
      </c>
      <c r="H2" s="2" t="s">
        <v>520</v>
      </c>
      <c r="I2" s="2" t="s">
        <v>395</v>
      </c>
      <c r="J2" s="2" t="s">
        <v>521</v>
      </c>
      <c r="K2" s="2" t="s">
        <v>396</v>
      </c>
      <c r="L2" s="2" t="s">
        <v>442</v>
      </c>
    </row>
    <row r="3" spans="1:12">
      <c r="A3" s="4" t="s">
        <v>522</v>
      </c>
      <c r="G3" s="5" t="n">
        <v>330000</v>
      </c>
      <c r="H3" s="5" t="n">
        <v>225000</v>
      </c>
      <c r="J3" s="5" t="n">
        <v>500000</v>
      </c>
      <c r="L3" s="5" t="n">
        <v>500000</v>
      </c>
    </row>
    <row r="4" spans="1:12">
      <c r="A4" s="4" t="s">
        <v>523</v>
      </c>
      <c r="H4" s="6" t="n">
        <v>199000</v>
      </c>
      <c r="L4" s="6" t="n">
        <v>200000</v>
      </c>
    </row>
    <row r="5" spans="1:12">
      <c r="A5" s="4" t="s">
        <v>524</v>
      </c>
      <c r="G5" s="5" t="n">
        <v>30000</v>
      </c>
      <c r="I5" s="5" t="n">
        <v>5625</v>
      </c>
      <c r="K5" s="5" t="n">
        <v>6600</v>
      </c>
      <c r="L5" s="5" t="n">
        <v>20000</v>
      </c>
    </row>
    <row r="6" spans="1:12">
      <c r="A6" s="4" t="s">
        <v>525</v>
      </c>
      <c r="G6" s="4" t="s">
        <v>474</v>
      </c>
      <c r="L6" s="4" t="s">
        <v>474</v>
      </c>
    </row>
    <row r="7" spans="1:12">
      <c r="A7" s="4" t="s">
        <v>526</v>
      </c>
      <c r="J7" s="6" t="n">
        <v>225000</v>
      </c>
    </row>
    <row r="8" spans="1:12">
      <c r="A8" s="4" t="s">
        <v>527</v>
      </c>
      <c r="J8" s="5" t="n">
        <v>26000</v>
      </c>
    </row>
    <row r="9" spans="1:12">
      <c r="A9" s="4" t="s">
        <v>528</v>
      </c>
      <c r="H9" s="5" t="n">
        <v>25000</v>
      </c>
    </row>
    <row r="10" spans="1:12">
      <c r="A10" s="4" t="s">
        <v>509</v>
      </c>
      <c r="B10" s="5" t="n">
        <v>12000000</v>
      </c>
      <c r="C10" s="5" t="n">
        <v>555000</v>
      </c>
      <c r="D10" s="5" t="n">
        <v>555000</v>
      </c>
      <c r="E10" s="4" t="s">
        <v>56</v>
      </c>
    </row>
    <row r="11" spans="1:12">
      <c r="A11" s="4" t="s">
        <v>510</v>
      </c>
      <c r="B11" s="6" t="n">
        <v>9103679</v>
      </c>
      <c r="D11" s="6" t="n">
        <v>485879</v>
      </c>
    </row>
    <row r="12" spans="1:12">
      <c r="A12" s="4" t="s">
        <v>511</v>
      </c>
      <c r="B12" s="5" t="n">
        <v>2896321</v>
      </c>
      <c r="D12" s="5" t="n">
        <v>69121</v>
      </c>
    </row>
    <row r="13" spans="1:12">
      <c r="A13" s="4" t="s">
        <v>529</v>
      </c>
    </row>
    <row r="14" spans="1:12">
      <c r="A14" s="4" t="s">
        <v>530</v>
      </c>
      <c r="D14" s="4" t="s">
        <v>531</v>
      </c>
    </row>
    <row r="15" spans="1:12">
      <c r="A15" s="4" t="s">
        <v>532</v>
      </c>
      <c r="D15" s="5" t="n">
        <v>15750</v>
      </c>
    </row>
    <row r="16" spans="1:12">
      <c r="A16" s="4" t="s">
        <v>533</v>
      </c>
      <c r="D16" s="6" t="n">
        <v>23750</v>
      </c>
    </row>
    <row r="17" spans="1:12">
      <c r="A17" s="4" t="s">
        <v>534</v>
      </c>
      <c r="D17" s="5" t="n">
        <v>85348</v>
      </c>
    </row>
    <row r="18" spans="1:12">
      <c r="A18" s="4" t="s">
        <v>535</v>
      </c>
      <c r="D18" s="6" t="n">
        <v>98902</v>
      </c>
    </row>
    <row r="19" spans="1:12">
      <c r="A19" s="4" t="s">
        <v>536</v>
      </c>
      <c r="D19" s="6" t="n">
        <v>220000</v>
      </c>
    </row>
    <row r="20" spans="1:12">
      <c r="A20" s="4" t="s">
        <v>465</v>
      </c>
      <c r="D20" s="5" t="n">
        <v>12730</v>
      </c>
    </row>
    <row r="21" spans="1:12">
      <c r="A21" s="4" t="s">
        <v>537</v>
      </c>
      <c r="D21" s="6" t="n">
        <v>25859</v>
      </c>
    </row>
    <row r="22" spans="1:12">
      <c r="A22" s="4" t="s">
        <v>538</v>
      </c>
      <c r="D22" s="5" t="n">
        <v>220000</v>
      </c>
    </row>
    <row r="23" spans="1:12">
      <c r="A23" s="4" t="s">
        <v>539</v>
      </c>
    </row>
    <row r="24" spans="1:12">
      <c r="A24" s="4" t="s">
        <v>530</v>
      </c>
      <c r="D24" s="4" t="s">
        <v>531</v>
      </c>
    </row>
    <row r="25" spans="1:12">
      <c r="A25" s="4" t="s">
        <v>532</v>
      </c>
      <c r="D25" s="5" t="n">
        <v>11900</v>
      </c>
    </row>
    <row r="26" spans="1:12">
      <c r="A26" s="4" t="s">
        <v>533</v>
      </c>
      <c r="D26" s="6" t="n">
        <v>13750</v>
      </c>
    </row>
    <row r="27" spans="1:12">
      <c r="A27" s="4" t="s">
        <v>540</v>
      </c>
      <c r="D27" s="6" t="n">
        <v>15000</v>
      </c>
    </row>
    <row r="28" spans="1:12">
      <c r="A28" s="4" t="s">
        <v>534</v>
      </c>
      <c r="D28" s="5" t="n">
        <v>130829</v>
      </c>
    </row>
    <row r="29" spans="1:12">
      <c r="A29" s="4" t="s">
        <v>535</v>
      </c>
      <c r="D29" s="6" t="n">
        <v>56271</v>
      </c>
    </row>
    <row r="30" spans="1:12">
      <c r="A30" s="4" t="s">
        <v>536</v>
      </c>
      <c r="D30" s="6" t="n">
        <v>225000</v>
      </c>
    </row>
    <row r="31" spans="1:12">
      <c r="A31" s="4" t="s">
        <v>465</v>
      </c>
      <c r="D31" s="5" t="n">
        <v>5474</v>
      </c>
    </row>
    <row r="32" spans="1:12">
      <c r="A32" s="4" t="s">
        <v>537</v>
      </c>
      <c r="D32" s="6" t="n">
        <v>25608</v>
      </c>
    </row>
    <row r="33" spans="1:12">
      <c r="A33" s="4" t="s">
        <v>538</v>
      </c>
      <c r="D33" s="5" t="n">
        <v>225000</v>
      </c>
    </row>
    <row r="34" spans="1:12">
      <c r="A34" s="4" t="s">
        <v>541</v>
      </c>
    </row>
    <row r="35" spans="1:12">
      <c r="A35" s="4" t="s">
        <v>530</v>
      </c>
      <c r="D35" s="4" t="s">
        <v>531</v>
      </c>
    </row>
    <row r="36" spans="1:12">
      <c r="A36" s="4" t="s">
        <v>532</v>
      </c>
      <c r="D36" s="5" t="n">
        <v>26000</v>
      </c>
    </row>
    <row r="37" spans="1:12">
      <c r="A37" s="4" t="s">
        <v>533</v>
      </c>
      <c r="B37" s="6" t="n">
        <v>13750</v>
      </c>
      <c r="D37" s="6" t="n">
        <v>13750</v>
      </c>
    </row>
    <row r="38" spans="1:12">
      <c r="A38" s="4" t="s">
        <v>540</v>
      </c>
      <c r="D38" s="6" t="n">
        <v>10000</v>
      </c>
    </row>
    <row r="39" spans="1:12">
      <c r="A39" s="4" t="s">
        <v>534</v>
      </c>
      <c r="D39" s="5" t="n">
        <v>113727</v>
      </c>
    </row>
    <row r="40" spans="1:12">
      <c r="A40" s="4" t="s">
        <v>535</v>
      </c>
      <c r="D40" s="6" t="n">
        <v>73373</v>
      </c>
    </row>
    <row r="41" spans="1:12">
      <c r="A41" s="4" t="s">
        <v>536</v>
      </c>
      <c r="D41" s="6" t="n">
        <v>225000</v>
      </c>
    </row>
    <row r="42" spans="1:12">
      <c r="A42" s="4" t="s">
        <v>465</v>
      </c>
      <c r="D42" s="6" t="n">
        <v>2959</v>
      </c>
    </row>
    <row r="43" spans="1:12">
      <c r="A43" s="4" t="s">
        <v>538</v>
      </c>
      <c r="D43" s="6" t="n">
        <v>48955</v>
      </c>
    </row>
    <row r="44" spans="1:12">
      <c r="A44" s="4" t="s">
        <v>528</v>
      </c>
      <c r="F44" s="5" t="n">
        <v>35000</v>
      </c>
    </row>
    <row r="45" spans="1:12">
      <c r="A45" s="4" t="s">
        <v>467</v>
      </c>
      <c r="B45" s="5" t="n">
        <v>10736</v>
      </c>
      <c r="D45" s="5" t="n">
        <v>2959</v>
      </c>
    </row>
    <row r="46" spans="1:12">
      <c r="A46" s="4" t="s">
        <v>509</v>
      </c>
      <c r="B46" s="6" t="n">
        <v>225000</v>
      </c>
    </row>
    <row r="47" spans="1:12">
      <c r="A47" s="4" t="s">
        <v>510</v>
      </c>
      <c r="F47" s="6" t="n">
        <v>176045</v>
      </c>
    </row>
    <row r="48" spans="1:12">
      <c r="A48" s="4" t="s">
        <v>542</v>
      </c>
    </row>
    <row r="49" spans="1:12">
      <c r="A49" s="4" t="s">
        <v>530</v>
      </c>
      <c r="D49" s="4" t="s">
        <v>531</v>
      </c>
    </row>
    <row r="50" spans="1:12">
      <c r="A50" s="4" t="s">
        <v>532</v>
      </c>
      <c r="D50" s="5" t="n">
        <v>20700</v>
      </c>
    </row>
    <row r="51" spans="1:12">
      <c r="A51" s="4" t="s">
        <v>534</v>
      </c>
      <c r="D51" s="6" t="n">
        <v>279300</v>
      </c>
    </row>
    <row r="52" spans="1:12">
      <c r="A52" s="4" t="s">
        <v>538</v>
      </c>
      <c r="D52" s="5" t="n">
        <v>20166</v>
      </c>
    </row>
    <row r="53" spans="1:12">
      <c r="A53" s="4" t="s">
        <v>467</v>
      </c>
      <c r="B53" s="6" t="n">
        <v>11609</v>
      </c>
    </row>
    <row r="54" spans="1:12">
      <c r="A54" s="4" t="s">
        <v>509</v>
      </c>
      <c r="B54" s="5" t="n">
        <v>330000</v>
      </c>
    </row>
    <row r="55" spans="1:12">
      <c r="A55" s="4" t="s">
        <v>510</v>
      </c>
      <c r="F55" s="5" t="n">
        <v>309834</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3</v>
      </c>
      <c r="B1" s="2" t="s">
        <v>544</v>
      </c>
      <c r="C1" s="2" t="s">
        <v>545</v>
      </c>
      <c r="D1" s="2" t="s">
        <v>394</v>
      </c>
      <c r="E1" s="2" t="s">
        <v>546</v>
      </c>
      <c r="F1" s="2" t="s">
        <v>547</v>
      </c>
      <c r="G1" s="2" t="s">
        <v>548</v>
      </c>
      <c r="H1" s="2" t="s">
        <v>549</v>
      </c>
      <c r="I1" s="2" t="s">
        <v>2</v>
      </c>
      <c r="J1" s="2" t="s">
        <v>115</v>
      </c>
      <c r="K1" s="2" t="s">
        <v>116</v>
      </c>
      <c r="L1" s="2" t="s">
        <v>521</v>
      </c>
    </row>
    <row r="2" spans="1:12">
      <c r="A2" s="4" t="s">
        <v>157</v>
      </c>
      <c r="J2" s="5" t="n">
        <v>14995000</v>
      </c>
      <c r="K2" s="5" t="n">
        <v>837750</v>
      </c>
    </row>
    <row r="3" spans="1:12">
      <c r="A3" s="4" t="s">
        <v>550</v>
      </c>
      <c r="L3" s="5" t="n">
        <v>26000</v>
      </c>
    </row>
    <row r="4" spans="1:12">
      <c r="A4" s="4" t="s">
        <v>551</v>
      </c>
      <c r="C4" s="8" t="n">
        <v>18.9</v>
      </c>
      <c r="D4" s="8" t="n">
        <v>18.9</v>
      </c>
    </row>
    <row r="5" spans="1:12">
      <c r="A5" s="4" t="s">
        <v>552</v>
      </c>
      <c r="D5" s="4" t="s">
        <v>474</v>
      </c>
    </row>
    <row r="6" spans="1:12">
      <c r="A6" s="4" t="s">
        <v>516</v>
      </c>
    </row>
    <row r="7" spans="1:12">
      <c r="A7" s="4" t="s">
        <v>553</v>
      </c>
      <c r="I7" s="5" t="n">
        <v>5250000</v>
      </c>
    </row>
    <row r="8" spans="1:12">
      <c r="A8" s="4" t="s">
        <v>554</v>
      </c>
      <c r="I8" s="7" t="n">
        <v>0.075</v>
      </c>
    </row>
    <row r="9" spans="1:12">
      <c r="A9" s="4" t="s">
        <v>455</v>
      </c>
      <c r="B9" s="6" t="n">
        <v>145614</v>
      </c>
      <c r="E9" s="6" t="n">
        <v>61500</v>
      </c>
      <c r="F9" s="6" t="n">
        <v>143721</v>
      </c>
      <c r="H9" s="6" t="n">
        <v>18246</v>
      </c>
      <c r="I9" s="6" t="n">
        <v>10000</v>
      </c>
    </row>
    <row r="10" spans="1:12">
      <c r="A10" s="4" t="s">
        <v>555</v>
      </c>
      <c r="I10" s="6" t="n">
        <v>308333</v>
      </c>
    </row>
    <row r="11" spans="1:12">
      <c r="A11" s="4" t="s">
        <v>556</v>
      </c>
      <c r="I11" s="6" t="n">
        <v>125000</v>
      </c>
    </row>
    <row r="12" spans="1:12">
      <c r="A12" s="4" t="s">
        <v>557</v>
      </c>
      <c r="I12" s="6" t="n">
        <v>100000</v>
      </c>
    </row>
    <row r="13" spans="1:12">
      <c r="A13" s="4" t="s">
        <v>558</v>
      </c>
      <c r="I13" s="6" t="n">
        <v>50000</v>
      </c>
    </row>
    <row r="14" spans="1:12">
      <c r="A14" s="4" t="s">
        <v>559</v>
      </c>
      <c r="I14" s="6" t="n">
        <v>33333</v>
      </c>
    </row>
    <row r="15" spans="1:12">
      <c r="A15" s="4" t="s">
        <v>157</v>
      </c>
      <c r="I15" s="5" t="n">
        <v>4995000</v>
      </c>
    </row>
    <row r="16" spans="1:12">
      <c r="A16" s="4" t="s">
        <v>550</v>
      </c>
      <c r="I16" s="6" t="n">
        <v>5000</v>
      </c>
    </row>
    <row r="17" spans="1:12">
      <c r="A17" s="4" t="s">
        <v>560</v>
      </c>
      <c r="C17" s="5" t="n">
        <v>1000000</v>
      </c>
      <c r="D17" s="5" t="n">
        <v>2500000</v>
      </c>
      <c r="G17" s="5" t="n">
        <v>500000</v>
      </c>
    </row>
    <row r="18" spans="1:12">
      <c r="A18" s="4" t="s">
        <v>561</v>
      </c>
      <c r="C18" s="5" t="n">
        <v>350000</v>
      </c>
      <c r="D18" s="5" t="n">
        <v>875000</v>
      </c>
      <c r="G18" s="5" t="n">
        <v>175000</v>
      </c>
    </row>
    <row r="19" spans="1:12">
      <c r="A19" s="4" t="s">
        <v>562</v>
      </c>
      <c r="C19" s="6" t="n">
        <v>71389</v>
      </c>
      <c r="D19" s="6" t="n">
        <v>178473</v>
      </c>
      <c r="G19" s="6" t="n">
        <v>45109</v>
      </c>
    </row>
    <row r="20" spans="1:12">
      <c r="A20" s="4" t="s">
        <v>551</v>
      </c>
      <c r="B20" s="8" t="n">
        <v>15.06</v>
      </c>
      <c r="E20" s="8" t="n">
        <v>7.3</v>
      </c>
      <c r="F20" s="8" t="n">
        <v>7.6</v>
      </c>
      <c r="G20" s="5" t="n">
        <v>15</v>
      </c>
      <c r="H20" s="8" t="n">
        <v>15.06</v>
      </c>
    </row>
    <row r="21" spans="1:12">
      <c r="A21" s="4" t="s">
        <v>563</v>
      </c>
      <c r="I21" s="6" t="n">
        <v>5000000</v>
      </c>
    </row>
    <row r="22" spans="1:12">
      <c r="A22" s="4" t="s">
        <v>564</v>
      </c>
      <c r="I22" s="6" t="n">
        <v>4466526</v>
      </c>
    </row>
    <row r="23" spans="1:12">
      <c r="A23" s="4" t="s">
        <v>517</v>
      </c>
    </row>
    <row r="24" spans="1:12">
      <c r="A24" s="4" t="s">
        <v>553</v>
      </c>
      <c r="I24" s="5" t="n">
        <v>10750000</v>
      </c>
    </row>
    <row r="25" spans="1:12">
      <c r="A25" s="4" t="s">
        <v>554</v>
      </c>
      <c r="I25" s="7" t="n">
        <v>0.075</v>
      </c>
    </row>
    <row r="26" spans="1:12">
      <c r="A26" s="4" t="s">
        <v>565</v>
      </c>
      <c r="I26" s="6" t="n">
        <v>215</v>
      </c>
    </row>
    <row r="27" spans="1:12">
      <c r="A27" s="4" t="s">
        <v>566</v>
      </c>
      <c r="I27" s="7" t="n">
        <v>0.075</v>
      </c>
    </row>
    <row r="28" spans="1:12">
      <c r="A28" s="4" t="s">
        <v>567</v>
      </c>
      <c r="I28" s="5" t="n">
        <v>20000000</v>
      </c>
    </row>
    <row r="29" spans="1:12">
      <c r="A29" s="4" t="s">
        <v>568</v>
      </c>
      <c r="I29" s="6" t="n">
        <v>125000</v>
      </c>
    </row>
    <row r="30" spans="1:12">
      <c r="A30" s="4" t="s">
        <v>569</v>
      </c>
      <c r="I30" s="6" t="n">
        <v>230000</v>
      </c>
    </row>
    <row r="31" spans="1:12">
      <c r="A31" s="4" t="s">
        <v>563</v>
      </c>
      <c r="I31" s="5" t="n">
        <v>10000000</v>
      </c>
    </row>
    <row r="32" spans="1:12">
      <c r="A32" s="4" t="s">
        <v>564</v>
      </c>
      <c r="I32" s="5" t="n">
        <v>24297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0</v>
      </c>
      <c r="B1" s="2" t="s">
        <v>1</v>
      </c>
    </row>
    <row r="2" spans="1:3">
      <c r="B2" s="2" t="s">
        <v>2</v>
      </c>
      <c r="C2" s="2" t="s">
        <v>41</v>
      </c>
    </row>
    <row r="3" spans="1:3">
      <c r="A3" s="4" t="s">
        <v>467</v>
      </c>
      <c r="B3" s="5" t="n">
        <v>9483662</v>
      </c>
      <c r="C3" s="5" t="n">
        <v>924454</v>
      </c>
    </row>
    <row r="4" spans="1:3">
      <c r="A4" s="4" t="s">
        <v>571</v>
      </c>
    </row>
    <row r="5" spans="1:3">
      <c r="A5" s="4" t="s">
        <v>572</v>
      </c>
      <c r="B5" s="4" t="s">
        <v>573</v>
      </c>
    </row>
    <row r="6" spans="1:3">
      <c r="A6" s="4" t="s">
        <v>574</v>
      </c>
      <c r="B6" s="5" t="n">
        <v>15000</v>
      </c>
    </row>
    <row r="7" spans="1:3">
      <c r="A7" s="4" t="s">
        <v>575</v>
      </c>
      <c r="B7" s="6" t="n">
        <v>1000</v>
      </c>
    </row>
    <row r="8" spans="1:3">
      <c r="A8" s="4" t="s">
        <v>576</v>
      </c>
      <c r="B8" s="5" t="n">
        <v>445437</v>
      </c>
      <c r="C8" s="6" t="n">
        <v>194527</v>
      </c>
    </row>
    <row r="9" spans="1:3">
      <c r="A9" s="4" t="s">
        <v>577</v>
      </c>
    </row>
    <row r="10" spans="1:3">
      <c r="A10" s="4" t="s">
        <v>572</v>
      </c>
      <c r="B10" s="4" t="s">
        <v>573</v>
      </c>
    </row>
    <row r="11" spans="1:3">
      <c r="A11" s="4" t="s">
        <v>574</v>
      </c>
      <c r="B11" s="5" t="n">
        <v>15000</v>
      </c>
    </row>
    <row r="12" spans="1:3">
      <c r="A12" s="4" t="s">
        <v>575</v>
      </c>
      <c r="B12" s="6" t="n">
        <v>1000</v>
      </c>
    </row>
    <row r="13" spans="1:3">
      <c r="A13" s="4" t="s">
        <v>576</v>
      </c>
      <c r="B13" s="6" t="n">
        <v>430437</v>
      </c>
      <c r="C13" s="6" t="n">
        <v>194527</v>
      </c>
    </row>
    <row r="14" spans="1:3">
      <c r="A14" s="4" t="s">
        <v>578</v>
      </c>
      <c r="B14" s="6" t="n">
        <v>0</v>
      </c>
      <c r="C14" s="6" t="n">
        <v>89351</v>
      </c>
    </row>
    <row r="15" spans="1:3">
      <c r="A15" s="4" t="s">
        <v>579</v>
      </c>
    </row>
    <row r="16" spans="1:3">
      <c r="A16" s="4" t="s">
        <v>580</v>
      </c>
      <c r="B16" s="6" t="n">
        <v>25030</v>
      </c>
    </row>
    <row r="17" spans="1:3">
      <c r="A17" s="4" t="s">
        <v>581</v>
      </c>
      <c r="B17" s="6" t="n">
        <v>189690</v>
      </c>
    </row>
    <row r="18" spans="1:3">
      <c r="A18" s="4" t="s">
        <v>582</v>
      </c>
      <c r="B18" s="5" t="n">
        <v>214720</v>
      </c>
    </row>
    <row r="19" spans="1:3">
      <c r="A19" s="4" t="s">
        <v>583</v>
      </c>
      <c r="B19" s="4" t="s">
        <v>584</v>
      </c>
    </row>
    <row r="20" spans="1:3">
      <c r="A20" s="4" t="s">
        <v>585</v>
      </c>
      <c r="B20" s="5" t="n">
        <v>0</v>
      </c>
    </row>
    <row r="21" spans="1:3">
      <c r="A21" s="4" t="s">
        <v>467</v>
      </c>
      <c r="B21" s="6" t="n">
        <v>7648</v>
      </c>
    </row>
    <row r="22" spans="1:3">
      <c r="A22" s="4" t="s">
        <v>586</v>
      </c>
      <c r="B22" s="5" t="n">
        <v>0</v>
      </c>
    </row>
    <row r="23" spans="1:3">
      <c r="A23" s="4" t="s">
        <v>587</v>
      </c>
    </row>
    <row r="24" spans="1:3">
      <c r="A24" s="4" t="s">
        <v>588</v>
      </c>
      <c r="B24" s="4" t="s">
        <v>589</v>
      </c>
    </row>
    <row r="25" spans="1:3">
      <c r="A25" s="4" t="s">
        <v>590</v>
      </c>
      <c r="B25" s="4" t="s">
        <v>591</v>
      </c>
    </row>
    <row r="26" spans="1:3">
      <c r="A26" s="4" t="s">
        <v>592</v>
      </c>
      <c r="B26" s="5" t="n">
        <v>160000</v>
      </c>
    </row>
    <row r="27" spans="1:3">
      <c r="A27" s="4" t="s">
        <v>572</v>
      </c>
      <c r="B27" s="4" t="s">
        <v>573</v>
      </c>
    </row>
    <row r="28" spans="1:3">
      <c r="A28" s="4" t="s">
        <v>593</v>
      </c>
      <c r="B28" s="4" t="s">
        <v>594</v>
      </c>
    </row>
    <row r="29" spans="1:3">
      <c r="A29" s="4" t="s">
        <v>575</v>
      </c>
      <c r="B29" s="5" t="n">
        <v>500</v>
      </c>
    </row>
    <row r="30" spans="1:3">
      <c r="A30" s="4" t="s">
        <v>576</v>
      </c>
      <c r="B30" s="6" t="n">
        <v>171202</v>
      </c>
      <c r="C30" s="6" t="n">
        <v>180612</v>
      </c>
    </row>
    <row r="31" spans="1:3">
      <c r="A31" s="4" t="s">
        <v>595</v>
      </c>
      <c r="B31" s="6" t="n">
        <v>10000</v>
      </c>
    </row>
    <row r="32" spans="1:3">
      <c r="A32" s="4" t="s">
        <v>578</v>
      </c>
      <c r="B32" s="5" t="n">
        <v>68686</v>
      </c>
    </row>
    <row r="33" spans="1:3">
      <c r="A33" s="4" t="s">
        <v>596</v>
      </c>
    </row>
    <row r="34" spans="1:3">
      <c r="A34" s="4" t="s">
        <v>597</v>
      </c>
      <c r="B34" s="6" t="n">
        <v>90000</v>
      </c>
    </row>
    <row r="35" spans="1:3">
      <c r="A35" s="4" t="s">
        <v>598</v>
      </c>
      <c r="B35" s="5" t="n">
        <v>8</v>
      </c>
    </row>
    <row r="36" spans="1:3">
      <c r="A36" s="4" t="s">
        <v>599</v>
      </c>
      <c r="B36" s="5" t="n">
        <v>2607096</v>
      </c>
    </row>
    <row r="37" spans="1:3">
      <c r="A37" s="4" t="s">
        <v>600</v>
      </c>
      <c r="B37" s="4" t="s">
        <v>601</v>
      </c>
    </row>
    <row r="38" spans="1:3">
      <c r="A38" s="4" t="s">
        <v>602</v>
      </c>
      <c r="B38" s="4" t="s">
        <v>603</v>
      </c>
    </row>
    <row r="39" spans="1:3">
      <c r="A39" s="4" t="s">
        <v>604</v>
      </c>
      <c r="B39" s="4" t="s">
        <v>605</v>
      </c>
    </row>
    <row r="40" spans="1:3">
      <c r="A40" s="4" t="s">
        <v>606</v>
      </c>
      <c r="B40" s="4" t="s">
        <v>607</v>
      </c>
    </row>
    <row r="41" spans="1:3">
      <c r="A41" s="4" t="s">
        <v>608</v>
      </c>
      <c r="B41" s="5" t="n">
        <v>30000</v>
      </c>
    </row>
    <row r="42" spans="1:3">
      <c r="A42" s="4" t="s">
        <v>609</v>
      </c>
      <c r="B42" s="6" t="n">
        <v>48572</v>
      </c>
    </row>
    <row r="43" spans="1:3">
      <c r="A43" s="4" t="s">
        <v>610</v>
      </c>
      <c r="B43" s="6" t="n">
        <v>496590</v>
      </c>
    </row>
    <row r="44" spans="1:3">
      <c r="A44" s="4" t="s">
        <v>611</v>
      </c>
    </row>
    <row r="45" spans="1:3">
      <c r="A45" s="4" t="s">
        <v>599</v>
      </c>
      <c r="B45" s="6" t="n">
        <v>163100</v>
      </c>
    </row>
    <row r="46" spans="1:3">
      <c r="A46" s="4" t="s">
        <v>580</v>
      </c>
      <c r="B46" s="6" t="n">
        <v>50000</v>
      </c>
    </row>
    <row r="47" spans="1:3">
      <c r="A47" s="4" t="s">
        <v>581</v>
      </c>
      <c r="B47" s="6" t="n">
        <v>163100</v>
      </c>
    </row>
    <row r="48" spans="1:3">
      <c r="A48" s="4" t="s">
        <v>582</v>
      </c>
      <c r="B48" s="5" t="n">
        <v>213100</v>
      </c>
    </row>
    <row r="49" spans="1:3">
      <c r="A49" s="4" t="s">
        <v>583</v>
      </c>
      <c r="B49" s="4" t="s">
        <v>584</v>
      </c>
    </row>
    <row r="50" spans="1:3">
      <c r="A50" s="4" t="s">
        <v>467</v>
      </c>
      <c r="B50" s="5" t="n">
        <v>8016</v>
      </c>
    </row>
    <row r="51" spans="1:3">
      <c r="A51" s="4" t="s">
        <v>612</v>
      </c>
    </row>
    <row r="52" spans="1:3">
      <c r="A52" s="4" t="s">
        <v>613</v>
      </c>
      <c r="B52" s="6" t="n">
        <v>22500</v>
      </c>
    </row>
    <row r="53" spans="1:3">
      <c r="A53" s="4" t="s">
        <v>614</v>
      </c>
    </row>
    <row r="54" spans="1:3">
      <c r="A54" s="4" t="s">
        <v>581</v>
      </c>
      <c r="C54" s="6" t="n">
        <v>30000</v>
      </c>
    </row>
    <row r="55" spans="1:3">
      <c r="A55" s="4" t="s">
        <v>582</v>
      </c>
      <c r="C55" s="5" t="n">
        <v>30000</v>
      </c>
    </row>
    <row r="56" spans="1:3">
      <c r="A56" s="4" t="s">
        <v>583</v>
      </c>
      <c r="C56" s="4" t="s">
        <v>584</v>
      </c>
    </row>
    <row r="57" spans="1:3">
      <c r="A57" s="4" t="s">
        <v>585</v>
      </c>
      <c r="B57" s="6" t="n">
        <v>0</v>
      </c>
    </row>
    <row r="58" spans="1:3">
      <c r="A58" s="4" t="s">
        <v>615</v>
      </c>
      <c r="C58" s="5" t="n">
        <v>30000</v>
      </c>
    </row>
    <row r="59" spans="1:3">
      <c r="A59" s="4" t="s">
        <v>467</v>
      </c>
      <c r="B59" s="6" t="n">
        <v>1147</v>
      </c>
    </row>
    <row r="60" spans="1:3">
      <c r="A60" s="4" t="s">
        <v>586</v>
      </c>
      <c r="B60" s="6" t="n">
        <v>0</v>
      </c>
    </row>
    <row r="61" spans="1:3">
      <c r="A61" s="4" t="s">
        <v>616</v>
      </c>
    </row>
    <row r="62" spans="1:3">
      <c r="A62" s="4" t="s">
        <v>613</v>
      </c>
      <c r="B62" s="5" t="n">
        <v>2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17</v>
      </c>
      <c r="B1" s="2" t="s">
        <v>1</v>
      </c>
    </row>
    <row r="2" spans="1:4">
      <c r="B2" s="2" t="s">
        <v>2</v>
      </c>
      <c r="C2" s="2" t="s">
        <v>618</v>
      </c>
      <c r="D2" s="2" t="s">
        <v>41</v>
      </c>
    </row>
    <row r="3" spans="1:4">
      <c r="A3" s="3" t="s">
        <v>231</v>
      </c>
    </row>
    <row r="4" spans="1:4">
      <c r="A4" s="4" t="s">
        <v>619</v>
      </c>
      <c r="C4" s="6" t="n">
        <v>100000</v>
      </c>
    </row>
    <row r="5" spans="1:4">
      <c r="A5" s="4" t="s">
        <v>620</v>
      </c>
      <c r="C5" s="7" t="n">
        <v>0.001</v>
      </c>
    </row>
    <row r="6" spans="1:4">
      <c r="A6" s="4" t="s">
        <v>85</v>
      </c>
      <c r="B6" s="4" t="s">
        <v>56</v>
      </c>
      <c r="C6" s="6" t="n">
        <v>0</v>
      </c>
      <c r="D6" s="4" t="s">
        <v>56</v>
      </c>
    </row>
    <row r="7" spans="1:4">
      <c r="A7" s="4" t="s">
        <v>621</v>
      </c>
      <c r="B7" s="4" t="s">
        <v>622</v>
      </c>
    </row>
    <row r="8" spans="1:4">
      <c r="A8" s="4" t="s">
        <v>623</v>
      </c>
      <c r="B8" s="5" t="n">
        <v>5000</v>
      </c>
    </row>
    <row r="9" spans="1:4">
      <c r="A9" s="4" t="s">
        <v>624</v>
      </c>
      <c r="B9" s="4" t="s">
        <v>625</v>
      </c>
    </row>
    <row r="10" spans="1:4">
      <c r="A10" s="4" t="s">
        <v>626</v>
      </c>
      <c r="B10" s="4" t="s">
        <v>627</v>
      </c>
    </row>
    <row r="11" spans="1:4">
      <c r="A11" s="4" t="s">
        <v>628</v>
      </c>
      <c r="B11" s="4" t="s">
        <v>629</v>
      </c>
    </row>
    <row r="12" spans="1:4">
      <c r="A12" s="4" t="s">
        <v>630</v>
      </c>
      <c r="B12" s="4" t="s">
        <v>6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51"/>
  <sheetViews>
    <sheetView workbookViewId="0">
      <selection activeCell="A1" sqref="A1"/>
    </sheetView>
  </sheetViews>
  <sheetFormatPr baseColWidth="8" defaultRowHeight="15" outlineLevelCol="0"/>
  <cols>
    <col customWidth="1" max="1" min="1" width="67"/>
    <col customWidth="1" max="2" min="2" width="27"/>
    <col customWidth="1" max="3" min="3" width="37"/>
    <col customWidth="1" max="4" min="4" width="80"/>
    <col customWidth="1" max="5" min="5" width="37"/>
    <col customWidth="1" max="6" min="6" width="24"/>
    <col customWidth="1" max="7" min="7" width="20"/>
    <col customWidth="1" max="8" min="8" width="20"/>
    <col customWidth="1" max="9" min="9" width="20"/>
    <col customWidth="1" max="10" min="10" width="20"/>
    <col customWidth="1" max="11" min="11" width="24"/>
    <col customWidth="1" max="12" min="12" width="20"/>
    <col customWidth="1" max="13" min="13" width="30"/>
    <col customWidth="1" max="14" min="14" width="24"/>
    <col customWidth="1" max="15" min="15" width="24"/>
  </cols>
  <sheetData>
    <row r="1" spans="1:15">
      <c r="A1" s="1" t="s">
        <v>632</v>
      </c>
      <c r="B1" s="2" t="s">
        <v>633</v>
      </c>
      <c r="C1" s="2" t="s">
        <v>634</v>
      </c>
      <c r="D1" s="2" t="s">
        <v>1</v>
      </c>
    </row>
    <row r="2" spans="1:15">
      <c r="B2" s="2" t="s">
        <v>635</v>
      </c>
      <c r="C2" s="2" t="s">
        <v>636</v>
      </c>
      <c r="D2" s="2" t="s">
        <v>637</v>
      </c>
      <c r="E2" s="2" t="s">
        <v>638</v>
      </c>
      <c r="F2" s="2" t="s">
        <v>639</v>
      </c>
      <c r="G2" s="2" t="s">
        <v>640</v>
      </c>
      <c r="H2" s="2" t="s">
        <v>641</v>
      </c>
      <c r="I2" s="2" t="s">
        <v>642</v>
      </c>
      <c r="J2" s="2" t="s">
        <v>643</v>
      </c>
      <c r="K2" s="2" t="s">
        <v>644</v>
      </c>
      <c r="L2" s="2" t="s">
        <v>645</v>
      </c>
      <c r="M2" s="2" t="s">
        <v>348</v>
      </c>
      <c r="N2" s="2" t="s">
        <v>350</v>
      </c>
      <c r="O2" s="2" t="s">
        <v>351</v>
      </c>
    </row>
    <row r="3" spans="1:15">
      <c r="A3" s="4" t="s">
        <v>646</v>
      </c>
      <c r="D3" s="6" t="n">
        <v>20000000</v>
      </c>
      <c r="E3" s="6" t="n">
        <v>20000000</v>
      </c>
    </row>
    <row r="4" spans="1:15">
      <c r="A4" s="4" t="s">
        <v>647</v>
      </c>
      <c r="E4" s="7" t="n">
        <v>0.001</v>
      </c>
      <c r="F4" s="7" t="n">
        <v>0.001</v>
      </c>
    </row>
    <row r="5" spans="1:15">
      <c r="A5" s="4" t="s">
        <v>648</v>
      </c>
      <c r="D5" s="6" t="n">
        <v>10000000</v>
      </c>
      <c r="E5" s="6" t="n">
        <v>10000000</v>
      </c>
    </row>
    <row r="6" spans="1:15">
      <c r="A6" s="4" t="s">
        <v>649</v>
      </c>
      <c r="D6" s="7" t="n">
        <v>0.001</v>
      </c>
      <c r="E6" s="7" t="n">
        <v>0.001</v>
      </c>
      <c r="F6" s="7" t="n">
        <v>0.001</v>
      </c>
    </row>
    <row r="7" spans="1:15">
      <c r="A7" s="4" t="s">
        <v>78</v>
      </c>
      <c r="D7" s="6" t="n">
        <v>4679018</v>
      </c>
      <c r="E7" s="6" t="n">
        <v>6311645</v>
      </c>
      <c r="L7" s="6" t="n">
        <v>175000</v>
      </c>
      <c r="M7" s="6" t="n">
        <v>144417</v>
      </c>
    </row>
    <row r="8" spans="1:15">
      <c r="A8" s="4" t="s">
        <v>650</v>
      </c>
      <c r="D8" s="6" t="n">
        <v>1000000</v>
      </c>
      <c r="E8" s="6" t="n">
        <v>1000000</v>
      </c>
    </row>
    <row r="9" spans="1:15">
      <c r="A9" s="4" t="s">
        <v>651</v>
      </c>
      <c r="D9" s="6" t="n">
        <v>1000000</v>
      </c>
      <c r="E9" s="6" t="n">
        <v>2000000</v>
      </c>
    </row>
    <row r="10" spans="1:15">
      <c r="A10" s="4" t="s">
        <v>652</v>
      </c>
      <c r="D10" s="4" t="s">
        <v>653</v>
      </c>
      <c r="E10" s="4" t="s">
        <v>653</v>
      </c>
    </row>
    <row r="11" spans="1:15">
      <c r="A11" s="4" t="s">
        <v>654</v>
      </c>
      <c r="E11" s="5" t="n">
        <v>55600</v>
      </c>
    </row>
    <row r="12" spans="1:15">
      <c r="A12" s="4" t="s">
        <v>655</v>
      </c>
      <c r="D12" s="5" t="n">
        <v>361800</v>
      </c>
      <c r="E12" s="6" t="n">
        <v>271900</v>
      </c>
    </row>
    <row r="13" spans="1:15">
      <c r="A13" s="4" t="s">
        <v>656</v>
      </c>
      <c r="M13" s="8" t="n">
        <v>18.9</v>
      </c>
      <c r="N13" s="5" t="n">
        <v>8</v>
      </c>
      <c r="O13" s="5" t="n">
        <v>8</v>
      </c>
    </row>
    <row r="14" spans="1:15">
      <c r="A14" s="4" t="s">
        <v>657</v>
      </c>
      <c r="D14" s="5" t="n">
        <v>9483662</v>
      </c>
      <c r="E14" s="5" t="n">
        <v>924454</v>
      </c>
    </row>
    <row r="15" spans="1:15">
      <c r="A15" s="4" t="s">
        <v>358</v>
      </c>
      <c r="D15" s="4" t="s">
        <v>359</v>
      </c>
    </row>
    <row r="16" spans="1:15">
      <c r="A16" s="4" t="s">
        <v>360</v>
      </c>
      <c r="D16" s="4" t="s">
        <v>361</v>
      </c>
    </row>
    <row r="17" spans="1:15">
      <c r="A17" s="4" t="s">
        <v>658</v>
      </c>
      <c r="D17" s="4" t="s">
        <v>659</v>
      </c>
    </row>
    <row r="18" spans="1:15">
      <c r="A18" s="4" t="s">
        <v>660</v>
      </c>
      <c r="D18" s="4" t="s">
        <v>661</v>
      </c>
    </row>
    <row r="19" spans="1:15">
      <c r="A19" s="4" t="s">
        <v>662</v>
      </c>
      <c r="D19" s="4" t="s">
        <v>661</v>
      </c>
    </row>
    <row r="20" spans="1:15">
      <c r="A20" s="4" t="s">
        <v>663</v>
      </c>
    </row>
    <row r="21" spans="1:15">
      <c r="A21" s="4" t="s">
        <v>664</v>
      </c>
      <c r="K21" s="9" t="n">
        <v>0.001</v>
      </c>
    </row>
    <row r="22" spans="1:15">
      <c r="A22" s="4" t="s">
        <v>656</v>
      </c>
      <c r="K22" s="8" t="n">
        <v>3.63</v>
      </c>
    </row>
    <row r="23" spans="1:15">
      <c r="A23" s="4" t="s">
        <v>665</v>
      </c>
    </row>
    <row r="24" spans="1:15">
      <c r="A24" s="4" t="s">
        <v>664</v>
      </c>
      <c r="D24" s="9" t="n">
        <v>0.001</v>
      </c>
    </row>
    <row r="25" spans="1:15">
      <c r="A25" s="4" t="s">
        <v>666</v>
      </c>
      <c r="D25" s="5" t="n">
        <v>75734</v>
      </c>
    </row>
    <row r="26" spans="1:15">
      <c r="A26" s="4" t="s">
        <v>667</v>
      </c>
    </row>
    <row r="27" spans="1:15">
      <c r="A27" s="4" t="s">
        <v>664</v>
      </c>
      <c r="D27" s="9" t="n">
        <v>0.001</v>
      </c>
    </row>
    <row r="28" spans="1:15">
      <c r="A28" s="4" t="s">
        <v>668</v>
      </c>
      <c r="B28" s="6" t="n">
        <v>27548</v>
      </c>
    </row>
    <row r="29" spans="1:15">
      <c r="A29" s="4" t="s">
        <v>656</v>
      </c>
      <c r="D29" s="7" t="n">
        <v>0.363</v>
      </c>
    </row>
    <row r="30" spans="1:15">
      <c r="A30" s="4" t="s">
        <v>669</v>
      </c>
      <c r="B30" s="5" t="n">
        <v>10000</v>
      </c>
    </row>
    <row r="31" spans="1:15">
      <c r="A31" s="4" t="s">
        <v>670</v>
      </c>
    </row>
    <row r="32" spans="1:15">
      <c r="A32" s="4" t="s">
        <v>78</v>
      </c>
      <c r="J32" s="6" t="n">
        <v>45514</v>
      </c>
    </row>
    <row r="33" spans="1:15">
      <c r="A33" s="4" t="s">
        <v>671</v>
      </c>
    </row>
    <row r="34" spans="1:15">
      <c r="A34" s="4" t="s">
        <v>78</v>
      </c>
      <c r="I34" s="6" t="n">
        <v>18246</v>
      </c>
    </row>
    <row r="35" spans="1:15">
      <c r="A35" s="4" t="s">
        <v>672</v>
      </c>
    </row>
    <row r="36" spans="1:15">
      <c r="A36" s="4" t="s">
        <v>78</v>
      </c>
      <c r="H36" s="6" t="n">
        <v>43721</v>
      </c>
    </row>
    <row r="37" spans="1:15">
      <c r="A37" s="4" t="s">
        <v>673</v>
      </c>
    </row>
    <row r="38" spans="1:15">
      <c r="A38" s="4" t="s">
        <v>78</v>
      </c>
      <c r="G38" s="6" t="n">
        <v>61500</v>
      </c>
    </row>
    <row r="39" spans="1:15">
      <c r="A39" s="4" t="s">
        <v>674</v>
      </c>
    </row>
    <row r="40" spans="1:15">
      <c r="A40" s="4" t="s">
        <v>675</v>
      </c>
      <c r="C40" s="6" t="n">
        <v>45225</v>
      </c>
    </row>
    <row r="41" spans="1:15">
      <c r="A41" s="4" t="s">
        <v>655</v>
      </c>
      <c r="C41" s="5" t="n">
        <v>361800</v>
      </c>
    </row>
    <row r="42" spans="1:15">
      <c r="A42" s="4" t="s">
        <v>676</v>
      </c>
      <c r="C42" s="5" t="n">
        <v>8</v>
      </c>
    </row>
    <row r="43" spans="1:15">
      <c r="A43" s="4" t="s">
        <v>677</v>
      </c>
    </row>
    <row r="44" spans="1:15">
      <c r="A44" s="4" t="s">
        <v>678</v>
      </c>
      <c r="D44" s="4" t="s">
        <v>679</v>
      </c>
    </row>
    <row r="45" spans="1:15">
      <c r="A45" s="4" t="s">
        <v>680</v>
      </c>
      <c r="E45" s="6" t="n">
        <v>3000</v>
      </c>
    </row>
    <row r="46" spans="1:15">
      <c r="A46" s="4" t="s">
        <v>675</v>
      </c>
      <c r="D46" s="6" t="n">
        <v>36000</v>
      </c>
    </row>
    <row r="47" spans="1:15">
      <c r="A47" s="4" t="s">
        <v>681</v>
      </c>
      <c r="D47" s="6" t="n">
        <v>3000</v>
      </c>
    </row>
    <row r="48" spans="1:15">
      <c r="A48" s="4" t="s">
        <v>682</v>
      </c>
      <c r="D48" s="5" t="n">
        <v>897870</v>
      </c>
      <c r="E48" s="5" t="n">
        <v>55100</v>
      </c>
    </row>
    <row r="49" spans="1:15">
      <c r="A49" s="4" t="s">
        <v>683</v>
      </c>
      <c r="D49" s="6" t="n">
        <v>3000</v>
      </c>
      <c r="E49" s="6" t="n">
        <v>3000</v>
      </c>
    </row>
    <row r="50" spans="1:15">
      <c r="A50" s="4" t="s">
        <v>684</v>
      </c>
      <c r="D50" s="5" t="n">
        <v>20000</v>
      </c>
      <c r="E50" s="5" t="n">
        <v>20000</v>
      </c>
    </row>
    <row r="51" spans="1:15">
      <c r="A51" s="4" t="s">
        <v>685</v>
      </c>
    </row>
    <row r="52" spans="1:15">
      <c r="A52" s="4" t="s">
        <v>678</v>
      </c>
      <c r="D52" s="4" t="s">
        <v>686</v>
      </c>
    </row>
    <row r="53" spans="1:15">
      <c r="A53" s="4" t="s">
        <v>681</v>
      </c>
      <c r="D53" s="6" t="n">
        <v>3000</v>
      </c>
    </row>
    <row r="54" spans="1:15">
      <c r="A54" s="4" t="s">
        <v>682</v>
      </c>
      <c r="D54" s="5" t="n">
        <v>68818</v>
      </c>
    </row>
    <row r="55" spans="1:15">
      <c r="A55" s="4" t="s">
        <v>687</v>
      </c>
    </row>
    <row r="56" spans="1:15">
      <c r="A56" s="4" t="s">
        <v>678</v>
      </c>
      <c r="D56" s="4" t="s">
        <v>688</v>
      </c>
    </row>
    <row r="57" spans="1:15">
      <c r="A57" s="4" t="s">
        <v>647</v>
      </c>
      <c r="D57" s="7" t="n">
        <v>0.001</v>
      </c>
    </row>
    <row r="58" spans="1:15">
      <c r="A58" s="4" t="s">
        <v>668</v>
      </c>
      <c r="D58" s="6" t="n">
        <v>300</v>
      </c>
    </row>
    <row r="59" spans="1:15">
      <c r="A59" s="4" t="s">
        <v>656</v>
      </c>
      <c r="D59" s="8" t="n">
        <v>3.63</v>
      </c>
    </row>
    <row r="60" spans="1:15">
      <c r="A60" s="4" t="s">
        <v>669</v>
      </c>
      <c r="D60" s="5" t="n">
        <v>1088</v>
      </c>
    </row>
    <row r="61" spans="1:15">
      <c r="A61" s="4" t="s">
        <v>689</v>
      </c>
    </row>
    <row r="62" spans="1:15">
      <c r="A62" s="4" t="s">
        <v>678</v>
      </c>
      <c r="D62" s="4" t="s">
        <v>478</v>
      </c>
    </row>
    <row r="63" spans="1:15">
      <c r="A63" s="4" t="s">
        <v>675</v>
      </c>
      <c r="D63" s="6" t="n">
        <v>10000</v>
      </c>
    </row>
    <row r="64" spans="1:15">
      <c r="A64" s="4" t="s">
        <v>690</v>
      </c>
    </row>
    <row r="65" spans="1:15">
      <c r="A65" s="4" t="s">
        <v>678</v>
      </c>
      <c r="D65" s="4" t="s">
        <v>478</v>
      </c>
    </row>
    <row r="66" spans="1:15">
      <c r="A66" s="4" t="s">
        <v>675</v>
      </c>
      <c r="D66" s="6" t="n">
        <v>2500</v>
      </c>
    </row>
    <row r="67" spans="1:15">
      <c r="A67" s="4" t="s">
        <v>655</v>
      </c>
      <c r="D67" s="5" t="n">
        <v>51225</v>
      </c>
    </row>
    <row r="68" spans="1:15">
      <c r="A68" s="4" t="s">
        <v>691</v>
      </c>
      <c r="D68" s="5" t="n">
        <v>26225</v>
      </c>
    </row>
    <row r="69" spans="1:15">
      <c r="A69" s="4" t="s">
        <v>692</v>
      </c>
      <c r="D69" s="6" t="n">
        <v>25000</v>
      </c>
    </row>
    <row r="70" spans="1:15">
      <c r="A70" s="4" t="s">
        <v>693</v>
      </c>
    </row>
    <row r="71" spans="1:15">
      <c r="A71" s="4" t="s">
        <v>678</v>
      </c>
      <c r="D71" s="4" t="s">
        <v>694</v>
      </c>
    </row>
    <row r="72" spans="1:15">
      <c r="A72" s="4" t="s">
        <v>654</v>
      </c>
      <c r="D72" s="5" t="n">
        <v>150000</v>
      </c>
    </row>
    <row r="73" spans="1:15">
      <c r="A73" s="4" t="s">
        <v>695</v>
      </c>
    </row>
    <row r="74" spans="1:15">
      <c r="A74" s="4" t="s">
        <v>678</v>
      </c>
      <c r="D74" s="4" t="s">
        <v>694</v>
      </c>
    </row>
    <row r="75" spans="1:15">
      <c r="A75" s="4" t="s">
        <v>696</v>
      </c>
      <c r="D75" s="6" t="n">
        <v>178473</v>
      </c>
    </row>
    <row r="76" spans="1:15">
      <c r="A76" s="4" t="s">
        <v>697</v>
      </c>
      <c r="D76" s="5" t="n">
        <v>2500000</v>
      </c>
    </row>
    <row r="77" spans="1:15">
      <c r="A77" s="4" t="s">
        <v>698</v>
      </c>
      <c r="D77" s="5" t="n">
        <v>875000</v>
      </c>
    </row>
    <row r="78" spans="1:15">
      <c r="A78" s="4" t="s">
        <v>699</v>
      </c>
      <c r="D78" s="8" t="n">
        <v>18.9</v>
      </c>
    </row>
    <row r="79" spans="1:15">
      <c r="A79" s="4" t="s">
        <v>700</v>
      </c>
    </row>
    <row r="80" spans="1:15">
      <c r="A80" s="4" t="s">
        <v>678</v>
      </c>
      <c r="D80" s="4" t="s">
        <v>701</v>
      </c>
    </row>
    <row r="81" spans="1:15">
      <c r="A81" s="4" t="s">
        <v>680</v>
      </c>
      <c r="D81" s="6" t="n">
        <v>175000</v>
      </c>
    </row>
    <row r="82" spans="1:15">
      <c r="A82" s="4" t="s">
        <v>702</v>
      </c>
    </row>
    <row r="83" spans="1:15">
      <c r="A83" s="4" t="s">
        <v>678</v>
      </c>
      <c r="D83" s="4" t="s">
        <v>703</v>
      </c>
    </row>
    <row r="84" spans="1:15">
      <c r="A84" s="4" t="s">
        <v>680</v>
      </c>
      <c r="D84" s="6" t="n">
        <v>24622</v>
      </c>
    </row>
    <row r="85" spans="1:15">
      <c r="A85" s="4" t="s">
        <v>654</v>
      </c>
      <c r="D85" s="5" t="n">
        <v>25000</v>
      </c>
    </row>
    <row r="86" spans="1:15">
      <c r="A86" s="4" t="s">
        <v>699</v>
      </c>
      <c r="D86" s="8" t="n">
        <v>0.83</v>
      </c>
    </row>
    <row r="87" spans="1:15">
      <c r="A87" s="4" t="s">
        <v>704</v>
      </c>
    </row>
    <row r="88" spans="1:15">
      <c r="A88" s="4" t="s">
        <v>678</v>
      </c>
      <c r="D88" s="4" t="s">
        <v>705</v>
      </c>
    </row>
    <row r="89" spans="1:15">
      <c r="A89" s="4" t="s">
        <v>696</v>
      </c>
      <c r="D89" s="6" t="n">
        <v>71389</v>
      </c>
    </row>
    <row r="90" spans="1:15">
      <c r="A90" s="4" t="s">
        <v>697</v>
      </c>
      <c r="D90" s="5" t="n">
        <v>1000000</v>
      </c>
    </row>
    <row r="91" spans="1:15">
      <c r="A91" s="4" t="s">
        <v>698</v>
      </c>
      <c r="D91" s="5" t="n">
        <v>350000</v>
      </c>
    </row>
    <row r="92" spans="1:15">
      <c r="A92" s="4" t="s">
        <v>699</v>
      </c>
      <c r="D92" s="8" t="n">
        <v>18.9</v>
      </c>
    </row>
    <row r="93" spans="1:15">
      <c r="A93" s="4" t="s">
        <v>706</v>
      </c>
    </row>
    <row r="94" spans="1:15">
      <c r="A94" s="4" t="s">
        <v>678</v>
      </c>
      <c r="D94" s="4" t="s">
        <v>707</v>
      </c>
    </row>
    <row r="95" spans="1:15">
      <c r="A95" s="4" t="s">
        <v>680</v>
      </c>
      <c r="D95" s="6" t="n">
        <v>48857</v>
      </c>
    </row>
    <row r="96" spans="1:15">
      <c r="A96" s="4" t="s">
        <v>654</v>
      </c>
      <c r="D96" s="5" t="n">
        <v>50000</v>
      </c>
    </row>
    <row r="97" spans="1:15">
      <c r="A97" s="4" t="s">
        <v>699</v>
      </c>
      <c r="D97" s="8" t="n">
        <v>18.9</v>
      </c>
    </row>
    <row r="98" spans="1:15">
      <c r="A98" s="4" t="s">
        <v>663</v>
      </c>
    </row>
    <row r="99" spans="1:15">
      <c r="A99" s="4" t="s">
        <v>678</v>
      </c>
      <c r="D99" s="4" t="s">
        <v>708</v>
      </c>
    </row>
    <row r="100" spans="1:15">
      <c r="A100" s="4" t="s">
        <v>668</v>
      </c>
      <c r="D100" s="6" t="n">
        <v>900</v>
      </c>
    </row>
    <row r="101" spans="1:15">
      <c r="A101" s="4" t="s">
        <v>669</v>
      </c>
      <c r="D101" s="5" t="n">
        <v>3268</v>
      </c>
    </row>
    <row r="102" spans="1:15">
      <c r="A102" s="4" t="s">
        <v>709</v>
      </c>
    </row>
    <row r="103" spans="1:15">
      <c r="A103" s="4" t="s">
        <v>678</v>
      </c>
      <c r="D103" s="4" t="s">
        <v>710</v>
      </c>
    </row>
    <row r="104" spans="1:15">
      <c r="A104" s="4" t="s">
        <v>680</v>
      </c>
      <c r="D104" s="6" t="n">
        <v>125000</v>
      </c>
    </row>
    <row r="105" spans="1:15">
      <c r="A105" s="4" t="s">
        <v>711</v>
      </c>
    </row>
    <row r="106" spans="1:15">
      <c r="A106" s="4" t="s">
        <v>680</v>
      </c>
      <c r="D106" s="6" t="n">
        <v>25000</v>
      </c>
    </row>
    <row r="107" spans="1:15">
      <c r="A107" s="4" t="s">
        <v>682</v>
      </c>
      <c r="D107" s="5" t="n">
        <v>44126</v>
      </c>
    </row>
    <row r="108" spans="1:15">
      <c r="A108" s="4" t="s">
        <v>712</v>
      </c>
    </row>
    <row r="109" spans="1:15">
      <c r="A109" s="4" t="s">
        <v>680</v>
      </c>
      <c r="D109" s="6" t="n">
        <v>15000</v>
      </c>
    </row>
    <row r="110" spans="1:15">
      <c r="A110" s="4" t="s">
        <v>696</v>
      </c>
      <c r="D110" s="6" t="n">
        <v>253608</v>
      </c>
    </row>
    <row r="111" spans="1:15">
      <c r="A111" s="4" t="s">
        <v>697</v>
      </c>
      <c r="D111" s="5" t="n">
        <v>225000</v>
      </c>
    </row>
    <row r="112" spans="1:15">
      <c r="A112" s="4" t="s">
        <v>698</v>
      </c>
      <c r="D112" s="5" t="n">
        <v>5474</v>
      </c>
    </row>
    <row r="113" spans="1:15">
      <c r="A113" s="4" t="s">
        <v>713</v>
      </c>
      <c r="D113" s="6" t="n">
        <v>13750</v>
      </c>
    </row>
    <row r="114" spans="1:15">
      <c r="A114" s="4" t="s">
        <v>681</v>
      </c>
      <c r="D114" s="6" t="n">
        <v>13750</v>
      </c>
    </row>
    <row r="115" spans="1:15">
      <c r="A115" s="4" t="s">
        <v>714</v>
      </c>
    </row>
    <row r="116" spans="1:15">
      <c r="A116" s="4" t="s">
        <v>678</v>
      </c>
      <c r="D116" s="4" t="s">
        <v>473</v>
      </c>
    </row>
    <row r="117" spans="1:15">
      <c r="A117" s="4" t="s">
        <v>681</v>
      </c>
      <c r="D117" s="6" t="n">
        <v>10000</v>
      </c>
    </row>
    <row r="118" spans="1:15">
      <c r="A118" s="4" t="s">
        <v>715</v>
      </c>
    </row>
    <row r="119" spans="1:15">
      <c r="A119" s="4" t="s">
        <v>680</v>
      </c>
      <c r="E119" s="6" t="n">
        <v>4164</v>
      </c>
    </row>
    <row r="120" spans="1:15">
      <c r="A120" s="4" t="s">
        <v>691</v>
      </c>
      <c r="E120" s="5" t="n">
        <v>41092</v>
      </c>
    </row>
    <row r="121" spans="1:15">
      <c r="A121" s="4" t="s">
        <v>716</v>
      </c>
    </row>
    <row r="122" spans="1:15">
      <c r="A122" s="4" t="s">
        <v>678</v>
      </c>
      <c r="D122" s="4" t="s">
        <v>717</v>
      </c>
    </row>
    <row r="123" spans="1:15">
      <c r="A123" s="4" t="s">
        <v>680</v>
      </c>
      <c r="D123" s="6" t="n">
        <v>10000</v>
      </c>
    </row>
    <row r="124" spans="1:15">
      <c r="A124" s="4" t="s">
        <v>696</v>
      </c>
      <c r="D124" s="6" t="n">
        <v>25859</v>
      </c>
    </row>
    <row r="125" spans="1:15">
      <c r="A125" s="4" t="s">
        <v>697</v>
      </c>
      <c r="D125" s="5" t="n">
        <v>220000</v>
      </c>
    </row>
    <row r="126" spans="1:15">
      <c r="A126" s="4" t="s">
        <v>698</v>
      </c>
      <c r="D126" s="5" t="n">
        <v>12730</v>
      </c>
    </row>
    <row r="127" spans="1:15">
      <c r="A127" s="4" t="s">
        <v>681</v>
      </c>
      <c r="D127" s="6" t="n">
        <v>13750</v>
      </c>
    </row>
    <row r="128" spans="1:15">
      <c r="A128" s="4" t="s">
        <v>657</v>
      </c>
      <c r="D128" s="5" t="n">
        <v>218626</v>
      </c>
    </row>
    <row r="129" spans="1:15">
      <c r="A129" s="4" t="s">
        <v>718</v>
      </c>
    </row>
    <row r="130" spans="1:15">
      <c r="A130" s="4" t="s">
        <v>678</v>
      </c>
      <c r="D130" s="4" t="s">
        <v>719</v>
      </c>
    </row>
    <row r="131" spans="1:15">
      <c r="A131" s="4" t="s">
        <v>680</v>
      </c>
      <c r="D131" s="6" t="n">
        <v>10000</v>
      </c>
    </row>
    <row r="132" spans="1:15">
      <c r="A132" s="4" t="s">
        <v>713</v>
      </c>
      <c r="D132" s="6" t="n">
        <v>13750</v>
      </c>
    </row>
    <row r="133" spans="1:15">
      <c r="A133" s="4" t="s">
        <v>681</v>
      </c>
      <c r="D133" s="6" t="n">
        <v>13750</v>
      </c>
    </row>
    <row r="134" spans="1:15">
      <c r="A134" s="4" t="s">
        <v>670</v>
      </c>
    </row>
    <row r="135" spans="1:15">
      <c r="A135" s="4" t="s">
        <v>678</v>
      </c>
      <c r="D135" s="4" t="s">
        <v>720</v>
      </c>
    </row>
    <row r="136" spans="1:15">
      <c r="A136" s="4" t="s">
        <v>699</v>
      </c>
      <c r="D136" s="8" t="n">
        <v>15.06</v>
      </c>
    </row>
    <row r="137" spans="1:15">
      <c r="A137" s="4" t="s">
        <v>671</v>
      </c>
    </row>
    <row r="138" spans="1:15">
      <c r="A138" s="4" t="s">
        <v>678</v>
      </c>
      <c r="D138" s="4" t="s">
        <v>721</v>
      </c>
    </row>
    <row r="139" spans="1:15">
      <c r="A139" s="4" t="s">
        <v>699</v>
      </c>
      <c r="D139" s="8" t="n">
        <v>15.06</v>
      </c>
    </row>
    <row r="140" spans="1:15">
      <c r="A140" s="4" t="s">
        <v>722</v>
      </c>
    </row>
    <row r="141" spans="1:15">
      <c r="A141" s="4" t="s">
        <v>678</v>
      </c>
      <c r="D141" s="4" t="s">
        <v>723</v>
      </c>
    </row>
    <row r="142" spans="1:15">
      <c r="A142" s="4" t="s">
        <v>696</v>
      </c>
      <c r="D142" s="6" t="n">
        <v>45109</v>
      </c>
    </row>
    <row r="143" spans="1:15">
      <c r="A143" s="4" t="s">
        <v>697</v>
      </c>
      <c r="D143" s="5" t="n">
        <v>500000</v>
      </c>
    </row>
    <row r="144" spans="1:15">
      <c r="A144" s="4" t="s">
        <v>698</v>
      </c>
      <c r="D144" s="5" t="n">
        <v>175000</v>
      </c>
    </row>
    <row r="145" spans="1:15">
      <c r="A145" s="4" t="s">
        <v>699</v>
      </c>
      <c r="D145" s="8" t="n">
        <v>14.96</v>
      </c>
    </row>
    <row r="146" spans="1:15">
      <c r="A146" s="4" t="s">
        <v>672</v>
      </c>
    </row>
    <row r="147" spans="1:15">
      <c r="A147" s="4" t="s">
        <v>678</v>
      </c>
      <c r="D147" s="4" t="s">
        <v>724</v>
      </c>
    </row>
    <row r="148" spans="1:15">
      <c r="A148" s="4" t="s">
        <v>699</v>
      </c>
      <c r="D148" s="8" t="n">
        <v>7.6</v>
      </c>
    </row>
    <row r="149" spans="1:15">
      <c r="A149" s="4" t="s">
        <v>673</v>
      </c>
    </row>
    <row r="150" spans="1:15">
      <c r="A150" s="4" t="s">
        <v>678</v>
      </c>
      <c r="D150" s="4" t="s">
        <v>725</v>
      </c>
    </row>
    <row r="151" spans="1:15">
      <c r="A151" s="4" t="s">
        <v>699</v>
      </c>
      <c r="D151" s="8" t="n">
        <v>7.3</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6</v>
      </c>
      <c r="B1" s="2" t="s">
        <v>1</v>
      </c>
    </row>
    <row r="2" spans="1:4">
      <c r="B2" s="2" t="s">
        <v>2</v>
      </c>
      <c r="C2" s="2" t="s">
        <v>41</v>
      </c>
      <c r="D2" s="2" t="s">
        <v>727</v>
      </c>
    </row>
    <row r="3" spans="1:4">
      <c r="A3" s="3" t="s">
        <v>209</v>
      </c>
    </row>
    <row r="4" spans="1:4">
      <c r="A4" s="4" t="s">
        <v>728</v>
      </c>
      <c r="B4" s="6" t="n">
        <v>898930</v>
      </c>
      <c r="C4" s="6" t="n">
        <v>898930</v>
      </c>
      <c r="D4" s="6" t="n">
        <v>861210</v>
      </c>
    </row>
    <row r="5" spans="1:4">
      <c r="A5" s="4" t="s">
        <v>729</v>
      </c>
      <c r="B5" s="8" t="n">
        <v>8.9</v>
      </c>
      <c r="C5" s="8" t="n">
        <v>8.5</v>
      </c>
    </row>
    <row r="6" spans="1:4">
      <c r="A6" s="4" t="s">
        <v>730</v>
      </c>
      <c r="B6" s="6" t="n">
        <v>641333</v>
      </c>
      <c r="C6" s="6" t="n">
        <v>119160</v>
      </c>
    </row>
    <row r="7" spans="1:4">
      <c r="A7" s="4" t="s">
        <v>731</v>
      </c>
      <c r="B7" s="8" t="n">
        <v>32.2</v>
      </c>
      <c r="C7" s="5" t="n">
        <v>8</v>
      </c>
    </row>
    <row r="8" spans="1:4">
      <c r="A8" s="4" t="s">
        <v>732</v>
      </c>
      <c r="B8" s="6" t="n">
        <v>-226200</v>
      </c>
      <c r="C8" s="6" t="n">
        <v>-81440</v>
      </c>
    </row>
    <row r="9" spans="1:4">
      <c r="A9" s="4" t="s">
        <v>733</v>
      </c>
      <c r="B9" s="4" t="s">
        <v>734</v>
      </c>
      <c r="C9" s="10" t="n">
        <v>3.6</v>
      </c>
    </row>
    <row r="10" spans="1:4">
      <c r="A10" s="4" t="s">
        <v>735</v>
      </c>
      <c r="B10" s="6" t="n">
        <v>1314063</v>
      </c>
      <c r="C10" s="6" t="n">
        <v>898930</v>
      </c>
      <c r="D10" s="6" t="n">
        <v>898930</v>
      </c>
    </row>
    <row r="11" spans="1:4">
      <c r="A11" s="4" t="s">
        <v>736</v>
      </c>
      <c r="B11" s="8" t="n">
        <v>21.7</v>
      </c>
      <c r="C11" s="8" t="n">
        <v>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37</v>
      </c>
      <c r="B1" s="2" t="s">
        <v>1</v>
      </c>
    </row>
    <row r="2" spans="1:3">
      <c r="B2" s="2" t="s">
        <v>2</v>
      </c>
      <c r="C2" s="2" t="s">
        <v>41</v>
      </c>
    </row>
    <row r="3" spans="1:3">
      <c r="A3" s="3" t="s">
        <v>225</v>
      </c>
    </row>
    <row r="4" spans="1:3">
      <c r="A4" s="4" t="s">
        <v>738</v>
      </c>
      <c r="B4" s="4" t="s">
        <v>739</v>
      </c>
      <c r="C4" s="4" t="s">
        <v>740</v>
      </c>
    </row>
    <row r="5" spans="1:3">
      <c r="A5" s="4" t="s">
        <v>741</v>
      </c>
      <c r="B5" s="4" t="s">
        <v>742</v>
      </c>
      <c r="C5" s="4" t="s">
        <v>603</v>
      </c>
    </row>
    <row r="6" spans="1:3">
      <c r="A6" s="4" t="s">
        <v>743</v>
      </c>
      <c r="B6" s="4" t="s">
        <v>744</v>
      </c>
      <c r="C6" s="4" t="s">
        <v>365</v>
      </c>
    </row>
    <row r="7" spans="1:3">
      <c r="A7" s="4" t="s">
        <v>745</v>
      </c>
      <c r="B7" s="4" t="s">
        <v>365</v>
      </c>
      <c r="C7" s="4" t="s">
        <v>601</v>
      </c>
    </row>
    <row r="8" spans="1:3">
      <c r="A8" s="4" t="s">
        <v>746</v>
      </c>
      <c r="B8" s="4" t="s">
        <v>747</v>
      </c>
      <c r="C8" s="4" t="s">
        <v>748</v>
      </c>
    </row>
    <row r="9" spans="1:3">
      <c r="A9" s="4" t="s">
        <v>749</v>
      </c>
      <c r="B9" s="4" t="s">
        <v>750</v>
      </c>
      <c r="C9" s="4" t="s">
        <v>751</v>
      </c>
    </row>
    <row r="10" spans="1:3">
      <c r="A10" s="4" t="s">
        <v>752</v>
      </c>
      <c r="B10" s="5" t="n">
        <v>0</v>
      </c>
      <c r="C10"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53</v>
      </c>
      <c r="B1" s="2" t="s">
        <v>1</v>
      </c>
    </row>
    <row r="2" spans="1:15">
      <c r="B2" s="2" t="s">
        <v>2</v>
      </c>
      <c r="C2" s="2" t="s">
        <v>41</v>
      </c>
      <c r="D2" s="2" t="s">
        <v>754</v>
      </c>
      <c r="E2" s="2" t="s">
        <v>755</v>
      </c>
      <c r="F2" s="2" t="s">
        <v>393</v>
      </c>
      <c r="G2" s="2" t="s">
        <v>394</v>
      </c>
      <c r="H2" s="2" t="s">
        <v>756</v>
      </c>
      <c r="I2" s="2" t="s">
        <v>757</v>
      </c>
      <c r="J2" s="2" t="s">
        <v>437</v>
      </c>
      <c r="K2" s="2" t="s">
        <v>438</v>
      </c>
      <c r="L2" s="2" t="s">
        <v>758</v>
      </c>
      <c r="M2" s="2" t="s">
        <v>395</v>
      </c>
      <c r="N2" s="2" t="s">
        <v>396</v>
      </c>
      <c r="O2" s="2" t="s">
        <v>759</v>
      </c>
    </row>
    <row r="3" spans="1:15">
      <c r="A3" s="4" t="s">
        <v>760</v>
      </c>
      <c r="C3" s="5" t="n">
        <v>45989</v>
      </c>
    </row>
    <row r="4" spans="1:15">
      <c r="A4" s="4" t="s">
        <v>166</v>
      </c>
      <c r="C4" s="5" t="n">
        <v>55600</v>
      </c>
    </row>
    <row r="5" spans="1:15">
      <c r="A5" s="4" t="s">
        <v>761</v>
      </c>
      <c r="C5" s="8" t="n">
        <v>3.6</v>
      </c>
    </row>
    <row r="6" spans="1:15">
      <c r="A6" s="4" t="s">
        <v>762</v>
      </c>
      <c r="B6" s="5" t="n">
        <v>1158709</v>
      </c>
    </row>
    <row r="7" spans="1:15">
      <c r="A7" s="4" t="s">
        <v>763</v>
      </c>
      <c r="B7" s="4" t="s">
        <v>764</v>
      </c>
    </row>
    <row r="8" spans="1:15">
      <c r="A8" s="4" t="s">
        <v>765</v>
      </c>
      <c r="B8" s="6" t="n">
        <v>1274063</v>
      </c>
    </row>
    <row r="9" spans="1:15">
      <c r="A9" s="4" t="s">
        <v>766</v>
      </c>
      <c r="B9" s="6" t="n">
        <v>1096169</v>
      </c>
    </row>
    <row r="10" spans="1:15">
      <c r="A10" s="4" t="s">
        <v>767</v>
      </c>
      <c r="B10" s="5" t="n">
        <v>5000</v>
      </c>
    </row>
    <row r="11" spans="1:15">
      <c r="A11" s="4" t="s">
        <v>768</v>
      </c>
      <c r="B11" s="6" t="n">
        <v>449865</v>
      </c>
    </row>
    <row r="12" spans="1:15">
      <c r="A12" s="4" t="s">
        <v>769</v>
      </c>
      <c r="B12" s="6" t="n">
        <v>175000</v>
      </c>
    </row>
    <row r="13" spans="1:15">
      <c r="A13" s="4" t="s">
        <v>770</v>
      </c>
      <c r="B13" s="6" t="n">
        <v>103000</v>
      </c>
    </row>
    <row r="14" spans="1:15">
      <c r="A14" s="4" t="s">
        <v>771</v>
      </c>
      <c r="B14" s="6" t="n">
        <v>200000</v>
      </c>
    </row>
    <row r="15" spans="1:15">
      <c r="A15" s="4" t="s">
        <v>772</v>
      </c>
      <c r="B15" s="6" t="n">
        <v>10000</v>
      </c>
    </row>
    <row r="16" spans="1:15">
      <c r="A16" s="4" t="s">
        <v>773</v>
      </c>
      <c r="B16" s="6" t="n">
        <v>60000</v>
      </c>
    </row>
    <row r="17" spans="1:15">
      <c r="A17" s="4" t="s">
        <v>774</v>
      </c>
      <c r="B17" s="6" t="n">
        <v>38333</v>
      </c>
    </row>
    <row r="18" spans="1:15">
      <c r="A18" s="4" t="s">
        <v>775</v>
      </c>
      <c r="B18" s="5" t="n">
        <v>5000</v>
      </c>
    </row>
    <row r="19" spans="1:15">
      <c r="A19" s="4" t="s">
        <v>776</v>
      </c>
      <c r="B19" s="6" t="n">
        <v>317865</v>
      </c>
    </row>
    <row r="20" spans="1:15">
      <c r="A20" s="4" t="s">
        <v>777</v>
      </c>
      <c r="B20" s="6" t="n">
        <v>40000</v>
      </c>
    </row>
    <row r="21" spans="1:15">
      <c r="A21" s="4" t="s">
        <v>778</v>
      </c>
      <c r="B21" s="6" t="n">
        <v>258401</v>
      </c>
    </row>
    <row r="22" spans="1:15">
      <c r="A22" s="4" t="s">
        <v>779</v>
      </c>
      <c r="C22" s="5" t="n">
        <v>44938</v>
      </c>
    </row>
    <row r="23" spans="1:15">
      <c r="A23" s="4" t="s">
        <v>780</v>
      </c>
      <c r="C23" s="6" t="n">
        <v>25840</v>
      </c>
    </row>
    <row r="24" spans="1:15">
      <c r="A24" s="4" t="s">
        <v>781</v>
      </c>
      <c r="C24" s="4" t="s">
        <v>782</v>
      </c>
    </row>
    <row r="25" spans="1:15">
      <c r="A25" s="4" t="s">
        <v>783</v>
      </c>
      <c r="C25" s="5" t="n">
        <v>15</v>
      </c>
    </row>
    <row r="26" spans="1:15">
      <c r="A26" s="4" t="s">
        <v>784</v>
      </c>
      <c r="B26" s="5" t="n">
        <v>880574</v>
      </c>
    </row>
    <row r="27" spans="1:15">
      <c r="A27" s="4" t="s">
        <v>785</v>
      </c>
      <c r="B27" s="4" t="s">
        <v>786</v>
      </c>
    </row>
    <row r="28" spans="1:15">
      <c r="A28" s="4" t="s">
        <v>787</v>
      </c>
    </row>
    <row r="29" spans="1:15">
      <c r="A29" s="4" t="s">
        <v>788</v>
      </c>
      <c r="I29" s="6" t="n">
        <v>3000</v>
      </c>
    </row>
    <row r="30" spans="1:15">
      <c r="A30" s="4" t="s">
        <v>781</v>
      </c>
      <c r="I30" s="5" t="n">
        <v>25</v>
      </c>
    </row>
    <row r="31" spans="1:15">
      <c r="A31" s="4" t="s">
        <v>685</v>
      </c>
    </row>
    <row r="32" spans="1:15">
      <c r="A32" s="4" t="s">
        <v>762</v>
      </c>
      <c r="B32" s="5" t="n">
        <v>68643</v>
      </c>
    </row>
    <row r="33" spans="1:15">
      <c r="A33" s="4" t="s">
        <v>600</v>
      </c>
      <c r="B33" s="4" t="s">
        <v>365</v>
      </c>
    </row>
    <row r="34" spans="1:15">
      <c r="A34" s="4" t="s">
        <v>789</v>
      </c>
    </row>
    <row r="35" spans="1:15">
      <c r="A35" s="4" t="s">
        <v>765</v>
      </c>
      <c r="B35" s="6" t="n">
        <v>308333</v>
      </c>
    </row>
    <row r="36" spans="1:15">
      <c r="A36" s="4" t="s">
        <v>769</v>
      </c>
      <c r="B36" s="5" t="n">
        <v>125000</v>
      </c>
    </row>
    <row r="37" spans="1:15">
      <c r="A37" s="4" t="s">
        <v>770</v>
      </c>
      <c r="B37" s="6" t="n">
        <v>100000</v>
      </c>
    </row>
    <row r="38" spans="1:15">
      <c r="A38" s="4" t="s">
        <v>773</v>
      </c>
      <c r="B38" s="6" t="n">
        <v>50000</v>
      </c>
    </row>
    <row r="39" spans="1:15">
      <c r="A39" s="4" t="s">
        <v>774</v>
      </c>
      <c r="B39" s="5" t="n">
        <v>33333</v>
      </c>
    </row>
    <row r="40" spans="1:15">
      <c r="A40" s="4" t="s">
        <v>789</v>
      </c>
    </row>
    <row r="41" spans="1:15">
      <c r="A41" s="4" t="s">
        <v>588</v>
      </c>
      <c r="B41" s="4" t="s">
        <v>478</v>
      </c>
    </row>
    <row r="42" spans="1:15">
      <c r="A42" s="4" t="s">
        <v>600</v>
      </c>
      <c r="B42" s="4" t="s">
        <v>744</v>
      </c>
    </row>
    <row r="43" spans="1:15">
      <c r="A43" s="4" t="s">
        <v>790</v>
      </c>
    </row>
    <row r="44" spans="1:15">
      <c r="A44" s="4" t="s">
        <v>765</v>
      </c>
      <c r="B44" s="6" t="n">
        <v>230000</v>
      </c>
    </row>
    <row r="45" spans="1:15">
      <c r="A45" s="4" t="s">
        <v>771</v>
      </c>
      <c r="B45" s="5" t="n">
        <v>200000</v>
      </c>
    </row>
    <row r="46" spans="1:15">
      <c r="A46" s="4" t="s">
        <v>772</v>
      </c>
      <c r="B46" s="6" t="n">
        <v>10000</v>
      </c>
    </row>
    <row r="47" spans="1:15">
      <c r="A47" s="4" t="s">
        <v>773</v>
      </c>
      <c r="B47" s="6" t="n">
        <v>10000</v>
      </c>
    </row>
    <row r="48" spans="1:15">
      <c r="A48" s="4" t="s">
        <v>774</v>
      </c>
      <c r="B48" s="6" t="n">
        <v>5000</v>
      </c>
    </row>
    <row r="49" spans="1:15">
      <c r="A49" s="4" t="s">
        <v>775</v>
      </c>
      <c r="B49" s="5" t="n">
        <v>5000</v>
      </c>
    </row>
    <row r="50" spans="1:15">
      <c r="A50" s="4" t="s">
        <v>709</v>
      </c>
    </row>
    <row r="51" spans="1:15">
      <c r="A51" s="4" t="s">
        <v>588</v>
      </c>
      <c r="B51" s="4" t="s">
        <v>791</v>
      </c>
    </row>
    <row r="52" spans="1:15">
      <c r="A52" s="4" t="s">
        <v>600</v>
      </c>
      <c r="B52" s="4" t="s">
        <v>744</v>
      </c>
    </row>
    <row r="53" spans="1:15">
      <c r="A53" s="4" t="s">
        <v>792</v>
      </c>
    </row>
    <row r="54" spans="1:15">
      <c r="A54" s="4" t="s">
        <v>793</v>
      </c>
      <c r="B54" s="6" t="n">
        <v>30000</v>
      </c>
      <c r="C54" s="6" t="n">
        <v>30000</v>
      </c>
    </row>
    <row r="55" spans="1:15">
      <c r="A55" s="4" t="s">
        <v>609</v>
      </c>
      <c r="B55" s="6" t="n">
        <v>50000</v>
      </c>
      <c r="C55" s="6" t="n">
        <v>32857</v>
      </c>
    </row>
    <row r="56" spans="1:15">
      <c r="A56" s="4" t="s">
        <v>794</v>
      </c>
      <c r="B56" s="5" t="n">
        <v>496590</v>
      </c>
      <c r="C56" s="5" t="n">
        <v>951797</v>
      </c>
    </row>
    <row r="57" spans="1:15">
      <c r="A57" s="4" t="s">
        <v>795</v>
      </c>
    </row>
    <row r="58" spans="1:15">
      <c r="A58" s="4" t="s">
        <v>778</v>
      </c>
      <c r="L58" s="6" t="n">
        <v>90000</v>
      </c>
    </row>
    <row r="59" spans="1:15">
      <c r="A59" s="4" t="s">
        <v>796</v>
      </c>
      <c r="L59" s="4" t="s">
        <v>797</v>
      </c>
    </row>
    <row r="60" spans="1:15">
      <c r="A60" s="4" t="s">
        <v>798</v>
      </c>
      <c r="L60" s="5" t="n">
        <v>2607096</v>
      </c>
    </row>
    <row r="61" spans="1:15">
      <c r="A61" s="4" t="s">
        <v>799</v>
      </c>
    </row>
    <row r="62" spans="1:15">
      <c r="A62" s="4" t="s">
        <v>778</v>
      </c>
      <c r="L62" s="6" t="n">
        <v>90000</v>
      </c>
    </row>
    <row r="63" spans="1:15">
      <c r="A63" s="4" t="s">
        <v>796</v>
      </c>
      <c r="L63" s="4" t="s">
        <v>797</v>
      </c>
    </row>
    <row r="64" spans="1:15">
      <c r="A64" s="4" t="s">
        <v>798</v>
      </c>
      <c r="L64" s="5" t="n">
        <v>2607096</v>
      </c>
    </row>
    <row r="65" spans="1:15">
      <c r="A65" s="4" t="s">
        <v>700</v>
      </c>
    </row>
    <row r="66" spans="1:15">
      <c r="A66" s="4" t="s">
        <v>780</v>
      </c>
      <c r="B66" s="6" t="n">
        <v>50000</v>
      </c>
    </row>
    <row r="67" spans="1:15">
      <c r="A67" s="4" t="s">
        <v>798</v>
      </c>
      <c r="F67" s="5" t="n">
        <v>1102417</v>
      </c>
    </row>
    <row r="68" spans="1:15">
      <c r="A68" s="4" t="s">
        <v>781</v>
      </c>
      <c r="F68" s="5" t="n">
        <v>16</v>
      </c>
    </row>
    <row r="69" spans="1:15">
      <c r="A69" s="4" t="s">
        <v>600</v>
      </c>
      <c r="B69" s="4" t="s">
        <v>365</v>
      </c>
    </row>
    <row r="70" spans="1:15">
      <c r="A70" s="4" t="s">
        <v>800</v>
      </c>
    </row>
    <row r="71" spans="1:15">
      <c r="A71" s="4" t="s">
        <v>780</v>
      </c>
      <c r="B71" s="6" t="n">
        <v>50000</v>
      </c>
    </row>
    <row r="72" spans="1:15">
      <c r="A72" s="4" t="s">
        <v>798</v>
      </c>
      <c r="F72" s="5" t="n">
        <v>1102107</v>
      </c>
    </row>
    <row r="73" spans="1:15">
      <c r="A73" s="4" t="s">
        <v>781</v>
      </c>
      <c r="F73" s="5" t="n">
        <v>16</v>
      </c>
    </row>
    <row r="74" spans="1:15">
      <c r="A74" s="4" t="s">
        <v>600</v>
      </c>
      <c r="B74" s="4" t="s">
        <v>365</v>
      </c>
    </row>
    <row r="75" spans="1:15">
      <c r="A75" s="4" t="s">
        <v>695</v>
      </c>
    </row>
    <row r="76" spans="1:15">
      <c r="A76" s="4" t="s">
        <v>778</v>
      </c>
      <c r="H76" s="6" t="n">
        <v>27548</v>
      </c>
    </row>
    <row r="77" spans="1:15">
      <c r="A77" s="4" t="s">
        <v>788</v>
      </c>
      <c r="H77" s="6" t="n">
        <v>10000</v>
      </c>
    </row>
    <row r="78" spans="1:15">
      <c r="A78" s="4" t="s">
        <v>781</v>
      </c>
      <c r="H78" s="7" t="n">
        <v>0.363</v>
      </c>
    </row>
    <row r="79" spans="1:15">
      <c r="A79" s="4" t="s">
        <v>801</v>
      </c>
    </row>
    <row r="80" spans="1:15">
      <c r="A80" s="4" t="s">
        <v>788</v>
      </c>
      <c r="G80" s="6" t="n">
        <v>144417</v>
      </c>
    </row>
    <row r="81" spans="1:15">
      <c r="A81" s="4" t="s">
        <v>802</v>
      </c>
      <c r="G81" s="6" t="n">
        <v>150000</v>
      </c>
    </row>
    <row r="82" spans="1:15">
      <c r="A82" s="4" t="s">
        <v>781</v>
      </c>
      <c r="G82" s="7" t="n">
        <v>0.083</v>
      </c>
    </row>
    <row r="83" spans="1:15">
      <c r="A83" s="4" t="s">
        <v>702</v>
      </c>
    </row>
    <row r="84" spans="1:15">
      <c r="A84" s="4" t="s">
        <v>166</v>
      </c>
      <c r="B84" s="5" t="n">
        <v>25000</v>
      </c>
    </row>
    <row r="85" spans="1:15">
      <c r="A85" s="4" t="s">
        <v>788</v>
      </c>
      <c r="E85" s="6" t="n">
        <v>24623</v>
      </c>
    </row>
    <row r="86" spans="1:15">
      <c r="A86" s="4" t="s">
        <v>802</v>
      </c>
      <c r="E86" s="6" t="n">
        <v>25000</v>
      </c>
    </row>
    <row r="87" spans="1:15">
      <c r="A87" s="4" t="s">
        <v>781</v>
      </c>
      <c r="E87" s="7" t="n">
        <v>0.083</v>
      </c>
    </row>
    <row r="88" spans="1:15">
      <c r="A88" s="4" t="s">
        <v>706</v>
      </c>
    </row>
    <row r="89" spans="1:15">
      <c r="A89" s="4" t="s">
        <v>166</v>
      </c>
      <c r="B89" s="5" t="n">
        <v>50000</v>
      </c>
    </row>
    <row r="90" spans="1:15">
      <c r="A90" s="4" t="s">
        <v>788</v>
      </c>
      <c r="D90" s="6" t="n">
        <v>48857</v>
      </c>
    </row>
    <row r="91" spans="1:15">
      <c r="A91" s="4" t="s">
        <v>802</v>
      </c>
      <c r="D91" s="6" t="n">
        <v>50000</v>
      </c>
    </row>
    <row r="92" spans="1:15">
      <c r="A92" s="4" t="s">
        <v>781</v>
      </c>
      <c r="D92" s="7" t="n">
        <v>0.083</v>
      </c>
    </row>
    <row r="93" spans="1:15">
      <c r="A93" s="4" t="s">
        <v>803</v>
      </c>
    </row>
    <row r="94" spans="1:15">
      <c r="A94" s="4" t="s">
        <v>588</v>
      </c>
      <c r="B94" s="4" t="s">
        <v>804</v>
      </c>
    </row>
    <row r="95" spans="1:15">
      <c r="A95" s="4" t="s">
        <v>780</v>
      </c>
      <c r="B95" s="6" t="n">
        <v>10000</v>
      </c>
    </row>
    <row r="96" spans="1:15">
      <c r="A96" s="4" t="s">
        <v>798</v>
      </c>
      <c r="O96" s="5" t="n">
        <v>234095</v>
      </c>
    </row>
    <row r="97" spans="1:15">
      <c r="A97" s="4" t="s">
        <v>781</v>
      </c>
      <c r="O97" s="5" t="n">
        <v>8</v>
      </c>
    </row>
    <row r="98" spans="1:15">
      <c r="A98" s="4" t="s">
        <v>805</v>
      </c>
    </row>
    <row r="99" spans="1:15">
      <c r="A99" s="4" t="s">
        <v>588</v>
      </c>
      <c r="B99" s="4" t="s">
        <v>488</v>
      </c>
    </row>
    <row r="100" spans="1:15">
      <c r="A100" s="4" t="s">
        <v>780</v>
      </c>
      <c r="B100" s="6" t="n">
        <v>11660</v>
      </c>
    </row>
    <row r="101" spans="1:15">
      <c r="A101" s="4" t="s">
        <v>781</v>
      </c>
      <c r="N101" s="5" t="n">
        <v>8</v>
      </c>
    </row>
    <row r="102" spans="1:15">
      <c r="A102" s="4" t="s">
        <v>600</v>
      </c>
      <c r="B102" s="4" t="s">
        <v>365</v>
      </c>
    </row>
    <row r="103" spans="1:15">
      <c r="A103" s="4" t="s">
        <v>806</v>
      </c>
    </row>
    <row r="104" spans="1:15">
      <c r="A104" s="4" t="s">
        <v>588</v>
      </c>
      <c r="B104" s="4" t="s">
        <v>493</v>
      </c>
    </row>
    <row r="105" spans="1:15">
      <c r="A105" s="4" t="s">
        <v>780</v>
      </c>
      <c r="B105" s="6" t="n">
        <v>2500</v>
      </c>
    </row>
    <row r="106" spans="1:15">
      <c r="A106" s="4" t="s">
        <v>781</v>
      </c>
      <c r="M106" s="5" t="n">
        <v>8</v>
      </c>
    </row>
    <row r="107" spans="1:15">
      <c r="A107" s="4" t="s">
        <v>600</v>
      </c>
      <c r="B107" s="4" t="s">
        <v>365</v>
      </c>
    </row>
    <row r="108" spans="1:15">
      <c r="A108" s="4" t="s">
        <v>807</v>
      </c>
    </row>
    <row r="109" spans="1:15">
      <c r="A109" s="4" t="s">
        <v>588</v>
      </c>
      <c r="B109" s="4" t="s">
        <v>498</v>
      </c>
    </row>
    <row r="110" spans="1:15">
      <c r="A110" s="4" t="s">
        <v>780</v>
      </c>
      <c r="B110" s="6" t="n">
        <v>2500</v>
      </c>
    </row>
    <row r="111" spans="1:15">
      <c r="A111" s="4" t="s">
        <v>781</v>
      </c>
      <c r="K111" s="5" t="n">
        <v>8</v>
      </c>
    </row>
    <row r="112" spans="1:15">
      <c r="A112" s="4" t="s">
        <v>600</v>
      </c>
      <c r="B112" s="4" t="s">
        <v>365</v>
      </c>
    </row>
    <row r="113" spans="1:15">
      <c r="A113" s="4" t="s">
        <v>808</v>
      </c>
    </row>
    <row r="114" spans="1:15">
      <c r="A114" s="4" t="s">
        <v>588</v>
      </c>
      <c r="B114" s="4" t="s">
        <v>500</v>
      </c>
    </row>
    <row r="115" spans="1:15">
      <c r="A115" s="4" t="s">
        <v>780</v>
      </c>
      <c r="B115" s="6" t="n">
        <v>2500</v>
      </c>
    </row>
    <row r="116" spans="1:15">
      <c r="A116" s="4" t="s">
        <v>781</v>
      </c>
      <c r="J116" s="5" t="n">
        <v>8</v>
      </c>
    </row>
    <row r="117" spans="1:15">
      <c r="A117" s="4" t="s">
        <v>600</v>
      </c>
      <c r="B117" s="4" t="s">
        <v>3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09</v>
      </c>
      <c r="B1" s="2" t="s">
        <v>1</v>
      </c>
    </row>
    <row r="2" spans="1:3">
      <c r="B2" s="2" t="s">
        <v>2</v>
      </c>
      <c r="C2" s="2" t="s">
        <v>41</v>
      </c>
    </row>
    <row r="3" spans="1:3">
      <c r="A3" s="3" t="s">
        <v>237</v>
      </c>
    </row>
    <row r="4" spans="1:3">
      <c r="A4" s="4" t="s">
        <v>728</v>
      </c>
      <c r="B4" s="6" t="n">
        <v>81241</v>
      </c>
      <c r="C4" s="6" t="n">
        <v>31920</v>
      </c>
    </row>
    <row r="5" spans="1:3">
      <c r="A5" s="4" t="s">
        <v>729</v>
      </c>
      <c r="B5" s="8" t="n">
        <v>11.8</v>
      </c>
      <c r="C5" s="8" t="n">
        <v>34.5</v>
      </c>
    </row>
    <row r="6" spans="1:3">
      <c r="A6" s="4" t="s">
        <v>810</v>
      </c>
      <c r="B6" s="6" t="n">
        <v>49321</v>
      </c>
      <c r="C6" s="6" t="n">
        <v>31230</v>
      </c>
    </row>
    <row r="7" spans="1:3">
      <c r="A7" s="4" t="s">
        <v>811</v>
      </c>
      <c r="B7" s="8" t="n">
        <v>11.8</v>
      </c>
      <c r="C7" s="8" t="n">
        <v>11.3</v>
      </c>
    </row>
    <row r="8" spans="1:3">
      <c r="A8" s="4" t="s">
        <v>735</v>
      </c>
      <c r="B8" s="6" t="n">
        <v>81241</v>
      </c>
      <c r="C8" s="6" t="n">
        <v>31920</v>
      </c>
    </row>
    <row r="9" spans="1:3">
      <c r="A9" s="4" t="s">
        <v>736</v>
      </c>
      <c r="B9" s="8" t="n">
        <v>11.8</v>
      </c>
      <c r="C9" s="8" t="n">
        <v>3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12</v>
      </c>
      <c r="B1" s="2" t="s">
        <v>1</v>
      </c>
    </row>
    <row r="2" spans="1:3">
      <c r="B2" s="2" t="s">
        <v>2</v>
      </c>
      <c r="C2" s="2" t="s">
        <v>41</v>
      </c>
    </row>
    <row r="3" spans="1:3">
      <c r="A3" s="3" t="s">
        <v>237</v>
      </c>
    </row>
    <row r="4" spans="1:3">
      <c r="A4" s="4" t="s">
        <v>738</v>
      </c>
      <c r="B4" s="4" t="s">
        <v>813</v>
      </c>
      <c r="C4" s="4" t="s">
        <v>814</v>
      </c>
    </row>
    <row r="5" spans="1:3">
      <c r="A5" s="4" t="s">
        <v>741</v>
      </c>
      <c r="B5" s="4" t="s">
        <v>815</v>
      </c>
      <c r="C5" s="4" t="s">
        <v>816</v>
      </c>
    </row>
    <row r="6" spans="1:3">
      <c r="A6" s="4" t="s">
        <v>743</v>
      </c>
      <c r="B6" s="4" t="s">
        <v>744</v>
      </c>
      <c r="C6" s="4" t="s">
        <v>629</v>
      </c>
    </row>
    <row r="7" spans="1:3">
      <c r="A7" s="4" t="s">
        <v>745</v>
      </c>
      <c r="B7" s="4" t="s">
        <v>744</v>
      </c>
      <c r="C7" s="4" t="s">
        <v>744</v>
      </c>
    </row>
    <row r="8" spans="1:3">
      <c r="A8" s="4" t="s">
        <v>746</v>
      </c>
      <c r="B8" s="4" t="s">
        <v>817</v>
      </c>
      <c r="C8" s="4" t="s">
        <v>818</v>
      </c>
    </row>
    <row r="9" spans="1:3">
      <c r="A9" s="4" t="s">
        <v>749</v>
      </c>
      <c r="B9" s="4" t="s">
        <v>819</v>
      </c>
      <c r="C9" s="4" t="s">
        <v>820</v>
      </c>
    </row>
    <row r="10" spans="1:3">
      <c r="A10" s="4" t="s">
        <v>752</v>
      </c>
      <c r="B10" s="5" t="n">
        <v>0</v>
      </c>
      <c r="C10"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168</v>
      </c>
      <c r="B1" s="2" t="s">
        <v>169</v>
      </c>
      <c r="C1" s="2" t="s">
        <v>170</v>
      </c>
      <c r="D1" s="2" t="s">
        <v>171</v>
      </c>
      <c r="E1" s="2" t="s">
        <v>172</v>
      </c>
      <c r="F1" s="2" t="s">
        <v>173</v>
      </c>
    </row>
    <row r="2" spans="1:6">
      <c r="A2" s="4" t="s">
        <v>174</v>
      </c>
      <c r="B2" s="6" t="n">
        <v>1000000</v>
      </c>
      <c r="C2" s="6" t="n">
        <v>3340947</v>
      </c>
    </row>
    <row r="3" spans="1:6">
      <c r="A3" s="4" t="s">
        <v>175</v>
      </c>
      <c r="B3" s="5" t="n">
        <v>1000</v>
      </c>
      <c r="C3" s="5" t="n">
        <v>3341</v>
      </c>
      <c r="D3" s="5" t="n">
        <v>40270536</v>
      </c>
      <c r="E3" s="5" t="n">
        <v>-19933366</v>
      </c>
      <c r="F3" s="5" t="n">
        <v>20341511</v>
      </c>
    </row>
    <row r="4" spans="1:6">
      <c r="A4" s="4" t="s">
        <v>176</v>
      </c>
      <c r="B4" s="4" t="s">
        <v>56</v>
      </c>
      <c r="C4" s="6" t="n">
        <v>3000</v>
      </c>
    </row>
    <row r="5" spans="1:6">
      <c r="A5" s="4" t="s">
        <v>177</v>
      </c>
      <c r="B5" s="4" t="s">
        <v>56</v>
      </c>
      <c r="C5" s="5" t="n">
        <v>3</v>
      </c>
      <c r="D5" s="6" t="n">
        <v>55097</v>
      </c>
      <c r="E5" s="4" t="s">
        <v>56</v>
      </c>
      <c r="F5" s="6" t="n">
        <v>55100</v>
      </c>
    </row>
    <row r="6" spans="1:6">
      <c r="A6" s="4" t="s">
        <v>178</v>
      </c>
      <c r="B6" s="4" t="s">
        <v>56</v>
      </c>
      <c r="C6" s="4" t="s">
        <v>56</v>
      </c>
      <c r="D6" s="6" t="n">
        <v>1507418</v>
      </c>
      <c r="E6" s="4" t="s">
        <v>56</v>
      </c>
      <c r="F6" s="6" t="n">
        <v>1507418</v>
      </c>
    </row>
    <row r="7" spans="1:6">
      <c r="A7" s="4" t="s">
        <v>179</v>
      </c>
      <c r="B7" s="4" t="s">
        <v>56</v>
      </c>
      <c r="C7" s="6" t="n">
        <v>71829</v>
      </c>
      <c r="E7" s="4" t="s">
        <v>56</v>
      </c>
    </row>
    <row r="8" spans="1:6">
      <c r="A8" s="4" t="s">
        <v>180</v>
      </c>
      <c r="B8" s="4" t="s">
        <v>56</v>
      </c>
      <c r="C8" s="5" t="n">
        <v>72</v>
      </c>
      <c r="D8" s="6" t="n">
        <v>44866</v>
      </c>
      <c r="E8" s="4" t="s">
        <v>56</v>
      </c>
      <c r="F8" s="6" t="n">
        <v>44938</v>
      </c>
    </row>
    <row r="9" spans="1:6">
      <c r="A9" s="4" t="s">
        <v>181</v>
      </c>
      <c r="B9" s="4" t="s">
        <v>56</v>
      </c>
      <c r="C9" s="6" t="n">
        <v>76250</v>
      </c>
    </row>
    <row r="10" spans="1:6">
      <c r="A10" s="4" t="s">
        <v>182</v>
      </c>
      <c r="B10" s="4" t="s">
        <v>56</v>
      </c>
      <c r="C10" s="5" t="n">
        <v>76</v>
      </c>
      <c r="D10" s="6" t="n">
        <v>548452</v>
      </c>
      <c r="E10" s="4" t="s">
        <v>56</v>
      </c>
      <c r="F10" s="6" t="n">
        <v>548528</v>
      </c>
    </row>
    <row r="11" spans="1:6">
      <c r="A11" s="4" t="s">
        <v>183</v>
      </c>
      <c r="B11" s="4" t="s">
        <v>56</v>
      </c>
      <c r="C11" s="6" t="n">
        <v>33988</v>
      </c>
    </row>
    <row r="12" spans="1:6">
      <c r="A12" s="4" t="s">
        <v>184</v>
      </c>
      <c r="B12" s="4" t="s">
        <v>56</v>
      </c>
      <c r="C12" s="5" t="n">
        <v>34</v>
      </c>
      <c r="D12" s="6" t="n">
        <v>271866</v>
      </c>
      <c r="E12" s="4" t="s">
        <v>56</v>
      </c>
      <c r="F12" s="6" t="n">
        <v>271900</v>
      </c>
    </row>
    <row r="13" spans="1:6">
      <c r="A13" s="4" t="s">
        <v>185</v>
      </c>
      <c r="B13" s="4" t="s">
        <v>56</v>
      </c>
      <c r="C13" s="6" t="n">
        <v>51467</v>
      </c>
    </row>
    <row r="14" spans="1:6">
      <c r="A14" s="4" t="s">
        <v>186</v>
      </c>
      <c r="B14" s="4" t="s">
        <v>56</v>
      </c>
      <c r="C14" s="5" t="n">
        <v>52</v>
      </c>
      <c r="D14" s="6" t="n">
        <v>463152</v>
      </c>
      <c r="E14" s="4" t="s">
        <v>56</v>
      </c>
      <c r="F14" s="6" t="n">
        <v>463204</v>
      </c>
    </row>
    <row r="15" spans="1:6">
      <c r="A15" s="4" t="s">
        <v>187</v>
      </c>
      <c r="B15" s="4" t="s">
        <v>56</v>
      </c>
      <c r="C15" s="4" t="s">
        <v>56</v>
      </c>
      <c r="D15" s="6" t="n">
        <v>-12537117</v>
      </c>
      <c r="E15" s="4" t="s">
        <v>56</v>
      </c>
      <c r="F15" s="6" t="n">
        <v>-12537117</v>
      </c>
    </row>
    <row r="16" spans="1:6">
      <c r="A16" s="4" t="s">
        <v>188</v>
      </c>
      <c r="B16" s="4" t="s">
        <v>56</v>
      </c>
      <c r="C16" s="6" t="n">
        <v>30000</v>
      </c>
    </row>
    <row r="17" spans="1:6">
      <c r="A17" s="4" t="s">
        <v>189</v>
      </c>
      <c r="B17" s="4" t="s">
        <v>56</v>
      </c>
      <c r="C17" s="5" t="n">
        <v>30</v>
      </c>
      <c r="D17" s="6" t="n">
        <v>-30</v>
      </c>
      <c r="E17" s="4" t="s">
        <v>56</v>
      </c>
      <c r="F17" s="4" t="s">
        <v>56</v>
      </c>
    </row>
    <row r="18" spans="1:6">
      <c r="A18" s="4" t="s">
        <v>190</v>
      </c>
      <c r="B18" s="4" t="s">
        <v>56</v>
      </c>
      <c r="C18" s="6" t="n">
        <v>4</v>
      </c>
      <c r="D18" s="6" t="n">
        <v>75730</v>
      </c>
      <c r="E18" s="4" t="s">
        <v>56</v>
      </c>
      <c r="F18" s="6" t="n">
        <v>75734</v>
      </c>
    </row>
    <row r="19" spans="1:6">
      <c r="A19" s="4" t="s">
        <v>191</v>
      </c>
      <c r="B19" s="4" t="s">
        <v>56</v>
      </c>
      <c r="C19" s="4" t="s">
        <v>56</v>
      </c>
      <c r="D19" s="6" t="n">
        <v>52291024</v>
      </c>
      <c r="E19" s="4" t="s">
        <v>56</v>
      </c>
      <c r="F19" s="6" t="n">
        <v>52291024</v>
      </c>
    </row>
    <row r="20" spans="1:6">
      <c r="A20" s="4" t="s">
        <v>111</v>
      </c>
      <c r="B20" s="4" t="s">
        <v>56</v>
      </c>
      <c r="C20" s="4" t="s">
        <v>56</v>
      </c>
      <c r="D20" s="4" t="s">
        <v>56</v>
      </c>
      <c r="E20" s="6" t="n">
        <v>-47006165</v>
      </c>
      <c r="F20" s="6" t="n">
        <v>-47006165</v>
      </c>
    </row>
    <row r="21" spans="1:6">
      <c r="A21" s="4" t="s">
        <v>192</v>
      </c>
      <c r="B21" s="6" t="n">
        <v>1000000</v>
      </c>
      <c r="C21" s="6" t="n">
        <v>3611645</v>
      </c>
    </row>
    <row r="22" spans="1:6">
      <c r="A22" s="4" t="s">
        <v>193</v>
      </c>
      <c r="B22" s="5" t="n">
        <v>1000</v>
      </c>
      <c r="C22" s="5" t="n">
        <v>3612</v>
      </c>
      <c r="D22" s="6" t="n">
        <v>82990994</v>
      </c>
      <c r="E22" s="6" t="n">
        <v>-66939531</v>
      </c>
      <c r="F22" s="6" t="n">
        <v>16056075</v>
      </c>
    </row>
    <row r="23" spans="1:6">
      <c r="A23" s="4" t="s">
        <v>176</v>
      </c>
      <c r="B23" s="4" t="s">
        <v>56</v>
      </c>
      <c r="C23" s="6" t="n">
        <v>64000</v>
      </c>
    </row>
    <row r="24" spans="1:6">
      <c r="A24" s="4" t="s">
        <v>177</v>
      </c>
      <c r="B24" s="4" t="s">
        <v>56</v>
      </c>
      <c r="C24" s="5" t="n">
        <v>64</v>
      </c>
      <c r="D24" s="6" t="n">
        <v>966624</v>
      </c>
      <c r="E24" s="4" t="s">
        <v>56</v>
      </c>
      <c r="F24" s="6" t="n">
        <v>966688</v>
      </c>
    </row>
    <row r="25" spans="1:6">
      <c r="A25" s="4" t="s">
        <v>178</v>
      </c>
      <c r="B25" s="4" t="s">
        <v>56</v>
      </c>
      <c r="C25" s="4" t="s">
        <v>56</v>
      </c>
      <c r="D25" s="6" t="n">
        <v>1095105</v>
      </c>
      <c r="E25" s="4" t="s">
        <v>56</v>
      </c>
      <c r="F25" s="6" t="n">
        <v>1095105</v>
      </c>
    </row>
    <row r="26" spans="1:6">
      <c r="A26" s="4" t="s">
        <v>179</v>
      </c>
      <c r="B26" s="4" t="s">
        <v>56</v>
      </c>
      <c r="C26" s="6" t="n">
        <v>219096</v>
      </c>
    </row>
    <row r="27" spans="1:6">
      <c r="A27" s="4" t="s">
        <v>180</v>
      </c>
      <c r="B27" s="4" t="s">
        <v>56</v>
      </c>
      <c r="C27" s="5" t="n">
        <v>219</v>
      </c>
      <c r="D27" s="6" t="n">
        <v>4137</v>
      </c>
      <c r="E27" s="4" t="s">
        <v>56</v>
      </c>
      <c r="F27" s="6" t="n">
        <v>4356</v>
      </c>
    </row>
    <row r="28" spans="1:6">
      <c r="A28" s="4" t="s">
        <v>194</v>
      </c>
      <c r="B28" s="4" t="s">
        <v>56</v>
      </c>
      <c r="C28" s="6" t="n">
        <v>135000</v>
      </c>
    </row>
    <row r="29" spans="1:6">
      <c r="A29" s="4" t="s">
        <v>195</v>
      </c>
      <c r="B29" s="4" t="s">
        <v>56</v>
      </c>
      <c r="C29" s="5" t="n">
        <v>135</v>
      </c>
      <c r="D29" s="6" t="n">
        <v>14994865</v>
      </c>
      <c r="E29" s="4" t="s">
        <v>56</v>
      </c>
      <c r="F29" s="6" t="n">
        <v>14995000</v>
      </c>
    </row>
    <row r="30" spans="1:6">
      <c r="A30" s="4" t="s">
        <v>183</v>
      </c>
      <c r="B30" s="4" t="s">
        <v>56</v>
      </c>
      <c r="C30" s="6" t="n">
        <v>45225</v>
      </c>
    </row>
    <row r="31" spans="1:6">
      <c r="A31" s="4" t="s">
        <v>184</v>
      </c>
      <c r="B31" s="4" t="s">
        <v>56</v>
      </c>
      <c r="C31" s="5" t="n">
        <v>45</v>
      </c>
      <c r="D31" s="6" t="n">
        <v>361755</v>
      </c>
      <c r="E31" s="4" t="s">
        <v>56</v>
      </c>
      <c r="F31" s="6" t="n">
        <v>361800</v>
      </c>
    </row>
    <row r="32" spans="1:6">
      <c r="A32" s="4" t="s">
        <v>185</v>
      </c>
      <c r="B32" s="4" t="s">
        <v>56</v>
      </c>
      <c r="C32" s="6" t="n">
        <v>2500</v>
      </c>
    </row>
    <row r="33" spans="1:6">
      <c r="A33" s="4" t="s">
        <v>186</v>
      </c>
      <c r="B33" s="4" t="s">
        <v>56</v>
      </c>
      <c r="C33" s="5" t="n">
        <v>3</v>
      </c>
      <c r="D33" s="6" t="n">
        <v>51222</v>
      </c>
      <c r="E33" s="4" t="s">
        <v>56</v>
      </c>
      <c r="F33" s="6" t="n">
        <v>51225</v>
      </c>
    </row>
    <row r="34" spans="1:6">
      <c r="A34" s="4" t="s">
        <v>196</v>
      </c>
      <c r="B34" s="4" t="s">
        <v>56</v>
      </c>
      <c r="C34" s="6" t="n">
        <v>-37500</v>
      </c>
    </row>
    <row r="35" spans="1:6">
      <c r="A35" s="4" t="s">
        <v>197</v>
      </c>
      <c r="B35" s="4" t="s">
        <v>56</v>
      </c>
      <c r="C35" s="5" t="n">
        <v>-38</v>
      </c>
      <c r="D35" s="6" t="n">
        <v>38</v>
      </c>
      <c r="E35" s="4" t="s">
        <v>56</v>
      </c>
      <c r="F35" s="4" t="s">
        <v>56</v>
      </c>
    </row>
    <row r="36" spans="1:6">
      <c r="A36" s="4" t="s">
        <v>198</v>
      </c>
      <c r="B36" s="4" t="s">
        <v>56</v>
      </c>
      <c r="C36" s="6" t="n">
        <v>464052</v>
      </c>
    </row>
    <row r="37" spans="1:6">
      <c r="A37" s="4" t="s">
        <v>199</v>
      </c>
      <c r="B37" s="4" t="s">
        <v>56</v>
      </c>
      <c r="C37" s="5" t="n">
        <v>464</v>
      </c>
      <c r="D37" s="6" t="n">
        <v>5399536</v>
      </c>
      <c r="E37" s="4" t="s">
        <v>56</v>
      </c>
      <c r="F37" s="6" t="n">
        <v>5400000</v>
      </c>
    </row>
    <row r="38" spans="1:6">
      <c r="A38" s="4" t="s">
        <v>200</v>
      </c>
      <c r="B38" s="4" t="s">
        <v>56</v>
      </c>
      <c r="C38" s="6" t="n">
        <v>175000</v>
      </c>
    </row>
    <row r="39" spans="1:6">
      <c r="A39" s="4" t="s">
        <v>201</v>
      </c>
      <c r="B39" s="4" t="s">
        <v>56</v>
      </c>
      <c r="C39" s="5" t="n">
        <v>175</v>
      </c>
      <c r="D39" s="6" t="n">
        <v>6071849</v>
      </c>
      <c r="E39" s="4" t="s">
        <v>56</v>
      </c>
      <c r="F39" s="6" t="n">
        <v>6072024</v>
      </c>
    </row>
    <row r="40" spans="1:6">
      <c r="A40" s="4" t="s">
        <v>111</v>
      </c>
      <c r="B40" s="4" t="s">
        <v>56</v>
      </c>
      <c r="C40" s="4" t="s">
        <v>56</v>
      </c>
      <c r="D40" s="4" t="s">
        <v>56</v>
      </c>
      <c r="E40" s="6" t="n">
        <v>-26116932</v>
      </c>
      <c r="F40" s="6" t="n">
        <v>-26116932</v>
      </c>
    </row>
    <row r="41" spans="1:6">
      <c r="A41" s="4" t="s">
        <v>202</v>
      </c>
      <c r="B41" s="6" t="n">
        <v>1000000</v>
      </c>
      <c r="C41" s="6" t="n">
        <v>4679018</v>
      </c>
    </row>
    <row r="42" spans="1:6">
      <c r="A42" s="4" t="s">
        <v>203</v>
      </c>
      <c r="B42" s="5" t="n">
        <v>1000</v>
      </c>
      <c r="C42" s="5" t="n">
        <v>4679</v>
      </c>
      <c r="D42" s="5" t="n">
        <v>111936125</v>
      </c>
      <c r="E42" s="5" t="n">
        <v>-93056463</v>
      </c>
      <c r="F42" s="5" t="n">
        <v>188853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821</v>
      </c>
      <c r="B1" s="2" t="s">
        <v>1</v>
      </c>
    </row>
    <row r="2" spans="1:4">
      <c r="B2" s="2" t="s">
        <v>2</v>
      </c>
      <c r="C2" s="2" t="s">
        <v>41</v>
      </c>
      <c r="D2" s="2" t="s">
        <v>822</v>
      </c>
    </row>
    <row r="3" spans="1:4">
      <c r="A3" s="4" t="s">
        <v>823</v>
      </c>
      <c r="B3" s="4" t="s">
        <v>824</v>
      </c>
    </row>
    <row r="4" spans="1:4">
      <c r="A4" s="4" t="s">
        <v>825</v>
      </c>
      <c r="B4" s="6" t="n">
        <v>300000</v>
      </c>
    </row>
    <row r="5" spans="1:4">
      <c r="A5" s="4" t="s">
        <v>826</v>
      </c>
      <c r="B5" s="6" t="n">
        <v>218759</v>
      </c>
    </row>
    <row r="6" spans="1:4">
      <c r="A6" s="4" t="s">
        <v>827</v>
      </c>
      <c r="B6" s="6" t="n">
        <v>55241</v>
      </c>
    </row>
    <row r="7" spans="1:4">
      <c r="A7" s="4" t="s">
        <v>828</v>
      </c>
      <c r="B7" s="6" t="n">
        <v>26000</v>
      </c>
    </row>
    <row r="8" spans="1:4">
      <c r="A8" s="4" t="s">
        <v>829</v>
      </c>
      <c r="B8" s="5" t="n">
        <v>171600</v>
      </c>
    </row>
    <row r="9" spans="1:4">
      <c r="A9" s="4" t="s">
        <v>830</v>
      </c>
      <c r="B9" s="5" t="n">
        <v>4438</v>
      </c>
    </row>
    <row r="10" spans="1:4">
      <c r="A10" s="4" t="s">
        <v>831</v>
      </c>
      <c r="B10" s="4" t="s">
        <v>832</v>
      </c>
    </row>
    <row r="11" spans="1:4">
      <c r="A11" s="4" t="s">
        <v>833</v>
      </c>
      <c r="B11" s="4" t="s">
        <v>834</v>
      </c>
    </row>
    <row r="12" spans="1:4">
      <c r="A12" s="4" t="s">
        <v>835</v>
      </c>
    </row>
    <row r="13" spans="1:4">
      <c r="A13" s="4" t="s">
        <v>836</v>
      </c>
      <c r="B13" s="6" t="n">
        <v>49321</v>
      </c>
      <c r="C13" s="6" t="n">
        <v>6230</v>
      </c>
    </row>
    <row r="14" spans="1:4">
      <c r="A14" s="4" t="s">
        <v>837</v>
      </c>
      <c r="B14" s="4" t="s">
        <v>838</v>
      </c>
      <c r="C14" s="4" t="s">
        <v>839</v>
      </c>
    </row>
    <row r="15" spans="1:4">
      <c r="A15" s="4" t="s">
        <v>840</v>
      </c>
      <c r="B15" s="4" t="s">
        <v>841</v>
      </c>
      <c r="C15" s="4" t="s">
        <v>842</v>
      </c>
    </row>
    <row r="16" spans="1:4">
      <c r="A16" s="4" t="s">
        <v>843</v>
      </c>
      <c r="B16" s="5" t="n">
        <v>326100</v>
      </c>
      <c r="C16" s="5" t="n">
        <v>130000</v>
      </c>
    </row>
    <row r="17" spans="1:4">
      <c r="A17" s="4" t="s">
        <v>844</v>
      </c>
    </row>
    <row r="18" spans="1:4">
      <c r="A18" s="4" t="s">
        <v>823</v>
      </c>
      <c r="B18" s="4" t="s">
        <v>845</v>
      </c>
    </row>
    <row r="19" spans="1:4">
      <c r="A19" s="4" t="s">
        <v>846</v>
      </c>
      <c r="D19" s="6" t="n">
        <v>25000</v>
      </c>
    </row>
    <row r="20" spans="1:4">
      <c r="A20" s="4" t="s">
        <v>847</v>
      </c>
      <c r="B20" s="4" t="s">
        <v>471</v>
      </c>
    </row>
    <row r="21" spans="1:4">
      <c r="A21" s="4" t="s">
        <v>848</v>
      </c>
      <c r="B21" s="4" t="s">
        <v>463</v>
      </c>
    </row>
    <row r="22" spans="1:4">
      <c r="A22" s="4" t="s">
        <v>849</v>
      </c>
      <c r="D22" s="5" t="n">
        <v>342500</v>
      </c>
    </row>
    <row r="23" spans="1:4">
      <c r="A23" s="4" t="s">
        <v>829</v>
      </c>
      <c r="D23" s="5" t="n">
        <v>1915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0</v>
      </c>
      <c r="B1" s="2" t="s">
        <v>2</v>
      </c>
      <c r="C1" s="2" t="s">
        <v>41</v>
      </c>
    </row>
    <row r="2" spans="1:3">
      <c r="A2" s="3" t="s">
        <v>240</v>
      </c>
    </row>
    <row r="3" spans="1:3">
      <c r="A3" s="4" t="s">
        <v>851</v>
      </c>
      <c r="B3" s="5" t="n">
        <v>42300000</v>
      </c>
      <c r="C3" s="5" t="n">
        <v>27600000</v>
      </c>
    </row>
    <row r="4" spans="1:3">
      <c r="A4" s="4" t="s">
        <v>852</v>
      </c>
      <c r="B4" s="6" t="n">
        <v>8900000</v>
      </c>
      <c r="C4" s="6" t="n">
        <v>5800000</v>
      </c>
    </row>
    <row r="5" spans="1:3">
      <c r="A5" s="4" t="s">
        <v>853</v>
      </c>
      <c r="B5" s="6" t="n">
        <v>-8900000</v>
      </c>
      <c r="C5" s="6" t="n">
        <v>-5800000</v>
      </c>
    </row>
    <row r="6" spans="1:3">
      <c r="A6" s="4" t="s">
        <v>854</v>
      </c>
      <c r="B6" s="4" t="s">
        <v>56</v>
      </c>
      <c r="C6" s="4" t="s">
        <v>56</v>
      </c>
    </row>
    <row r="7" spans="1:3">
      <c r="A7" s="4" t="s">
        <v>855</v>
      </c>
      <c r="B7" s="4" t="s">
        <v>56</v>
      </c>
      <c r="C7" s="4" t="s">
        <v>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56</v>
      </c>
      <c r="B1" s="2" t="s">
        <v>1</v>
      </c>
    </row>
    <row r="2" spans="1:3">
      <c r="B2" s="2" t="s">
        <v>2</v>
      </c>
      <c r="C2" s="2" t="s">
        <v>41</v>
      </c>
    </row>
    <row r="3" spans="1:3">
      <c r="A3" s="3" t="s">
        <v>240</v>
      </c>
    </row>
    <row r="4" spans="1:3">
      <c r="A4" s="4" t="s">
        <v>852</v>
      </c>
      <c r="B4" s="5" t="n">
        <v>8900000</v>
      </c>
      <c r="C4" s="5" t="n">
        <v>5800000</v>
      </c>
    </row>
    <row r="5" spans="1:3">
      <c r="A5" s="4" t="s">
        <v>857</v>
      </c>
      <c r="B5" s="4" t="s">
        <v>858</v>
      </c>
    </row>
    <row r="6" spans="1:3">
      <c r="A6" s="4" t="s">
        <v>859</v>
      </c>
      <c r="B6" s="5" t="n">
        <v>42300000</v>
      </c>
    </row>
    <row r="7" spans="1:3">
      <c r="A7" s="4" t="s">
        <v>860</v>
      </c>
      <c r="B7" s="5" t="n">
        <v>42300000</v>
      </c>
      <c r="C7" s="5" t="n">
        <v>276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3"/>
  </cols>
  <sheetData>
    <row r="1" spans="1:5">
      <c r="A1" s="1" t="s">
        <v>861</v>
      </c>
      <c r="B1" s="2" t="s">
        <v>1</v>
      </c>
    </row>
    <row r="2" spans="1:5">
      <c r="B2" s="2" t="s">
        <v>2</v>
      </c>
      <c r="C2" s="2" t="s">
        <v>862</v>
      </c>
      <c r="D2" s="2" t="s">
        <v>863</v>
      </c>
      <c r="E2" s="2" t="s">
        <v>864</v>
      </c>
    </row>
    <row r="3" spans="1:5">
      <c r="A3" s="4" t="s">
        <v>865</v>
      </c>
      <c r="B3" s="5" t="n">
        <v>0</v>
      </c>
      <c r="C3" s="5" t="n">
        <v>43170</v>
      </c>
      <c r="D3" s="5" t="n">
        <v>50521</v>
      </c>
    </row>
    <row r="4" spans="1:5">
      <c r="A4" s="4" t="s">
        <v>866</v>
      </c>
      <c r="E4" s="4" t="s">
        <v>867</v>
      </c>
    </row>
    <row r="5" spans="1:5">
      <c r="A5" s="4" t="s">
        <v>868</v>
      </c>
    </row>
    <row r="6" spans="1:5">
      <c r="A6" s="4" t="s">
        <v>869</v>
      </c>
      <c r="B6" s="6" t="n">
        <v>850</v>
      </c>
    </row>
    <row r="7" spans="1:5">
      <c r="A7" s="4" t="s">
        <v>870</v>
      </c>
      <c r="B7" s="6" t="n">
        <v>0</v>
      </c>
    </row>
    <row r="8" spans="1:5">
      <c r="A8" s="4" t="s">
        <v>871</v>
      </c>
    </row>
    <row r="9" spans="1:5">
      <c r="A9" s="4" t="s">
        <v>869</v>
      </c>
      <c r="B9" s="5" t="n">
        <v>4057</v>
      </c>
    </row>
    <row r="10" spans="1:5">
      <c r="A10" s="4" t="s">
        <v>590</v>
      </c>
      <c r="B10" s="4" t="s">
        <v>872</v>
      </c>
    </row>
    <row r="11" spans="1:5">
      <c r="A11" s="4" t="s">
        <v>873</v>
      </c>
      <c r="B11" s="4" t="s">
        <v>874</v>
      </c>
    </row>
    <row r="12" spans="1:5">
      <c r="A12" s="4" t="s">
        <v>588</v>
      </c>
      <c r="B12" s="4" t="s">
        <v>8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76</v>
      </c>
      <c r="B1" s="2" t="s">
        <v>2</v>
      </c>
      <c r="C1" s="2" t="s">
        <v>41</v>
      </c>
    </row>
    <row r="2" spans="1:3">
      <c r="A2" s="3" t="s">
        <v>246</v>
      </c>
    </row>
    <row r="3" spans="1:3">
      <c r="A3" s="4" t="s">
        <v>877</v>
      </c>
      <c r="B3" s="4" t="s">
        <v>878</v>
      </c>
      <c r="C3" s="4" t="s">
        <v>56</v>
      </c>
    </row>
    <row r="4" spans="1:3">
      <c r="A4" s="4" t="s">
        <v>879</v>
      </c>
      <c r="B4" s="4" t="s">
        <v>880</v>
      </c>
      <c r="C4" s="4" t="s">
        <v>56</v>
      </c>
    </row>
    <row r="5" spans="1:3">
      <c r="A5" s="4" t="s">
        <v>881</v>
      </c>
      <c r="B5" s="4" t="s">
        <v>882</v>
      </c>
      <c r="C5" s="4" t="s">
        <v>883</v>
      </c>
    </row>
    <row r="6" spans="1:3">
      <c r="A6" s="4" t="s">
        <v>884</v>
      </c>
      <c r="B6" s="4" t="s">
        <v>885</v>
      </c>
      <c r="C6" s="4" t="s">
        <v>56</v>
      </c>
    </row>
    <row r="7" spans="1:3">
      <c r="A7" s="4" t="s">
        <v>886</v>
      </c>
      <c r="B7" s="4" t="s">
        <v>56</v>
      </c>
      <c r="C7" s="4" t="s">
        <v>8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88</v>
      </c>
      <c r="B1" s="2" t="s">
        <v>2</v>
      </c>
      <c r="C1" s="2" t="s">
        <v>41</v>
      </c>
    </row>
    <row r="2" spans="1:3">
      <c r="A2" s="3" t="s">
        <v>246</v>
      </c>
    </row>
    <row r="3" spans="1:3">
      <c r="A3" s="4" t="s">
        <v>889</v>
      </c>
      <c r="B3" s="4" t="s">
        <v>890</v>
      </c>
      <c r="C3" s="4" t="s">
        <v>605</v>
      </c>
    </row>
    <row r="4" spans="1:3">
      <c r="A4" s="4" t="s">
        <v>891</v>
      </c>
      <c r="B4" s="4" t="s">
        <v>892</v>
      </c>
      <c r="C4" s="4" t="s">
        <v>893</v>
      </c>
    </row>
    <row r="5" spans="1:3">
      <c r="A5" s="4" t="s">
        <v>894</v>
      </c>
      <c r="B5" s="4" t="s">
        <v>895</v>
      </c>
      <c r="C5" s="4" t="s">
        <v>896</v>
      </c>
    </row>
    <row r="6" spans="1:3">
      <c r="A6" s="4" t="s">
        <v>897</v>
      </c>
      <c r="B6" s="4" t="s">
        <v>56</v>
      </c>
      <c r="C6" s="4" t="s">
        <v>8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899</v>
      </c>
      <c r="B1" s="2" t="s">
        <v>1</v>
      </c>
    </row>
    <row r="2" spans="1:3">
      <c r="B2" s="2" t="s">
        <v>2</v>
      </c>
      <c r="C2" s="2" t="s">
        <v>41</v>
      </c>
    </row>
    <row r="3" spans="1:3">
      <c r="A3" s="3" t="s">
        <v>246</v>
      </c>
    </row>
    <row r="4" spans="1:3">
      <c r="A4" s="4" t="s">
        <v>900</v>
      </c>
      <c r="B4" s="4" t="s">
        <v>901</v>
      </c>
      <c r="C4" s="4" t="s">
        <v>901</v>
      </c>
    </row>
    <row r="5" spans="1:3">
      <c r="A5" s="4" t="s">
        <v>902</v>
      </c>
      <c r="B5" s="4" t="s">
        <v>901</v>
      </c>
      <c r="C5" s="4" t="s">
        <v>9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80"/>
    <col customWidth="1" max="3" min="3" width="24"/>
    <col customWidth="1" max="4" min="4" width="30"/>
    <col customWidth="1" max="5" min="5" width="30"/>
  </cols>
  <sheetData>
    <row r="1" spans="1:5">
      <c r="A1" s="1" t="s">
        <v>903</v>
      </c>
      <c r="B1" s="2" t="s">
        <v>1</v>
      </c>
    </row>
    <row r="2" spans="1:5">
      <c r="B2" s="2" t="s">
        <v>637</v>
      </c>
      <c r="C2" s="2" t="s">
        <v>904</v>
      </c>
      <c r="D2" s="2" t="s">
        <v>905</v>
      </c>
      <c r="E2" s="2" t="s">
        <v>906</v>
      </c>
    </row>
    <row r="3" spans="1:5">
      <c r="A3" s="4" t="s">
        <v>907</v>
      </c>
      <c r="D3" s="7" t="n">
        <v>0.001</v>
      </c>
      <c r="E3" s="7" t="n">
        <v>0.001</v>
      </c>
    </row>
    <row r="4" spans="1:5">
      <c r="A4" s="4" t="s">
        <v>650</v>
      </c>
      <c r="B4" s="6" t="n">
        <v>1000000</v>
      </c>
      <c r="E4" s="6" t="n">
        <v>1000000</v>
      </c>
    </row>
    <row r="5" spans="1:5">
      <c r="A5" s="4" t="s">
        <v>82</v>
      </c>
      <c r="D5" s="6" t="n">
        <v>2000000</v>
      </c>
      <c r="E5" s="6" t="n">
        <v>1000000</v>
      </c>
    </row>
    <row r="6" spans="1:5">
      <c r="A6" s="4" t="s">
        <v>649</v>
      </c>
      <c r="B6" s="7" t="n">
        <v>0.001</v>
      </c>
      <c r="D6" s="7" t="n">
        <v>0.001</v>
      </c>
      <c r="E6" s="7" t="n">
        <v>0.001</v>
      </c>
    </row>
    <row r="7" spans="1:5">
      <c r="A7" s="4" t="s">
        <v>908</v>
      </c>
      <c r="B7" s="4" t="s">
        <v>661</v>
      </c>
    </row>
    <row r="8" spans="1:5">
      <c r="A8" s="4" t="s">
        <v>662</v>
      </c>
      <c r="B8" s="4" t="s">
        <v>661</v>
      </c>
    </row>
    <row r="9" spans="1:5">
      <c r="A9" s="4" t="s">
        <v>358</v>
      </c>
      <c r="B9" s="4" t="s">
        <v>359</v>
      </c>
    </row>
    <row r="10" spans="1:5">
      <c r="A10" s="4" t="s">
        <v>360</v>
      </c>
      <c r="B10" s="4" t="s">
        <v>361</v>
      </c>
    </row>
    <row r="11" spans="1:5">
      <c r="A11" s="4" t="s">
        <v>667</v>
      </c>
    </row>
    <row r="12" spans="1:5">
      <c r="A12" s="4" t="s">
        <v>455</v>
      </c>
      <c r="B12" s="6" t="n">
        <v>97100</v>
      </c>
    </row>
    <row r="13" spans="1:5">
      <c r="A13" s="4" t="s">
        <v>909</v>
      </c>
      <c r="C13" s="8" t="n">
        <v>3.2</v>
      </c>
    </row>
    <row r="14" spans="1:5">
      <c r="A14" s="4" t="s">
        <v>689</v>
      </c>
    </row>
    <row r="15" spans="1:5">
      <c r="A15" s="4" t="s">
        <v>455</v>
      </c>
      <c r="B15" s="6" t="n">
        <v>350000</v>
      </c>
    </row>
    <row r="16" spans="1:5">
      <c r="A16" s="4" t="s">
        <v>910</v>
      </c>
      <c r="B16" s="6" t="n">
        <v>1000</v>
      </c>
    </row>
    <row r="17" spans="1:5">
      <c r="A17" s="4" t="s">
        <v>911</v>
      </c>
      <c r="B17" s="5" t="n">
        <v>500000</v>
      </c>
    </row>
    <row r="18" spans="1:5">
      <c r="A18" s="4" t="s">
        <v>912</v>
      </c>
    </row>
    <row r="19" spans="1:5">
      <c r="A19" s="4" t="s">
        <v>650</v>
      </c>
      <c r="D19" s="6" t="n">
        <v>750000</v>
      </c>
    </row>
    <row r="20" spans="1:5">
      <c r="A20" s="4" t="s">
        <v>908</v>
      </c>
      <c r="D20" s="4" t="s">
        <v>661</v>
      </c>
    </row>
    <row r="21" spans="1:5">
      <c r="A21" s="4" t="s">
        <v>662</v>
      </c>
      <c r="B21" s="4" t="s">
        <v>6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7:04:17Z</dcterms:created>
  <dcterms:modified xmlns:dcterms="http://purl.org/dc/terms/" xmlns:xsi="http://www.w3.org/2001/XMLSchema-instance" xsi:type="dcterms:W3CDTF">2019-12-16T17:04:17Z</dcterms:modified>
</cp:coreProperties>
</file>